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Debt Investments" sheetId="10" state="visible" r:id="rId10"/>
    <sheet xmlns:r="http://schemas.openxmlformats.org/officeDocument/2006/relationships" name="Operating Real Estate" sheetId="11" state="visible" r:id="rId11"/>
    <sheet xmlns:r="http://schemas.openxmlformats.org/officeDocument/2006/relationships" name="Investments in Unconsolidated V" sheetId="12" state="visible" r:id="rId12"/>
    <sheet xmlns:r="http://schemas.openxmlformats.org/officeDocument/2006/relationships" name="Real Estate Securities, Availab"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Debt Investments (T" sheetId="24" state="visible" r:id="rId24"/>
    <sheet xmlns:r="http://schemas.openxmlformats.org/officeDocument/2006/relationships" name="Operating Real Estate (Tables)" sheetId="25" state="visible" r:id="rId25"/>
    <sheet xmlns:r="http://schemas.openxmlformats.org/officeDocument/2006/relationships" name="Investments in Unconsolidated26" sheetId="26" state="visible" r:id="rId26"/>
    <sheet xmlns:r="http://schemas.openxmlformats.org/officeDocument/2006/relationships" name="Real Estate Securities, Avail27" sheetId="27" state="visible" r:id="rId27"/>
    <sheet xmlns:r="http://schemas.openxmlformats.org/officeDocument/2006/relationships" name="Borrowings (Tables)" sheetId="28" state="visible" r:id="rId28"/>
    <sheet xmlns:r="http://schemas.openxmlformats.org/officeDocument/2006/relationships" name="Related Party Arrangements (Tab" sheetId="29" state="visible" r:id="rId29"/>
    <sheet xmlns:r="http://schemas.openxmlformats.org/officeDocument/2006/relationships" name="Stockholders' Equity (Tables)" sheetId="30" state="visible" r:id="rId30"/>
    <sheet xmlns:r="http://schemas.openxmlformats.org/officeDocument/2006/relationships" name="Fair Value (Tables)" sheetId="31" state="visible" r:id="rId31"/>
    <sheet xmlns:r="http://schemas.openxmlformats.org/officeDocument/2006/relationships" name="Segment Reporting (Tables)" sheetId="32" state="visible" r:id="rId32"/>
    <sheet xmlns:r="http://schemas.openxmlformats.org/officeDocument/2006/relationships" name="Business and Organization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Debt Investments - " sheetId="38" state="visible" r:id="rId38"/>
    <sheet xmlns:r="http://schemas.openxmlformats.org/officeDocument/2006/relationships" name="Real Estate Debt Investments 39" sheetId="39" state="visible" r:id="rId39"/>
    <sheet xmlns:r="http://schemas.openxmlformats.org/officeDocument/2006/relationships" name="Real Estate Debt Investments 40" sheetId="40" state="visible" r:id="rId40"/>
    <sheet xmlns:r="http://schemas.openxmlformats.org/officeDocument/2006/relationships" name="Operating Real Estate - Schedul" sheetId="41" state="visible" r:id="rId41"/>
    <sheet xmlns:r="http://schemas.openxmlformats.org/officeDocument/2006/relationships" name="Operating Real Estate - Narrati"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Real Estate Securities, Avail45" sheetId="45" state="visible" r:id="rId45"/>
    <sheet xmlns:r="http://schemas.openxmlformats.org/officeDocument/2006/relationships" name="Real Estate Securities, Avail46" sheetId="46" state="visible" r:id="rId46"/>
    <sheet xmlns:r="http://schemas.openxmlformats.org/officeDocument/2006/relationships" name="Borrowings - Summary of Borrowi" sheetId="47" state="visible" r:id="rId47"/>
    <sheet xmlns:r="http://schemas.openxmlformats.org/officeDocument/2006/relationships" name="Borrowings - Principal Payments" sheetId="48" state="visible" r:id="rId48"/>
    <sheet xmlns:r="http://schemas.openxmlformats.org/officeDocument/2006/relationships" name="Borrowings - Narrative (Details" sheetId="49" state="visible" r:id="rId49"/>
    <sheet xmlns:r="http://schemas.openxmlformats.org/officeDocument/2006/relationships" name="Related Party Arrangements - Fe" sheetId="50" state="visible" r:id="rId50"/>
    <sheet xmlns:r="http://schemas.openxmlformats.org/officeDocument/2006/relationships" name="Related Party Arrangements - Re" sheetId="51" state="visible" r:id="rId51"/>
    <sheet xmlns:r="http://schemas.openxmlformats.org/officeDocument/2006/relationships" name="Related Party Arrangements - De" sheetId="52" state="visible" r:id="rId52"/>
    <sheet xmlns:r="http://schemas.openxmlformats.org/officeDocument/2006/relationships" name="Related Party Arrangements - Su" sheetId="53" state="visible" r:id="rId53"/>
    <sheet xmlns:r="http://schemas.openxmlformats.org/officeDocument/2006/relationships" name="Related Party Arrangements - 54" sheetId="54" state="visible" r:id="rId54"/>
    <sheet xmlns:r="http://schemas.openxmlformats.org/officeDocument/2006/relationships" name="Equity-Based Compensation (Deta" sheetId="55" state="visible" r:id="rId55"/>
    <sheet xmlns:r="http://schemas.openxmlformats.org/officeDocument/2006/relationships" name="Stockholders' Equity - Common S" sheetId="56" state="visible" r:id="rId56"/>
    <sheet xmlns:r="http://schemas.openxmlformats.org/officeDocument/2006/relationships" name="Stockholders' Equity - Distribu" sheetId="57" state="visible" r:id="rId57"/>
    <sheet xmlns:r="http://schemas.openxmlformats.org/officeDocument/2006/relationships" name="Stockholders' Equity - Distri58" sheetId="58" state="visible" r:id="rId58"/>
    <sheet xmlns:r="http://schemas.openxmlformats.org/officeDocument/2006/relationships" name="Stockholders' Equity - Dividend" sheetId="59" state="visible" r:id="rId59"/>
    <sheet xmlns:r="http://schemas.openxmlformats.org/officeDocument/2006/relationships" name="Stockholders' Equity - Share Re" sheetId="60" state="visible" r:id="rId60"/>
    <sheet xmlns:r="http://schemas.openxmlformats.org/officeDocument/2006/relationships" name="Non-controlling Interests (Deta" sheetId="61" state="visible" r:id="rId61"/>
    <sheet xmlns:r="http://schemas.openxmlformats.org/officeDocument/2006/relationships" name="Fair Value - Assets and Liabili" sheetId="62" state="visible" r:id="rId62"/>
    <sheet xmlns:r="http://schemas.openxmlformats.org/officeDocument/2006/relationships" name="Fair Value - Level 3 Rollforwar" sheetId="63" state="visible" r:id="rId63"/>
    <sheet xmlns:r="http://schemas.openxmlformats.org/officeDocument/2006/relationships" name="Fair Value - Narrative (Details" sheetId="64" state="visible" r:id="rId64"/>
    <sheet xmlns:r="http://schemas.openxmlformats.org/officeDocument/2006/relationships" name="Fair Value - Financial Assets a" sheetId="65" state="visible" r:id="rId65"/>
    <sheet xmlns:r="http://schemas.openxmlformats.org/officeDocument/2006/relationships" name="Segment Reporting (Details)" sheetId="66" state="visible" r:id="rId66"/>
    <sheet xmlns:r="http://schemas.openxmlformats.org/officeDocument/2006/relationships" name="Subsequent Events - Distributio" sheetId="67" state="visible" r:id="rId67"/>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7</t>
  </si>
  <si>
    <t>Nov. 08, 2017</t>
  </si>
  <si>
    <t>Class of Stock [Line Items]</t>
  </si>
  <si>
    <t>Entity Registrant Name</t>
  </si>
  <si>
    <t>NorthStar Real Estate Income II, Inc.</t>
  </si>
  <si>
    <t>Entity Central Index Key</t>
  </si>
  <si>
    <t>Entity Current Reporting Status</t>
  </si>
  <si>
    <t>Yes</t>
  </si>
  <si>
    <t>Current Fiscal Year End Date</t>
  </si>
  <si>
    <t>--12-31</t>
  </si>
  <si>
    <t>Entity Filer Category</t>
  </si>
  <si>
    <t>Non-accelerated Filer</t>
  </si>
  <si>
    <t>Amendment Flag</t>
  </si>
  <si>
    <t>false</t>
  </si>
  <si>
    <t>Document Type</t>
  </si>
  <si>
    <t>10-Q</t>
  </si>
  <si>
    <t>Document Period End Date</t>
  </si>
  <si>
    <t>Sep. 30,
		2017</t>
  </si>
  <si>
    <t>Document Fiscal Year Focus</t>
  </si>
  <si>
    <t>Document Fiscal Period Focus</t>
  </si>
  <si>
    <t>Q3</t>
  </si>
  <si>
    <t>Class A Common Stock</t>
  </si>
  <si>
    <t>Entity Common Stock, Shares Outstanding</t>
  </si>
  <si>
    <t>Class T Common Stock</t>
  </si>
  <si>
    <t>CONSOLIDATED BALANCE SHEETS - USD ($) $ in Thousands</t>
  </si>
  <si>
    <t>Dec. 31, 2016</t>
  </si>
  <si>
    <t>Assets</t>
  </si>
  <si>
    <t>Cash and cash equivalents</t>
  </si>
  <si>
    <t>Restricted cash</t>
  </si>
  <si>
    <t>Real estate debt investments, net</t>
  </si>
  <si>
    <t>Operating real estate, net</t>
  </si>
  <si>
    <t>Investments in unconsolidated ventures (refer to Note 5)</t>
  </si>
  <si>
    <t>Real estate securities, available for sale</t>
  </si>
  <si>
    <t>Receivables, net</t>
  </si>
  <si>
    <t>Deferred costs and other assets, net</t>
  </si>
  <si>
    <t>Loan collateral receivable, related party</t>
  </si>
  <si>
    <t>Total assets</t>
  </si>
  <si>
    <t>[1]</t>
  </si>
  <si>
    <t>Liabilities</t>
  </si>
  <si>
    <t>Mortgage and other notes payable, net</t>
  </si>
  <si>
    <t>Credit facilities</t>
  </si>
  <si>
    <t>Securitization bonds payable, net</t>
  </si>
  <si>
    <t>Due to related party (refer to Note 8)</t>
  </si>
  <si>
    <t>Accounts payable and accrued expenses</t>
  </si>
  <si>
    <t>Escrow deposits payable</t>
  </si>
  <si>
    <t>Distribution payable</t>
  </si>
  <si>
    <t>Deferred purchase price, net</t>
  </si>
  <si>
    <t>Other liabilities</t>
  </si>
  <si>
    <t>Total liabilities</t>
  </si>
  <si>
    <t>Commitments and contingencies</t>
  </si>
  <si>
    <t xml:space="preserve"> </t>
  </si>
  <si>
    <t>NorthStar Real Estate Income II, Inc. Stockholders’ Equity</t>
  </si>
  <si>
    <t>Preferred stock, $0.01 par value, 50,000,000 shares authorized, no shares issued and outstanding as of September 30, 2017 and December 31, 2016</t>
  </si>
  <si>
    <t>Additional paid-in capital</t>
  </si>
  <si>
    <t>Retained earnings (accumulated deficit)</t>
  </si>
  <si>
    <t>Accumulated other comprehensive income (loss)</t>
  </si>
  <si>
    <t>Total NorthStar Real Estate Income II, Inc. stockholders’ equity</t>
  </si>
  <si>
    <t>Non-controlling interests</t>
  </si>
  <si>
    <t>Total equity</t>
  </si>
  <si>
    <t>Total liabilities and equity</t>
  </si>
  <si>
    <t>Primary Beneficiary</t>
  </si>
  <si>
    <t>Limited partnership interest in the operating partnership (as a percent)</t>
  </si>
  <si>
    <t>99.98%</t>
  </si>
  <si>
    <t>Assets of VIEs</t>
  </si>
  <si>
    <t>Liabilities of VIEs</t>
  </si>
  <si>
    <t>Common stock</t>
  </si>
  <si>
    <t>Represents the consolidated assets and liabilities of NorthStar Real Estate Income Operating Partnership II, LP (the “Operating Partnership”). The Operating Partnership is a consolidated variable interest entity (“VIE”), of which the Company is the sole general partner and owns approximately 99.98%. As of September 30, 2017, the Operating Partnership includes $137.8 million and $98.0 million of assets and liabilities, respectively, of certain VIEs that are consolidated by the Operating Partnership. Refer to Note 2, “Summary of Significant Accounting Policies</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SOLIDATED STATEMENTS OF OPERATIONS - USD ($) shares in Thousands, $ in Thousands</t>
  </si>
  <si>
    <t>3 Months Ended</t>
  </si>
  <si>
    <t>Sep. 30, 2016</t>
  </si>
  <si>
    <t>Net interest income</t>
  </si>
  <si>
    <t>Interest income</t>
  </si>
  <si>
    <t>Interest expense</t>
  </si>
  <si>
    <t>Property and other revenues</t>
  </si>
  <si>
    <t>Rental and other income</t>
  </si>
  <si>
    <t>Total property and other revenues</t>
  </si>
  <si>
    <t>Expenses</t>
  </si>
  <si>
    <t>Asset management and other fees - related party</t>
  </si>
  <si>
    <t>Mortgage notes interest expense</t>
  </si>
  <si>
    <t>Transaction costs</t>
  </si>
  <si>
    <t>Property operating expenses</t>
  </si>
  <si>
    <t>General and administrative expenses (refer to Note 8)</t>
  </si>
  <si>
    <t>Depreciation and amortization</t>
  </si>
  <si>
    <t>Total expenses</t>
  </si>
  <si>
    <t>Other income (loss)</t>
  </si>
  <si>
    <t>Unrealized gain (loss) on investments</t>
  </si>
  <si>
    <t>Realized gain (loss) on investment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Real Estate Income II, Inc. common stockholders</t>
  </si>
  <si>
    <t>Net income (loss) per share of common stock, basic/diluted (in dollars per share)</t>
  </si>
  <si>
    <t>Weighted average number of shares of common stock outstanding, basic/diluted (in shares)</t>
  </si>
  <si>
    <t>Distributions declared per share of common stock (in dollars per share)</t>
  </si>
  <si>
    <t>CONSOLIDATED STATEMENTS OF COMPREHENSIVE INCOME (LOSS) - USD ($) $ in Thousands</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II, Inc. common stockholders</t>
  </si>
  <si>
    <t>CONSOLIDATED STATEMENTS OF EQUITY - USD ($) $ in Thousands</t>
  </si>
  <si>
    <t>Total</t>
  </si>
  <si>
    <t>Total Company’s Stockholders’ Equity</t>
  </si>
  <si>
    <t>Additional Paid-in Capital</t>
  </si>
  <si>
    <t>Retained Earnings (Accumulated Deficit)</t>
  </si>
  <si>
    <t>Accumulated Other Comprehensive Income (Loss)</t>
  </si>
  <si>
    <t>Non-controlling Interests</t>
  </si>
  <si>
    <t>Class A</t>
  </si>
  <si>
    <t>Class ACommon Stock</t>
  </si>
  <si>
    <t>Class T</t>
  </si>
  <si>
    <t>Class TCommon Stock</t>
  </si>
  <si>
    <t>Beginning Balance (in shares) at Dec. 31, 2015</t>
  </si>
  <si>
    <t>Beginning Balance at Dec. 31, 2015</t>
  </si>
  <si>
    <t>Increase (Decrease) in Stockholder's Equity</t>
  </si>
  <si>
    <t>Net proceeds from issuance of common stock (in shares)</t>
  </si>
  <si>
    <t>Net proceeds from issuance of common stock</t>
  </si>
  <si>
    <t>Issuance and amortization of equity-based compensation (in shares)</t>
  </si>
  <si>
    <t>Issuance and amortization of equity-based compensation</t>
  </si>
  <si>
    <t>Non-controlling interests - distributions</t>
  </si>
  <si>
    <t>Distributions declared</t>
  </si>
  <si>
    <t>Proceeds from distribution reinvestment plan (in shares)</t>
  </si>
  <si>
    <t>Proceeds from distribution reinvestment plan</t>
  </si>
  <si>
    <t>Shares redeemed for cash (in shares)</t>
  </si>
  <si>
    <t>Shares redeemed for cash</t>
  </si>
  <si>
    <t>Ending Balance (in shares) at Dec. 31, 2016</t>
  </si>
  <si>
    <t>Ending Balance at Dec. 31, 2016</t>
  </si>
  <si>
    <t>Accretion of distribution fees on Class T shares</t>
  </si>
  <si>
    <t>Ending Balance (in shares) at Sep. 30, 2017</t>
  </si>
  <si>
    <t>Ending Balance at Sep. 30, 2017</t>
  </si>
  <si>
    <t>CONSOLIDATED STATEMENTS OF CASH FLOWS - USD ($) $ in Thousands</t>
  </si>
  <si>
    <t>12 Months Ended</t>
  </si>
  <si>
    <t>Cash flows from operating activities:</t>
  </si>
  <si>
    <t>Adjustments to reconcile net income (loss) to net cash provided by (used in) operating activities:</t>
  </si>
  <si>
    <t>Equity in (earnings) losses of unconsolidated ventures</t>
  </si>
  <si>
    <t>Amortization of equity-based compensation</t>
  </si>
  <si>
    <t>Amortization of deferred financing costs</t>
  </si>
  <si>
    <t>Amortization of fees / accretion of discount on investments</t>
  </si>
  <si>
    <t>Amortization of above/below market leases</t>
  </si>
  <si>
    <t>Unrealized (gain) loss on investments</t>
  </si>
  <si>
    <t>Realized (gain) loss on investments</t>
  </si>
  <si>
    <t>Distributions of cumulative earnings from unconsolidated ventures (refer to Note 5)</t>
  </si>
  <si>
    <t>Straight line rental income</t>
  </si>
  <si>
    <t>Deferred income tax (benefit) expense</t>
  </si>
  <si>
    <t>Other non-cash adjustments</t>
  </si>
  <si>
    <t>Changes in assets and liabilities:</t>
  </si>
  <si>
    <t>Due to related party</t>
  </si>
  <si>
    <t>Net cash provided by (used in) operating activities</t>
  </si>
  <si>
    <t>Cash flows from investing activities:</t>
  </si>
  <si>
    <t>Acquisition of real estate debt investments, net</t>
  </si>
  <si>
    <t>Origination and funding of real estate debt investments, net</t>
  </si>
  <si>
    <t>Proceeds from sale of real estate debt investments</t>
  </si>
  <si>
    <t>Repayment on real estate debt investments</t>
  </si>
  <si>
    <t>Improvements to operating real estate</t>
  </si>
  <si>
    <t>Investment in unconsolidated ventures (refer to Note 5)</t>
  </si>
  <si>
    <t>Acquisition of real estate securities, available for sale</t>
  </si>
  <si>
    <t>Distributions in excess of cumulative earnings from unconsolidated ventures (refer to Note 5)</t>
  </si>
  <si>
    <t>Change in restricted cash</t>
  </si>
  <si>
    <t>Net cash provided by (used in) investing activities</t>
  </si>
  <si>
    <t>Cash flows from financing activities:</t>
  </si>
  <si>
    <t>Borrowings from credit facilities</t>
  </si>
  <si>
    <t>Repayment on credit facilities</t>
  </si>
  <si>
    <t>Borrowings from mortgage and other notes</t>
  </si>
  <si>
    <t>Repayment on securitization bonds</t>
  </si>
  <si>
    <t>Net proceeds from issuance of common stock, related party</t>
  </si>
  <si>
    <t>Distributions paid on common stock</t>
  </si>
  <si>
    <t>Payment of deferred financing costs</t>
  </si>
  <si>
    <t>Proceeds from (Repayments of) Restricted Cash, Financing Activities</t>
  </si>
  <si>
    <t>Distributions to non-controlling intere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Accrued cost of capital</t>
  </si>
  <si>
    <t>Subscriptions receivable, gross</t>
  </si>
  <si>
    <t>Non-cash related to PE Investments (refer to Note 5)</t>
  </si>
  <si>
    <t>Business and Organization</t>
  </si>
  <si>
    <t>Organization, Consolidation and Presentation of Financial Statements [Abstract]</t>
  </si>
  <si>
    <t>Business and Organization NorthStar Real Estate Income II, Inc. (the “Company”) was formed to originate, acquire and asset manage a diversified portfolio of commercial real estate (“CRE”) debt, equity and securities investments predominantly in the United States. CRE debt investments include first mortgage loans, subordinate mortgage and mezzanine loans and participations in such loans and preferred equity interests. Real estate equity investments include the Company’s direct ownership in properties, which may be structurally senior to a third-party partner’s equity, as well as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The Company may also invest internationally. In addition, the Company owns investments through joint ventures. The Company was formed in December 2012 as a Maryland corporation and commenced operations in September 2013. The Company elected to be taxed as a REIT under the Internal Revenue Code of 1986, as amended (the “Internal Revenue Code”), commencing with the taxable year ended December 31, 2013. The Company conducts its operations so as to continue to qualify as a REIT for U.S. federal income tax purposes. The Company is externally managed and has no employees. Prior to January 11, 2017, the Company was managed by an affiliate of NorthStar Asset Management Group Inc. (NYSE: NSAM) (“NSAM”). Effective January 10, 2017, NSAM completed its previously announced merger with Colony Capital, Inc. (“Colony”), NorthStar Realty Finance Corp. (“NorthStar Realty”), and Colony NorthStar, Inc. (“Colony NorthStar”), a wholly-owned subsidiary of NSAM, which the Company refers to as the mergers, with Colony NorthStar surviving the mergers and succeeding NSAM as the Company’s sponsor (the “Sponsor”). As a result of the mergers, the Sponsor became an internally-managed equity REIT, with a diversified real estate and investment management platform and publicly-traded on the NYSE under the ticker symbol “CLNS.” In addition, following the mergers, CNI NSII Advisors, LLC (formerly known as NSAM J-NSII Ltd, an affiliate of NSAM), (the “Advisor”), became a subsidiary of Colony NorthStar. The Advisor manages the Company’s day-to-day operations pursuant to an advisory agreement. The mergers had no material impact on the Company’s operations. Colony NorthStar manages capital on behalf of its stockholders, as well as institutional and retail investors in private funds, non-traded and traded REITs and registered investment companies. Substantially all of the Company’s business is conducted through NorthStar Real Estate Income Operating Partnership II, LP (the “Operating Partnership”). The Company is the sole general partner and a limited partner of the Operating Partnership. The other limited partners of the Operating Partnership are NS Real Estate Income Advisor II, LLC (the “Prior Advisor”) and NorthStar OP Holdings II,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September 30, 2017 and December 31, 2016 . As the Company accepted subscriptions for shares in its continuous public offering, which closed in November 2016, it contributed substantially all of the net proceeds to the Operating Partnership as a capital contribution. As of September 30, 2017 , the Company’s limited partnership interest in the Operating Partnership was 99.98% . The Company’s charter authorizes the issuance of up to 400.0 million shares of common stock with a par value of $0.01 per share, of which 320.0 million are designated as Class A shares and 80.0 million are designated as Class T shares,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On August 25, 2017, the Company entered into a master combination agreement (the “Combination Agreement”) with, among others, Colony Capital Operating Company, LLC (“CLNS OP”), the operating company of the Sponsor, and NorthStar Real Estate Income Trust, Inc. (“NorthStar Income”), a company managed by an affiliate of the Sponsor, pursuant to which a select portfolio of the assets and liabilities of the Sponsor will be combined with all of the assets and liabilities of the Company and substantially all of the assets and liabilities of NorthStar Income in an all-stock combination transaction to create an externally managed commercial real estate credit REIT (the transactions associated with the Combination Agreement, collectively the “Combination”). The Combination has been unanimously approved by the special committees and the boards of directors of both the Company and NorthStar Income and approved by the board of directors of the Sponsor. The combined company will be named “Colony NorthStar Credit Real Estate, Inc.” (“CLNC”) and its Class A common stock is expected to be listed on a national securities exchange. Upon completion of the Combination, the Company’s stockholders, the Sponsor, and NorthStar Income’s stockholders will own approximately 31% , 37% , and 32% , respectively, of CLNC on a fully diluted basis, subject to certain adjustments as set forth in the Combination Agreement. The Combination is expected to close in the first quarter of 2018, subject to customary closing conditions, including approval by the stockholders of each of the Company and NorthStar Income, and the listing of CLNC’s Class A common stock on a national securities exchange. There can be no assurance that the closing conditions will be satisfied, that the Combination will be consummated, or the timing thereof. On December 18, 2012, as part of its formation, the Company issued 22,223 shares of Class A common stock to NorthStar Realty for $0.2 million . On May 6, 2013, the Company’s registration statement on Form S-11 with the U.S. Securities and Exchange Commission (the “SEC”) was declared effective. Pursuant to such registration statement, the Company offered a maximum of $1.65 billion in any combination of Class A and Class T shares of common stock, excluding the initial shares, in a continuous, public offering, of which up to $1.5 billion in shares were offered pursuant to its primary offering (the “Primary Offering”) to the public and up to $150.0 million in shares were offered pursuant to its distribution reinvestment plan (the “DRP”), which are herein collectively referred to as the Offering. The Company retained NorthStar Securities, LLC (the “Dealer Manager”), formerly a subsidiary of NSAM that became a subsidiary of the Sponsor upon completion of the mergers, to serve as the dealer manager responsible for marketing the shares offered pursuant to the Primary Offering. On September 18, 2013, the Company commenced operations by satisfying the minimum offering requirement in its Primary Offering as a result of NorthStar Realty purchasing 222,223 Class A shares of common stock for $2.0 million . The Primary Offering closed effective November 9, 2016. Following the Primary Offering and until its suspension as described below, the Company continued to offer and sell shares pursuant to the DRP at the most recently disclosed estimated value per share of each share class. Prior to the closing of the Primary Offering, $150.0 million of the unsold shares remaining from the Primary Offering were allocated to the DRP, for a total of $300.0 million in shares offered pursuant to the DRP. The Company may amend, suspend or terminate the DRP for any reason, except to eliminate a participant’s ability to withdraw from the DRP, upon ten days written notice. On August 25, 2017, in connection with the entry into the Combination Agreement, the Company’s board of directors, including all of its independent directors, voted to suspend the DRP until further notice. Pursuant to the terms of the DRP, the suspension went into effect prior to the monthly distributions paid on or about October 1, 2017 and as a result, all stockholders will receive only cash distributions through the completion of the Combination unless and until the DRP is reinstated. From inception through November 8, 2017 , the Company raised total gross proceeds of $1.2 billion pursuant to the Offering, including gross proceeds of $81.7 million pursuant to the DRP.</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6 , which was filed with the SEC.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September 30, 2017 is $118.9 million related to such consolidated VIEs. Included in mortgage and other notes payable, net on the Company’s consolidated balance sheet as of September 30, 2017 is $94.8 million , collateralized by the real estate assets of the related consolidated VIEs. As of September 30, 2017 , the Company identified unconsolidated VIEs related to its CRE debt investments, an investment in a mezzanine loan through a joint venture, PE Investments and CRE securitie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17 (dollars in thousands): Carrying Value Maximum Exposure to Loss (1) Real estate debt investments, net $ 158,827 $ 165,748 Investments in unconsolidated ventures 291,597 312,219 Real estate securities, available for sale 95,039 95,039 Total assets of unconsolidated VIEs $ 545,463 $ 573,006 _______________________________________ (1) As of September 30, 2017 , maximum exposure to loss includes future funding commitments of $6.9 million for real estate debt investments, net, $ 17.4 million for an investment in a mezzanine loan through a joint venture, and $3.2 million related to the Company’s proportionate share of an obligation owed through a joint investment for a PE Investment. Based on management’s analysis, the Company determined that it is not the primary beneficiary of the above VIEs. Accordingly, the VIEs are not consolidated in the Company’s financial statements as of September 30, 2017 . The Company did not provide financial support to the unconsolidated VIEs during the nine months ended September 30, 2017 . As of September 30, 2017 , there were no explicit arrangements or implicit variable interests that could require the Company to provide financial support to the unconsolidated VIEs outside of the future funding commitments disclosed abov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st method, and for either method, the Company may elect the fair value option. The Company will account for an investment in an unconsolidated entity that does not qualify for equity method accounting or for which the fair value option was not elected using the cost method if the Company determines that it does not have significant influence. Under the cost method, equity in earnings is recorded as dividends are received to the extent they are not considered a return of capital, which is recorded as a reduction of cost of the investmen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is unrealized gain (loss) on CRE securities available for sale for which the fair value option was not elected. Fair Value Option The fair value option provides an election that allows a company to irrevocably elect to record certain financial assets and liabilities at fair value on an instrument-by-instrument basis at initial recognition. The Company has elected the fair value option for PE Investments. Any change in fair value for assets and liabilities for which the election is made is recognized in earnings.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Restricted cash consists of amounts related to loan origination (escrow deposits) and operating real estate (escrows for taxes, insurance, capital expenditures and payments required under certain lease agreements).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fair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 Furniture, fixtures and equipment 3 to 10 years Real Estate Securities The Company classifies its CRE securities investments as available for sale on the acquisition date, which are carried at fair value. Unrealized gains (losses) are recorded as a component of accumulated OCI in the consolidated statements of equit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s,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and other intangibles) and intangible liabilities (such as the value of below 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Identified intangible assets are recorded in deferred costs and other assets, net, and identified intangible liabilities are recorded in other liabilities on the accompanying consolidated balance sheets. Deferred Costs and Other Assets, Net and Other Liabilities The following table presents a summary of deferred costs and other assets, net and other liabilities as of September 30, 2017 and December 31, 2016 (dollars in thousands): September 30, 2017 (Unaudited) December 31, 2016 Deferred costs and other assets, net Intangible assets, net (1) $ 16,712 $ 23,117 Deferred financing costs, net - credit facilities 2,442 1,911 Deferred commissions and leasing costs 5,393 3,446 Deposits and pending deal costs 61 64 Prepaid expenses 1,270 1,527 Deferred tax asset 5,440 1,077 Other 388 9 Total $ 31,706 $ 31,151 Other liabilities: Intangible liabilities, net (2) 1,344 1,799 Tenant security deposits 1,443 1,439 Tenant prepaid rent 1,305 1,797 Deferred tax liability (3) — 5,355 Other 138 381 Total $ 4,230 $ 10,771 _______________________________________ (1) Represents in-place leases and above-market leases, net. (2) Represents below-market leases, net. (3) Includes $4.3 million of tax related liabilities assumed upon the purchase of PE Investment III. Refer to Note 5, “Investments in Unconsolidated Ventures,” for additional information on PE Investment III.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For the nine months ended September 30, 2017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legal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September 30, 2017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September 30, 2017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 As of September 30, 2017 , the Company did not have any OTTI recorded on its CRE securities.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 As of September 30, 2017 , the Company had no deferred purchase price obligations denominated in foreign currency related to its PE Investments. As of December 31, 2016 , the Company had $5.2 million of deferred purchase price obligations denominated in foreign currency related to its PE Investments.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made joint elections to treat certain subsidiaries as taxable REIT subsidiaries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t>
  </si>
  <si>
    <t>Real Estate Debt Investments</t>
  </si>
  <si>
    <t>Mortgage Loans on Real Estate [Abstract]</t>
  </si>
  <si>
    <t>Real Estate Debt Investments The following table presents CRE debt investments as of September 30, 2017 (dollars in thousands): Weighted Average Floating Rate as % of Principal Amount Asset type: Count Principal Amount (1)(2) Carrying Value (3) Allocation by Investment Type (4) Fixed Spread (5) Total Unleveraged First mortgage loans (5) (6) 20 $ 674,263 $ 650,582 80.4 % — 5.16 % 6.15 % 100.0 % Subordinate interests (5) 3 164,877 158,827 19.6 % 12.81 % 12.75 % 13.02 % 17.4 % Total/ Weighted average 23 $ 839,140 $ 809,409 100.0 % 12.81 % 5.44 % 7.50 % 83.8 % _______________________________________ (1) Includes future funding commitments of $24.2 million for first mortgage loans and $6.9 million for subordinate interests. (2) During the nine months ended September 30, 2017 , the Company originated five first mortgage loans with an aggregate committed principal balance of $178.6 million , including future funding commitments. During the nine months ended September 30, 2017 , the Company received repayments on four first mortgage loans, one mezzanine loan, and one subordinate interest with aggregate committed principal balances of $124.7 million , $20.5 million , and $24.9 million , respectively. (3) Certain CRE debt investments serve as collateral for financing transactions, including carrying value of $479.8 million for Term Loan Facilities, as defined in Note 7, “Borrowings,” and other notes payable as well as $170.8 million for a securitization financing transaction executed in November 2016, Securitization 2016-1, as defined in Note 7. The remainder is unleveraged. (4) Based on principal amount. (5) Includes a fixed minimum LIBOR rate (“LIBOR floor”), as applicable. As of September 30, 2017 , the Company had $497.7 million principal amount of floating-rate loans subject to a LIBOR floor with the weighted average LIBOR floor of 0.40% . (6) Excludes three senior participation interests in first mortgage loans, which are recorded as “Loan collateral receivable, related party” on the Company’s consolidated balance sheets, totaling $28.3 million , including future funding commitments of $4.6 million . Refer to Note 7, “Borrowings,” for additional information. The following table presents CRE debt investments as of December 31, 2016 (dollars in thousands): Weighted Average Floating Rate as % of Principal Amount Asset type: Count Principal Amount (1) Carrying Value (2) Allocation by Investment Type (3) Fixed Spread (4) Total Unleveraged First mortgage loans 19 $ 620,389 $ 604,510 74.7 % — 5.26 % 5.74 % 100.0 % Mezzanine loan 1 20,528 20,631 2.5 % 14.00 % — 14.00 % — Subordinate interests 4 189,740 181,344 22.8 % 12.69 % 12.75 % 12.81 % 15.1 % Total/Weighted average 24 $ 830,657 $ 806,485 100.0 % 12.84 % 5.53 % 7.54 % 78.1 % _______________________________________ (1) Includes future funding commitments of $15.9 million for first mortgage loans and $9.3 million for subordinate interests. (2) Certain CRE debt investments serve as collateral for financing transactions, including carrying value of $359.3 million for Term Loan Facilities, as defined in Note 7, “Borrowings,” and other notes payable and $245.2 million for a securitization financing transaction executed in November 2016, Securitization 2016-1, as defined in Note 7. The remainder is unleveraged. (3) Based on principal amount. (4) Includes a fixed minimum LIBOR floor, as applicable. As of December 31, 2016 , the Company had $493.9 million principal amount of floating-rate loans subject to a LIBOR floor with the weighted average LIBOR floor of 0.29 %. The following table presents maturities of CRE debt investments based on principal amount, which includes future funding commitments, as of September 30, 2017 (dollars in thousands): Current Maturity Maturity Including Extensions (1) October 1 to December 31, 2017 $ — $ — Years Ending December 31: 2018 377,267 — 2019 291,637 160,917 2020 71,850 272,200 2021 — 179,063 Thereafter 98,386 226,960 Total $ 839,140 $ 839,140 _______________________________________ (1) Assumes that all debt with extension options will qualify for extension at such maturity according to the conditions set forth in the governing documents. As of September 30, 2017 , the weighted average maturity, including extensions, of CRE debt investments was 3.9 years .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September 30, 2017 , all CRE debt investments were performing in accordance with the contractual terms of their governing documents and were categorized as performing loans. There were no real estate debt investments with contractual payments past due as of September 30, 2017 and December 31, 2016 . For the nine months ended September 30, 2017 , one debt investment contributed more than 10.0% of interest income.</t>
  </si>
  <si>
    <t>Operating Real Estate</t>
  </si>
  <si>
    <t>Real Estate [Abstract]</t>
  </si>
  <si>
    <t>Operating Real Estate The following table presents operating real estate, net as of September 30, 2017 and December 31, 2016 (dollars in thousands): September 30, 2017 (Unaudited) December 31, 2016 Land and improvements $ 93,947 $ 93,707 Buildings and improvements (1) 324,080 321,420 Subtotal 418,027 415,127 Less: Accumulated depreciation (23,853 ) (15,890 ) Operating real estate, net $ 394,174 $ 399,237 _______________________________________ (1) Includes tenant improvements as well as furniture, fixtures, and equipment. For the nine months ended September 30, 2017 , the Company had one single property with rental and other income equal to or greater than 10.0% of total revenue.</t>
  </si>
  <si>
    <t>Investments in Unconsolidated Ventures</t>
  </si>
  <si>
    <t>Equity Method Investments and Joint Ventures [Abstract]</t>
  </si>
  <si>
    <t>Investments in Unconsolidated Ventures Investments in Private Equity Funds The following is a description of investments in private equity funds that own PE Investments either through unconsolidated ventures or direct investments which are recorded as investments in unconsolidated ventures on the consolidated balance sheets. The Company elected the fair value option for PE Investments, which include both cost method and equity method investments. As a result, the Company records equity in earnings (losses) based on the change in fair value for its share of the projected future cash flow from one period to another. All PE Investments are considered VIEs. Refer to Note 2, “Summary of Significant Accounting Policies,” for additional information. The following table summarizes the Company’s PE Investment acquisitions (dollars in thousands): PE Investment Initial Closing Date NAV Reference Date (1) Number of Funds (2) Purchase Price PE Investment I March 20, 2015 September 30, 2014 6 $ 45,045 PE Investment II August 4, 2015 December 31, 2014 3 27,788 PE Investment III (3) September 20, 2016 March 31, 2016 41 317,587 Total 50 $ 390,420 _______________________________________ (1) Represents the net asset value (“NAV”) date that served as the basis for the purchase price on which the Company agreed to acquire the PE Investment. (2) Represents number of underlying fund investments at initial closing date. (3) At the time of closing in September 2016, the Company paid $33.9 million to acquire PE Investment III and paid an additional $204.7 million in December 2016. In addition, the Company assumed $44.7 million of deferred purchase price obligations to third parties from the seller, which includes the proportionate share of an obligation owed through a joint investment within PE Investment III, totaling $5.6 million . As of September 30, 2017 , $37.5 million in deferred purchase price obligations have been paid and $3.2 million remain outstanding, which includes the Company’s proportionate share of an obligation owed through an unconsolidated joint investment. Refer to Note 8, “Related Party Arrangements,” for additional information. The following tables present PE Investments as of September 30, 2017 and December 31, 2016 and activity for the three and nine months ended September 30, 2017 and 2016 (dollars in thousands): Carrying Value (1) Three Months Ended September 30, 2017 Three Months Ended September 30, 2016 PE Investment September 30, 2017 (Unaudited) December 31, 2016 Equity in Earnings Distributions Contributions (2) Equity in Earnings Distributions Contributions (2) PE Investment I $ 25,633 $ 26,949 $ 565 $ 1,301 $ 40 $ 823 $ 2,332 $ 127 PE Investment II 7,593 11,964 694 4,650 — 1,024 3,380 13,894 PE Investment III 214,700 260,768 4,828 21,196 17,251 591 37,787 83,275 Total $ 247,926 $ 299,681 $ 6,087 $ 27,147 $ 17,291 $ 2,438 $ 43,499 $ 97,296 _______________________________________ (1) Includes a cumulative unrealized loss of $3.4 million and an unrealized gain of $3.1 million for PE Investment I and II, respectively, as of September 30, 2017 . Includes a cumulative unrealized loss of $ 2.2 million and an unrealized gain of $ 2.5 million for PE Investment I and II, respectively, as of December 31, 2016 . (2) Includes initial investments, before closing statement adjustments for distributions and contributions, and subsequent contributions, including deferred purchase price fundings. Nine Months Ended September 30, 2017 Nine Months Ended September 30, 2016 PE Investment Equity in Earnings Distributions Contributions (1) Equity in Earnings Distributions Contributions (1) PE Investment I $ 2,110 $ 2,233 $ 40 $ 2,835 $ 13,380 $ 165 PE Investment II 1,248 6,249 — 1,567 7,398 13,894 PE Investment III 20,675 69,549 19,039 591 37,787 83,275 Total $ 24,033 $ 78,031 $ 19,079 $ 4,993 $ 58,565 $ 97,334 _______________________________________ (1) Includes initial investments, before closing statement adjustments for distributions and contributions, and subsequent contributions, including deferred purchase price fundings. Other In July 2017, the Company entered into a joint venture with an affiliate of the Sponsor to invest $60.0 million , on a pari passu basis, in a $180.0 million mezzanine loan which was originated by such affiliate of the Sponsor. Pursuant to the joint venture, the Company and the affiliate of the Sponsor have equal decision making rights with respect to the venture. The transaction was approved by the Company’s board of directors, including all of its independent directors. As of September 30, 2017 , the Company has $17.4 million in unfunded commitments remaining out of its total $60.0 million commitment. For the three months ended September 30, 2017 , the Company recognized equity in earnings of $1.2 million . As of September 30, 2017 , the carrying value of the investment was $43.7 million . Refer to Note 8, “Related Party Arrangements,” for additional information.</t>
  </si>
  <si>
    <t>Real Estate Securities, Available for Sale</t>
  </si>
  <si>
    <t>Investments, Debt and Equity Securities [Abstract]</t>
  </si>
  <si>
    <t>Real Estate Securities, Available for Sale CRE securities are comprised of CMBS backed by a pool of CRE loans which are typically well-diversified by type and geography. The following table presents CMBS investments as of September 30, 2017 and December 31, 2016 (dollars in thousands): Cumulative Unrealized Weighted Average Principal (1) Amortized Fair Unleveraged As of Date: Count Gain (Loss) Coupon September 30, 2017 (Unaudited) (1)(2) 14 $ 130,191 $ 90,639 $ 4,427 $ (26 ) $ 95,039 3.42 % 9.73 % December 31, 2016 (2) 11 128,181 85,773 2,042 (878 ) 86,937 3.42 % 9.73 % _______________________________________ (1) As of September 30, 2017 , certain CRE securities serve as collateral for financing transactions including carrying value of $62.0 million for the CMBS Credit Facilities, as defined in Note 7, “Borrowings.” The remainder is unleveraged. (2) Includes a CRE security with an underlying loan that was non-performing at acquisition. The CRE security was purchased for $26.9 million , net of a $21.3 million discount. As of September 30, 2017 , the non-accretable amount of total cash flows was $5.7 million . The Company recorded a net unrealized loss in OCI of $0.5 million and a net unrealized gain of $3.2 million for the three and nine months ended September 30, 2017 , respectively. For the three and nine months ended September 30, 2016 , the Company recorded a net unrealized loss in OCI of $3.6 million and $3.5 million , respectively. As of September 30, 2017 , the Company held two securities with an aggregate carrying value of $6.0 million with a cumulative unrealized loss of $26,000 , one of which was in an unrealized loss position for a period of greater than 12 months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September 30, 2017 , the weighted average contractual maturity of CRE securities was 30.0 years with an expected maturity of 6.6 years .</t>
  </si>
  <si>
    <t>Borrowings</t>
  </si>
  <si>
    <t>Debt Disclosure [Abstract]</t>
  </si>
  <si>
    <t>Borrowings The following table presents borrowings as of September 30, 2017 and December 31, 2016 (dollars in thousands): September 30, 2017 (Unaudited) December 31, 2016 Capacity Recourse vs. Non-Recourse Final Maturity Contractual Interest Rate Principal Amount (1) Carrying Value (1) Principal (1) Carrying (1) Securitization bonds payable, net Securitization 2016-1 Non-recourse (2) Sep-31 LIBOR + 2.38% $ 117,075 $ 115,592 $ 193,980 $ 191,315 Mortgage and other notes payable, net Industrial Non-recourse (2) Jul-25 4.31% 250,000 249,284 250,000 249,215 Multi-tenant office Non-recourse (2) Aug-20 (3) LIBOR + 1.90% 95,177 94,785 88,170 87,426 Other notes payable (4) Limited Recourse (4) Dec-20 (5) LIBOR + 2.65% 40,029 39,825 39,868 39,540 Subtotal mortgage and other notes payable, net 385,206 383,894 378,038 376,181 Term loan facilities Citibank facility $ 150,000 Limited Recourse (6) Oct-19 (7) LIBOR + 2.50% (8) 48,750 48,750 54,750 54,750 Deutsche Bank facility 200,000 Limited Recourse (9) Jul-19 (10) LIBOR + 2.42% (8) 26,742 26,742 47,242 47,242 Morgan Stanley facility 300,000 Limited Recourse (4) (11) LIBOR + 2.49% (8) 222,332 222,332 101,000 101,000 Subtotal term loan facilities $ 650,000 297,824 297,824 202,992 202,992 CMBS credit facilities Citibank facility Recourse Various (12) LIBOR + 1.47% (8) 10,630 10,630 9,887 9,887 JP Morgan facility Recourse Various (12) LIBOR + 1.50% (8) 34,416 34,416 28,528 28,528 Subtotal CMBS credit facilities 45,046 45,046 38,415 38,415 Subtotal 342,870 342,870 241,407 241,407 Total ( 13) $ 845,151 $ 842,356 $ 813,425 $ 808,903 _______________________________________ (1) Difference between principal amount and carrying value of securitization bonds payable and mortgage and other notes payable is attributable to deferred financing costs, net. (2) Subject to customary non-recourse carveouts. (3) The initial maturity of the mortgage payable is August 2018, with a two -year extension available at the Company’s option, which may be subject to the satisfaction of certain customary conditions set forth in the governing documents. (4) Recourse solely with respect to 25.0% of the financed amount. Relates to financing obtained for a CRE debt investment. (5) The initial maturity of the note payable is December 2018, with two one -year extensions available at the Company’s option, which may be subject to the satisfaction of certain customary conditions set forth in the governing documents. (6) Recourse solely with respect to 25.0% of the financed amount for assets with a lender debt yield equal to or greater than 10.0% at the time of financing plus 100.0% of the financed amount for assets with a lender debt yield less than 10.0% at the time of financing. (7) The initial maturity of the Citibank Facility is October 2018, with a one -year extension available, which may be subject to the satisfaction of certain customary conditions set forth in the governing documents. (8) Represents the weighted average spread as of September 30, 2017 . The contractual interest rate depends upon asset type and characteristics and ranges from one-month to three-month LIBOR plus 1.45% to 2.75% . (9) Recourse solely with respect to the greater of: (i) 25.0% of the financed amount of stabilized loans plus the financed amount of transitional loans, as further defined in the governing documents; or (ii) the lesser of $25.0 million or the aggregate financed amount of all loans. (10) The Company has exercised the third of four , one -year extensions available at the Company’s option, respectively. These extensions may be subject to the satisfaction of certain customary conditions set forth in the governing documents. (11) The initial maturity of the Morgan Stanley Facility is June 2019. The Company may, at its option, extend the facility for one -year periods indefinitely, subject to the approval of Morgan Stanley. (12) The maturity dates on the CMBS Credit Facilities are typically three months. (13) Secured by collateral comprised of certain CRE debt, securities, equity investments and loan collateral receivable with a carrying value of $1.1 billion as of September 30, 2017 . The following table presents scheduled principal on borrowings, based on final maturity as of September 30, 2017 (dollars in thousands): Total Securitization Bonds Payable Mortgage and Other Notes Payable Credit October 1 to December 31, 2017 $ 45,046 $ — $ — $ 45,046 (1) Years Ending December 31: 2018 — — — — 2019 75,492 — — 75,492 2020 357,538 — 135,206 222,332 2021 — — — — Thereafter 367,075 117,075 250,000 — Total $ 845,151 $ 117,075 $ 385,206 $ 342,870 _______________________________________ (1) Represents CMBS Credit Facilities borrowings, which have maturities typically ranging and renewing on a continuous three month basis. Securitization Financing Transactions In November 2016, the Company entered into a $284.2 million securitization financing transaction (“Securitization 2016-1”). Securitization 2016-1 was collateralized by a pool of 10 CRE debt investments with a committed aggregate principal balance of $254.7 million primarily originated by the Company and three senior participations with a committed aggregate principal balance of $29.5 million originated by NorthStar Income, a company managed by an affiliate of the Sponsor. A total of $194.0 million of permanent, non-recourse, non-mark-to-market investment-grade securitization bonds were issued, representing an advance rate of 68.3% . An affiliate of NorthStar Income retained $14.9 million of junior participations in the collateral it contributed. As a result of U.S. GAAP requirements for transfers of financial assets, the senior participations are recorded as loan collateral receivable, related party, on the Company’s consolidated balance sheets. Refer to Note 2, “Summary of Significant Accounting Policies” for additional information. Securitization 2016-1 is considered a voting interest entity as the Company has all of the controlling financial interest in the entity and as such, is consolidated by the Company. An affiliate of the Sponsor was appointed special servicer of Securitization 2016-1. In the event of breaches of certain representations and warranties or a defect in the document of any of the contributed assets to Securitization 2016-1 provided at the time the Company entered into Securitization 2016-1 and contributed the loans that serve as collateral for Securitization 2016-1, the Company may be required to repurchase certain of those loans or replace the affected contributed asset or make a loss of value payment. These obligations do not relate to the credit performance of the loans contributed to Securitization 2016-1, but only to breaches of specific representations and warranties or a defect in the document of any of the contributed assets to Securitization 2016-1. Since inception, the Company has not been required to make any repurchases or replace the affected contributed asset or make a loss of value payment nor has the Company received any notice of assertion of a potential breach of representation and warranty or a defect in the document of any of the contributed assets to Securitization 2016-1. Any payment to repurchase a loan or replace the affected contributed asset or make a loss of value payment would impact the Company’s liquidity. Dependent upon the size of any such payment, the impact to liquidity could be material. During the three months ended September 30, 2017 , the proceeds from two CRE debt investment repayments totaling $75.7 million were used to paydown the principal balance of Securitization 2016-1. In October 2017, following the repayment of a CRE debt investment, the principal amount of securitization bonds payable, net was $80.8 million . Term Loan Facilities The Company, through subsidiaries, has entered into credit facility agreements with multiple global financial institutions to provide an aggregate principal amount of up to $650.0 million to finance the origination of first mortgage loans and senior loan participations secured by CRE (“Term Loan Facilities”). The Company agreed to guarantee certain obligations under the Term Loan Facilities, which contain representations, warranties, covenants, conditions precedent to funding, events of default and indemnities that are customary for agreements of this type. The Term Loan Facilities act as revolving loan facilities that can be paid down as assets are repaid or sold and re-drawn upon for new investments. As of September 30, 2017 , the Company was in compliance with all of its financial covenants under the Term Loan Facilities. As of September 30, 2017 , the Company had $479.8 million carrying value of CRE debt investments financed with $297.8 million under the Term Loan Facilities. CMBS Credit Facilities In October 2015, January 2016, and April 2016, the Company entered into master repurchase agreements (“Merrill Lynch Facility,” “Citibank Facility,” and “JP Morgan Facility,” respectively, and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September 30, 2017 , the Company had $62.0 million carrying value of CRE securities financed with $45.0 million under its CMBS Credit Facilities. As of September 30, 2017 , the Company has not utilized the Merrill Lynch Facility.</t>
  </si>
  <si>
    <t>Related Party Arrangements</t>
  </si>
  <si>
    <t>Related Party Transactions [Abstract]</t>
  </si>
  <si>
    <t>Related Party Arrangements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Pursuant to the advisory agreement, the Advisor may defer or waive fees in its discretion. Below is a description and table of the fees and reimbursements incurred to the Advisor. In June 2017, the advisory agreement was renewed for an additional one -year term commencing on June 30, 2017, with terms identical to those in effect through June 30, 2017. Fees to Advisor Asset Management Fee The Advisor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7.0% cumulative, non-compounded annual pre-tax return on such invested capital. Acquisition Fee The Advisor also receives fees for providing structuring, diligence, underwriting advice and related services in connection with real estate acquisitions equal to 1.0% of the amount funded or allocated by the Company to originate or acquire investments, including acquisition costs and any financing attributable to such investments (or the proportionate share thereof in the case of an investment made through a joint venture). A fee paid to the Advisor in connection with 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 fee paid to the Advisor in connection with an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as determined by the Company’s independent directors, the Advisor receives a disposition fee up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was entitled to receive reimbursement for organization and offering costs paid on behalf of the Company in connection with the Offering. The Company was obligated to reimburse the Advisor for organization and offering costs to the extent the aggregate of selling commissions, dealer manager fees, distribution fees and other organization and offering costs did not exceed 15.0% of gross proceeds from the Offering. The Advisor initially expected cumulative organization and offering costs, excluding selling commissions and dealer manager fees, would not exceed $15.0 million , or 1.0% of the total proceeds available to be raised from the Primary Offering. The Company incurred reimbursable organization and offering costs, excluding selling commissions and dealer manager fees, of $13.0 million , or 1.2% of the gross proceeds of $1.1 billion from the Primary Offering. The Company’s independent directors did not determine that any of the organization and offering costs were unfair or commercially unreasonable. Dealer Manager Selling Commissions, Dealer Manager Fees, and Distribution Fees As a result of the Primary Offering closing, effective November 9, 2016, the Company no longer pays the Dealer Manager selling commissions and dealer manager fees under a dealer manager agreement. Pursuant to a dealer manager agreement, the Company pays the Dealer Manager an ongoing distribution fee of up to 1.0% annually of gross proceeds from the sale of Class T shares sold in the Primary Offering, all of which is available to be reallowed to participating broker-dealers. The Dealer Manager will cease receiving distribution fees with respect to each Class T share upon the earliest to occur of the following: (i) a listing of the Company’s shares of common stock on a national securities exchange; (ii) such Class T share is no longer outstanding; (iii) the Dealer Manager’s determination that total underwriting compensation, with respect to all Class A shares and Class T shares would be in excess of 10.0% of the gross proceeds of the Primary Offering; or (iv) the end of the month in which total underwriting compensation, with respect to the Class T shares held by a stockholder within his or her particular account, would be in excess of 10.0% of the stockholder’s total gross investment amount at the time of purchase of the primary Class T shares held in such account. During the nine months ended September 30, 2017 , the Company recorded a present value adjustment to the estimated liability of distribution fees totaling $0.2 million . As of September 30, 2017 , the estimated liability for the present value of the expected future distribution fees payable to the Dealer Manager, which is included in due to related party on the Company’s consolidated balance sheets, with an offset to additional paid-in capital, was $4.1 million . The Company began issuing Class T shares in October 2015 and during the second quarter of 2016, commenced recording the estimated liability for future distribution fees payable related to all outstanding Class T shares. As of December 31, 2016 , the estimated liability was $5.0 million . No selling commissions, dealer manager fees, or distribution fees are paid for sales pursuant to the DRP or for shares that were sold pursuant to the Company’s distribution support agreement (“Distribution Support Agreement”). Summary of Fees and Reimbursements The following table presents the fees and reimbursements incurred and paid to the Advisor and the Dealer Manager for the nine months ended September 30, 2017 and the amounts due to related party as of September 30, 2017 and December 31, 2016 (dollars in thousands): Due to Related Party as of December 31, 2016 Nine Months Ended September 30, 2017 Due to Related Party as of September 30, 2017 (Unaudited) Type of Fee or Reimbursement Financial Statement Location Incurred Paid Fees to Advisor Entities Asset management Asset management and other fees-related party $ 17 $ 16,164 $ (14,381 ) $ 1,800 Acquisition (1) Real estate debt investments, net / Investments in unconsolidated ventures / Asset management and other fees-related party — 2,386 (2,386 ) — Disposition (1) Real estate debt investments, net / Asset management and other fees-related party 85 1,674 (1,759 ) — Reimbursements to Advisor Entities Operating costs (2) General and administrative expenses 11 9,326 (6,152 ) 3,185 Offering Cost of capital (3) 272 — (272 ) — Distribution Fees Cost of capital (3) 4,962 228 (1,131 ) 4,059 Total $ 5,347 $ 29,778 $ (26,081 ) $ 9,044 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From inception through September 30, 2017 , the Advisor waived $3.7 million of acquisition fees related to CRE securities and PE Investments. (2) As of September 30, 2017 , the Advisor has incurred unreimbursed operating costs on behalf of the Company of $13.8 million , that remain eligible to allocate to the Company. Pursuant to the Combination Agreement, immediately prior to the closing of the Combination, CLNC will, if necessary, declare a special distribution to an affiliate of the Sponsor in an amount that is intended to true up such affiliate for, among other things, the expected present value of the unreimbursed operating costs incurred by the Advisor on the Company’s behalf. (3) Cost of capital is included in net proceeds from issuance of common stock in the Company’s consolidated statements of equity. Investment Activity In September 2016, the Company completed the acquisition of a diversified portfolio of limited partnership or similar equity interests in real estate private equity funds, from NorthStar Realty (“PE Investment III”). At acquisition, PE Investment III was comprised of interests in 41 funds managed by 20 institutional-quality sponsors and had an aggregate reported NAV of approximately $344.3 million as of March 31, 2016 (the “Record Date”). The funds hold interests in assets that are diversified geographically across 24 states and internationally and diversified by investment type, including mixed-use, multifamily, office and hotel properties. The Company acquired PE Investment III at a price equal to 92.25% of the NAV as of the Record Date with $33.9 million paid at the closing (reflecting $34.3 million of net distributions due to the Company as of the closing date) and $204.7 million paid in December 2016. In addition, the Company assumed approximately $44.7 million of deferred purchase price obligations to third parties from whom NorthStar Realty had originally acquired certain of the fund interests within PE Investment III, which includes the proportionate share of an obligation owed through a joint investment within PE Investment III, totaling $5.6 million . As of September 30, 2017 , $37.5 million in deferred purchase price obligations have been paid. The Company also agreed to indemnify NorthStar Realty in connection with NorthStar Realty’s continuing guarantee of the payment of such deferred obligations. The transaction was approved by the Company’s board of directors, including all of its independent directors, and supported by an independent third-party valuation of PE Investment III. In September 2016, the Company originated a $98.4 million subordinate interest in an industrial portfolio (the “Industrial Portfolio”), sponsored and owned by an unaffiliated third party. In connection with the transaction, the third-party sponsor redeemed an interest in an industrial portfolio historically held by NorthStar Realty. In November 2016, the Company entered into a $284.2 million securitization financing transaction. Securitization 2016-1 was collateralized by a pool of 10 CRE debt investments with a committed aggregate principal balance of $254.7 million primarily originated by the Company and three senior participations with a committed aggregate principal balance of $29.5 million originated by NorthStar Income, a company managed by an affiliate of the Sponsor. An affiliate of the Sponsor was appointed special servicer of Securitization 2016-1. The transaction was approved by the Company’s board of directors, including all of its independent directors. In July 2017, the Company entered into a joint venture with an affiliate of the Sponsor to make a $60.0 million investment in a $180.0 million mezzanine loan which was originated by such affiliate of the Sponsor. The Company’s interest in the joint venture is 50.0% and its interest in the underlying mezzanine loan is 33.3% . The Company’s total commitment is $60.0 million . The transaction was approved by the Company’s board of directors, including all of its independent directors. Refer to Note 5, “Investments in Unconsolidated Ventures,” for additional information.</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September 30, 2017 , the Company’s independent and non-management directors were granted a total of 81,385 Class A shares of restricted common stock for an aggregate $0.8 million , based on the share price on the date of each grant. Unvested shares totaled 31,014 and 21,651 as of September 30, 2017 and December 31, 2016 , respectively.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or non-management director’s service as a director due to his or her death or disability; or (ii) a change in control of the Company. If the Combination is consummated, all unvested shares of restricted common stock will automatically vest. A maximum of 2,000,000 shares of restricted common stock may be granted, of which 1,918,615 remain available for future grants as of September 30, 2017 . The Company recognized equity-based compensation expense of $62,234 and $50,935 for the three months ended September 30, 2017 and 2016 , respectively, and $202,221 and $112,956 for the nine months ended September 30, 2017 and 2016 , respectively, related to the issuance of restricted stock to the independent and non-management directors, which was recorded in general and administrative expenses in the consolidated statements of operations.</t>
  </si>
  <si>
    <t>Stockholders' Equity</t>
  </si>
  <si>
    <t>Equity [Abstract]</t>
  </si>
  <si>
    <t>Stockholders’ Equity Common Stock from Primary Offering The Company’s Primary Offering closed effective November 9, 2016. From inception through the close of the Primary Offering, the Company issued 109.2 million shares of common stock, generating gross proceeds of $1.1 billion . Distribution Reinvestment Plan The Company adopted a DRP through which common stockholders may elect to reinvest an amount equal to the distributions declared on their shares in additional shares of the Company’s common stock in lieu of receiving cash distributions. As a result of a reallocation of $150.0 million in unsold shares from the Primary Offering to the DRP, the Company may offer up to $300.0 million in shares pursuant to the DRP. Effective on December 28, 2016, the purchase price for shares in the DRP was $9.26 , which is equal to the estimated value per share of the Company’s common stock as of September 30, 2016 (the “Valuation Date”) until such time as the Company establishes a new estimated per share value, at which time the purchase price will adjust to 100.0% of such estimated value per share. Previously, following the close of the Primary Offering effective November 9, 2016, the purchase price for shares in the DRP was equal to $9.05 , which was equal to the estimated value per share of the Company’s common stock as of September 30, 2015. During the Primary Offering from November 16, 2015 to November 9, 2016, the purchase price for shares for shares in the DRP was $9.79 for Class A shares and $9.25 for Class T shares. Until November 16, 2015, the initial purchase price per share in the DRP was $9.50 .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On August 25, 2017, in connection with the entry into the Combination Agreement, the Company’s board of directors voted to suspend the DRP until further notice. Pursuant to the terms of the DRP, the suspension went into effect prior to the monthly distributions paid on or about October 1, 2017 and as a result, all stockholders will receive only cash distributions through the completion of the Combination unless and until the DRP is reinstated. For the nine months ended September 30, 2017 , the Company issued 2.8 million shares of common stock totaling $26.4 million of gross offering proceeds pursuant to the DRP. For the year ended December 31, 2016 , the Company issued 3.3 million shares of common stock totaling $32.1 million of gross offering proceeds pursuant to the DRP. From inception through September 30, 2017 , the Company issued 8.6 million shares of common stock totaling $81.7 million of gross offering proceeds pursuant to the DRP. Distributions Distributions to stockholders are declared quarterly by the board of directors of the Company and are paid monthly based on a daily amount of $0.001917808 per share of Class A common stock and $0.001917808 per share of Class T common stock less the distribution fees that are payable with respect to such Class T shares, which is equivalent to an annualized distribution amount of $0.70 per share of the Company’s common stock, less the distribution fee on Class T shares. Distributions are generally paid to stockholders on the first business day of the month following the month for which the distribution has accrued. The following table presents distributions declared for the nine months ended September 30, 2017 (dollars in thousands): Distributions (1)(2) Period Cash DRP Total January $ 3,652 $ 2,999 $ 6,651 February 3,287 2,715 6,002 March 3,711 3,007 6,718 April 3,546 2,858 6,404 May 3,696 2,976 6,672 June 3,589 2,885 6,474 July 3,739 2,965 6,704 August 3,713 2,972 6,685 September 6,488 — 6,488 Total $ 35,421 $ 23,377 $ 58,798 _______________________________________ (1) Represents distributions declared for the period, even though such distributions are actually paid to stockholders the month following such period. (2) On August 9, 2017 , the board of directors of the Company approved a daily cash distribution of $0.001917808 per share of Class A common stock and $0.001917808 per share of Class T common stock less the distribution fees that are payable with respect to such Class T common stock, for each of the three months ended December 31, 2017.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On August 25, 2017, in connection with the entry into the Combination Agreement, the Company’s board of directors voted to suspend the Share Repurchase Program until further notice. The suspension of the Share Repurchase Program was effective as of September 7, 2017 and as a result, pursuant to the terms of the Share Repurchase Program, no further share repurchases will be processed unless and until the Share Repurchase Program is reinstated. Prior to the suspension of the Share Repurchase Program in connection with the Combination, for the nine months ended September 30, 2017 , the Company repurchased 1.7 million shares totaling $16.1 million pursuant to the Share Repurchase Program. For the year ended December 31, 2016 , the Company repurchased 1.0 million shares totaling $ 9.5 million pursuant to the Share Repurchase Program. Prior to its suspension, the Company generally funded repurchase requests received during a quarter with proceeds set aside for that purpose which were not expected to exceed proceeds received from its DRP.</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and was de minimis for the three and nine months ended September 30, 2017 and 2016 . Other Other non-controlling interests represent third-party equity interests in ventures that are consolidated with the Company’s financial statements. Net income (loss) attributable to other non-controlling interests for the three and nine months ended September 30, 2017 was $32,000 and $101,000 , respectively. Net income (loss) attributable to other non-controlling interests for the three and nine months ended September 30, 2016 was $33,000 and $77,000 , respectively.</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include listed derivatives with quoted prices in active markets for identical financial instruments as of the reporting date. The Company does not adjust the quoted price for these instruments, and as such, classifies derivative instruments as Level 1 of the fair value hierarchy. The derivative assets are recorded within deferred costs and other assets, net on the Company’s consolidated balance sheets. The derivative liabilities are recorded within other liabilities on the Company’s consolidated balance sheets.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17 and December 31, 2016 by level within the fair value hierarchy (dollars in thousands): September 30, 2017 (Unaudited) December 31, 2016 Level 1 Level 2 Level 3 Total Level 1 Level 2 Level 3 Total Assets: PE Investments, at fair value (1) $ — $ — $ 247,926 $ 247,926 $ — $ — $ 299,681 $ 299,681 Real estate securities, available for sale — 95,039 — 95,039 — 86,937 — 86,937 Derivative assets (2) 388 — — 388 — — — — Liabilities: Derivative liabilities (3) $ — $ — $ — $ — $ — $ 381 $ — $ 381 _______________________________________ (1) Presented in investments in unconsolidated ventures on the accompanying consolidated balance sheets. (2) Presented in deferred costs and other assets, net on the accompanying consolidated balance sheets. (3) Presented in other liabilities on the accompanying consolidated balance sheets. The following table presents additional information about PE Investments which are measured at fair value on a recurring basis for the nine months ended September 30, 2017 and year ended December 31, 2016 for which the Company has used Level 3 inputs to determine fair value (dollars in thousands): Nine Months Ended September 30, 2017 (Unaudited) Year Ended December 31, 2016 Beginning balance $ 299,681 $ 54,865 Purchases/contributions, net (1) 2,846 315,033 Distributions (78,031 ) (82,069 ) Equity in earnings 24,033 11,611 Unrealized gains included in earnings 630 2,455 Unrealized losses included in earnings (1,233 ) (2,214 ) Ending balance $ 247,926 $ 299,681 _______________________________________ (1) Includes contributions subsequent to closing and accretion of discount on deferred purchase price obligations. In the period of acquisition, includes initial investment, gross of adjustments and deferred purchase price obligations, net of discount. For the year ended December 31, 2016, includes $19.5 million of outstanding deferred purchase price obligations, net. For the nine months ended September 30, 2017 and the year ended December 31, 2016 , the Company used a discounted cash flow model to quantify Level 3 fair value measurements on a recurring basis. For the nine months ended September 30, 2017 and year ended December 31, 2016 , the key unobservable inputs used in this analysis included discount rates with a weighted average of 9.0% and 13.1% , respectively, and timing and amount of expected future cash flow. Significant increases (decreases) in any one of the inputs described above in isolation may result in a significantly different fair value for the financial assets using such Level 3 inputs. Fair Value Option The Company elected the fair value option for PE Investment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September 30, 2017 ,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17 and December 31, 2016 (dollars in thousands): September 30, 2017 (Unaudited) December 31, 2016 Principal Amount Carrying Value Fair Value Principal Amount Carrying Value Fair Value Financial assets: (1) Real estate debt investments, net $ 808,019 (2) $ 809,409 $ 808,019 $ 805,489 (2) $ 806,485 $ 835,589 Real estate securities, available for sale 130,191 95,039 95,039 128,181 86,937 86,937 Loan collateral receivable, related party 23,728 (3) 23,728 23,728 23,728 (3) 23,728 23,051 Financial liabilities: (1) Securitization bonds payable, net $ 117,075 $ 115,592 $ 117,075 $ 193,980 $ 191,315 $ 193,980 Credit facilities 342,870 342,870 342,870 241,407 241,407 241,407 Mortgage and other notes payable, net 385,206 383,894 385,206 378,038 376,181 357,397 _______________________________________ (1) The fair value of other financial instruments not included in this table is estimated to approximate their carrying value. (2) Excludes future funding commitments of $31.1 million and $25.2 million as of September 30, 2017 and December 31, 2016 , respectively. (3) Represents three senior loan participation interests in first mortgage loans. Excludes future funding commitments of $4.6 million as of September 30, 2017 and December 31, 2016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 Loan Collateral Receivable, Related Party For CRE debt investments, including loan collateral receivable, related party,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e principal amount approximates fair value. These fair value measurements of CRE debt, including loan collateral receivable, related party, are generally based on unobservable inputs, and as such, are classified as Level 3 of the fair value hierarchy. Securitization Bonds Payable, net Securitization bonds payable, net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Credit Facilities The Company has amounts outstanding under Term Loan Facilities. The Term Loan Facilities bear floating rates of interest. As of the reporting date, the Company believes the carrying value approximates fair value. This fair value measurement is based on observable inputs, and as such, is classified as Level 2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rates as of the end of the reporting period. As of the reporting date, the Company believes the principal amount approximates fair value. These fair value measurements are based on observable inputs, and as such, are classified as Level 2 of the fair value hierarchy.</t>
  </si>
  <si>
    <t>Segment Reporting</t>
  </si>
  <si>
    <t>Segment Reporting [Abstract]</t>
  </si>
  <si>
    <t>Segment Reporting The Company currently conducts its business through the following four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Commercial Real Estate Equity - Focused on direct and indirect ownership in real estate and real estate assets that may be structurally senior to a third-party partner’s equity and indirect interests in real estate through PE Investments since the underlying collateral in the funds is primarily real estate. • Commercial Real Estate Securities - Focused on investing in CMBS, unsecured REIT debt, CDO notes and other securities. • Corporate - The corporate segment includes corporate level asset management and other fees - related party and general and administrative expenses. The Company may also invest in CRE debt investments and equity investments indirectly through joint ventures. The Company primarily generates revenue from net interest income on its CRE debt and securities investments and rental and other income from its real estate properties. Additionally, the Company records equity in earnings of unconsolidated ventures, including PE Investments and an investment in a joint venture.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17 and 2016 (dollars in thousands): Three Months Ended September 30, 2017 Real Estate Debt Real Estate Equity Real Estate Securities Corporate Total Net interest income $ 10,526 $ 1 $ 1,808 $ 139 $ 12,474 Rental and other income — 11,093 — — 11,093 Asset management and other fees - related party — — — (5,427 ) (5,427 ) Mortgage notes interest expense — (3,644 ) — — (3,644 ) Transaction costs — — — (3,636 ) (3,636 ) Property operating expenses — (3,243 ) — — (3,243 ) General and administrative expenses (151 ) — (9 ) (3,296 ) (3,456 ) Depreciation and amortization — (4,713 ) — — (4,713 ) Unrealized gain (loss) on investments — (158 ) (158 ) Realized gain (loss) on investments — (650 ) — — (650 ) Income (loss) before equity in earnings (losses) of unconsolidated ventures and income tax benefit (expense) 10,375 (1,314 ) 1,799 (12,220 ) (1,360 ) Equity in earnings (losses) of unconsolidated ventures 1,239 6,087 — — 7,326 Income tax benefit (expense) — (646 ) — — (646 ) Net income (loss) $ 11,614 $ 4,127 $ 1,799 $ (12,220 ) $ 5,320 Three Months Ended September 30, 2016 Real Estate Debt Real Estate Equity Real Estate Securities Corporate Total Net interest income $ 9,407 $ 1 $ 1,797 $ 101 $ 11,306 Rental and other income — 10,973 — — 10,973 Asset management and other fees - related party — — — (4,248 ) (4,248 ) Mortgage notes interest expense — (3,490 ) — — (3,490 ) Transaction costs (28 ) (285 ) — — (313 ) Property operating expenses — (3,261 ) — — (3,261 ) General and administrative expenses (88 ) (2 ) (7 ) (3,388 ) (3,485 ) Depreciation and amortization — (4,695 ) — — (4,695 ) Unrealized gain (loss) on investments — (39 ) — (39 ) Realized gain (loss) on investments — (34 ) — (34 ) Income (loss) before equity in earnings (losses) of unconsolidated ventures and income tax benefit (expense) 9,291 (832 ) 1,790 (7,535 ) 2,714 Equity in earnings (losses) of unconsolidated ventures — 2,438 — — 2,438 Income tax benefit (expense) — (224 ) — — (224 ) Net income (loss) $ 9,291 $ 1,382 $ 1,790 $ (7,535 ) $ 4,928 Nine Months Ended September 30, 2017 Real Estate Debt Real Estate Equity Real Estate Securities Corporate Total Net interest income $ 31,498 $ 4 $ 5,063 $ 404 $ 36,969 Rental and other income — 32,624 — — 32,624 Asset management and other fees - related party — — — (16,164 ) (16,164 ) Mortgage notes interest expense — (10,648 ) — — (10,648 ) Transaction costs — — — (4,496 ) (4,496 ) Property operating expenses — (9,534 ) — — (9,534 ) General and administrative expenses (440 ) (14 ) (30 ) (10,134 ) (10,618 ) Depreciation and amortization — (14,174 ) — — (14,174 ) Unrealized gain (loss) on investments — (604 ) — — (604 ) Realized gain (loss) on investments — (650 ) — — (650 ) Income (loss) before equity in earnings (losses) of unconsolidated ventures and income tax benefit (expense) 31,058 (2,996 ) 5,033 (30,390 ) 2,705 Equity in earnings (losses) of unconsolidated ventures 1,239 24,033 — — 25,272 Income tax benefit (expense) — (4,200 ) — — (4,200 ) Net income (loss) $ 32,297 $ 16,837 $ 5,033 $ (30,390 ) $ 23,777 Nine Months Ended September 30, 2016 Real Estate Debt Real Estate Equity Real Estate Securities Corporate Total Net interest income $ 31,407 $ 5 $ 3,271 $ 101 $ 34,784 Rental and other income — 32,229 — — 32,229 Asset management and other fees - related party — — — (14,966 ) (14,966 ) Mortgage notes interest expense — (10,257 ) — — (10,257 ) Transaction costs (1,362 ) (297 ) — — (1,659 ) Property operating expenses — (10,247 ) — — (10,247 ) General and administrative expenses (278 ) (2 ) (20 ) (6,428 ) (6,728 ) Depreciation and amortization — (15,465 ) — — (15,465 ) Unrealized gain (loss) on investments — (39 ) — — (39 ) Realized gain (loss) on investments — (34 ) — — (34 ) Income (loss) before equity in earnings (losses) of unconsolidated ventures and income tax benefit (expense) 29,767 (4,107 ) 3,251 (21,293 ) 7,618 Equity in earnings (losses) of unconsolidated ventures — 4,993 — — 4,993 Income tax benefit (expense) — (446 ) — — (446 ) Net income (loss) $ 29,767 $ 440 $ 3,251 $ (21,293 ) $ 12,165 The following table presents total assets by segment as of September 30, 2017 and December 31, 2016 (dollars in thousands): Total Assets Real Estate Debt Real Estate Equity (1) Real Estate Securities Corporate (2) Total September 30, 2017 (Unaudited) $ 955,374 $ 709,758 $ 103,707 $ 45,467 $ 1,814,306 December 31, 2016 909,240 753,690 92,451 51,619 1,807,000 _______________________________________ (1) Includes investments in private equity funds totaling $247.9 million and $299.7 million as of September 30, 2017 and December 31, 2016 , respectively. (2) Includes cash and cash equivalents, unallocated receivables and deferred costs and other assets, net.</t>
  </si>
  <si>
    <t>Subsequent Events</t>
  </si>
  <si>
    <t>Subsequent Events [Abstract]</t>
  </si>
  <si>
    <t>Subsequent Events Distributions On November 8, 2017 , the board of directors of the Company approved a daily cash distribution of $0.001917808 per share of Class A common stock and $0.001917808 per share of Class T common stock less the distribution fees that are payable with respect to such Class T common stock, for each of the three months ended March 31, 2018. Distributions are generally paid to stockholders on the first business day of the month following the month for which the distribution was accrued.</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6 , which was filed with the SEC.</t>
  </si>
  <si>
    <t>Principles of Consolidation</t>
  </si>
  <si>
    <t>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 as of September 30, 2017 is $118.9 million related to such consolidated VIEs. Included in mortgage and other notes payable, net on the Company’s consolidated balance sheet as of September 30, 2017 is $94.8 million , collateralized by the real estate assets of the related consolidated VIEs. As of September 30, 2017 , the Company identified unconsolidated VIEs related to its CRE debt investments, an investment in a mezzanine loan through a joint venture, PE Investments and CRE securitie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17 (dollars in thousands): Carrying Value Maximum Exposure to Loss (1) Real estate debt investments, net $ 158,827 $ 165,748 Investments in unconsolidated ventures 291,597 312,219 Real estate securities, available for sale 95,039 95,039 Total assets of unconsolidated VIEs $ 545,463 $ 573,006 _______________________________________ (1) As of September 30, 2017 , maximum exposure to loss includes future funding commitments of $6.9 million for real estate debt investments, net, $ 17.4 million for an investment in a mezzanine loan through a joint venture, and $3.2 million related to the Company’s proportionate share of an obligation owed through a joint investment for a PE Investment. Based on management’s analysis, the Company determined that it is not the primary beneficiary of the above VIEs. Accordingly, the VIEs are not consolidated in the Company’s financial statements as of September 30, 2017 . The Company did not provide financial support to the unconsolidated VIEs during the nine months ended September 30, 2017 . As of September 30, 2017 , there were no explicit arrangements or implicit variable interests that could require the Company to provide financial support to the unconsolidated VIEs outside of the future funding commitments disclosed abov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st method, and for either method, the Company may elect the fair value option. The Company will account for an investment in an unconsolidated entity that does not qualify for equity method accounting or for which the fair value option was not elected using the cost method if the Company determines that it does not have significant influence. Under the cost method, equity in earnings is recorded as dividends are received to the extent they are not considered a return of capital, which is recorded as a reduction of cost of the investmen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is unrealized gain (loss) on CRE securities available for sale for which the fair value option was not elected.</t>
  </si>
  <si>
    <t>Fair Value Option</t>
  </si>
  <si>
    <t>The fair value option provides an election that allows a company to irrevocably elect to record certain financial assets and liabilities at fair value on an instrument-by-instrument basis at initial recognition. The Company has elected the fair value option for PE Investments. Any change in fair value for assets and liabilities for which the election is made is recognized in earnings.</t>
  </si>
  <si>
    <t>Cash and Cash Equivalents</t>
  </si>
  <si>
    <t xml:space="preserve">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
  </si>
  <si>
    <t>Restricted Cash</t>
  </si>
  <si>
    <t>Restricted cash consists of amounts related to loan origination (escrow deposits) and operating real estate (escrows for taxes, insurance, capital expenditures and payments required under certain lease agreements).</t>
  </si>
  <si>
    <t>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fair value. The Company may syndicate a portion of the CRE debt investments that it originates or sell the CRE debt investments individually. When a transaction meets the criteria for sale accounting, the Company will no longer recognize the CRE debt investment sold as an asset and will recognize gain or loss based on the difference between the sales price and the carrying value of the CRE debt investment sold. Any related unamortized deferred origination fees, original issue discounts, loan origination costs, discounts or premiums at the time of sale are recognized as an adjustment to the gain or loss on sale, which is included in interest income on the consolidated statement of operations. Any fees received at the time of sale or syndication are recognized as part of interest income.</t>
  </si>
  <si>
    <t>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accounts for purchases of operating real estate that qualify as business combinations using the acquisition method,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 Furniture, fixtures and equipment 3 to 10 years</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t>
  </si>
  <si>
    <t>Deferred Costs</t>
  </si>
  <si>
    <t>Deferred costs primarily include deferred financing costs and deferred lease costs. Deferred financing costs represent commitment fees, legal and other third-party costs associated with obtaining financing. Costs related to revolving credit facilities are recorded in deferred costs and other assets, net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dentified Intangibles</t>
  </si>
  <si>
    <t xml:space="preserve">The Company records acquired identified intangibles, which includes intangible assets (such as the value of the above-market leases, in-place leases, and other intangibles) and intangible liabilities (such as the value of below 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Identified intangible assets are recorded in deferred costs and other assets, net, and identified intangible liabilities are recorded in other liabilities on the accompanying consolidated balance sheet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For the nine months ended September 30, 2017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Rental revenue recognition commences when the tenant takes legal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The Company amortizes any tenant inducements as a reduction of revenue utilizing the straight-line method over the term of the lease. Other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September 30, 2017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September 30, 2017 , the Company did not have any impaired operating real estate.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 As of September 30, 2017 , the Company did not have any OTTI recorded on its CRE securities.</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es</t>
  </si>
  <si>
    <t xml:space="preserve">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made joint elections to treat certain subsidiaries as taxable REIT subsidiaries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 </t>
  </si>
  <si>
    <t>Transfers of Financial Assets</t>
  </si>
  <si>
    <t>Sale accounting for transfers of financial assets requires the transfer of an entire financial asset, a group of financial assets in its entirety or if a component of the financial asset is transferred, that component meets the definition of a participating interest by having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or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s. As a result of the requirements of sale accounting, senior participations in first mortgage loans purchased in connection with a securitization financing transaction are recorded as Loan collateral receivable, related party, on the Company’s consolidated balance sheets.</t>
  </si>
  <si>
    <t>Recent Accounting Pronouncements</t>
  </si>
  <si>
    <t>In May 2014, the Financial Accounting Standards Board (“FASB”) issued Accounting Standards Update (“ASU”) No. 2014-09, Revenue from Contracts with Customers ,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has commenced the process of adopting the new revenue standard; including forming a project team and compiling an inventory of the sources of revenue the Company expects will be impacted by the adoption of this standard. The Company plans to adopt the standard on its required effective date of January 1, 2018 using the modified retrospective approach. The new revenue standard specifically excludes revenue streams for which specific guidance is stipulated in other sections of the codification, therefore it will not impact rental income or interest income generated on financial instruments such as preferred equity investments. The Company’s escalation income includes certain lease-related executory cost payments (i.e., utilities, common area maintenance), which are considered non-lease components and subject to the new standard on revenue recognition. The Company expects to apply the revenue recognition guidance related to its non-lease components within leases on January 1, 2019, upon its adoption of the lease accounting update. While this revenue stream is subject to the application of the new revenue standard, the Company believes that the pattern and timing of recognition of income will be consistent with the current accounting model. Financial Instruments - In January 2016, the FASB issued ASU No. 2016-01, Recognition and Measurement of Financial Assets and Financial Liabilities. ASU 2016-01 addresses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Leases - In February 2016, the FASB issued ASU No. 2016-02, Leases, which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currently assessing the potential effect the adoption of this guidance will have on its consolidated financial statements and related disclosures. Equity Method of Accounting - In March 2016, the FASB issued ASU No. 2016-07, Investments- Equity Method and Joint Ventures (Topic 323), Simplifying the Transition to the Equity Method of Accounting,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should be applied prospectively upon its effective date to increases in the level of ownership interests or degree of influence that results in the adoption of the equity method. The guidance is effective for fiscal years beginning after December 15, 2016 and interim periods within those fiscal years. The Company adopted the new guidance prospectively on January 1, 2017 and the adoption of this standard did not have a material impact on its consolidated financial statements and related disclosures. Equity-Based Compensation - In March 2016, the FASB issued ASU No. 2016-09, Improvements to Share-Based Payment Accounting ,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adopted the new guidance prospectively on January 1, 2017 and the adoption of this standard did not have a material impact on its consolidated financial statements and related disclosures. Credit Losses - In June 2016, the FASB issued ASU No. 2016-13, Financial Instruments- Credit Losses, which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Cash Flow Classifications - In August 2016, the FASB issued ASU No. 2016-15, Statement of Cash Flows: Classification of Certain Cash Receipts and Cash Payments, which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Restricted Cash - In November 2016, the FASB issued ASU No. 2016-18, Statement of Cash Flows: Restricted Cash,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believe that this guidance will have a material impact on its consolidated financial statements and related disclosures. Business Combinations - In January 2017, the FASB issued ASU No. 2017-01, Clarifying the Definition of a Business,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after December 15, 2017. The amendments in this update will be applied on a prospective basis. The Company expects that mos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plans to adopt the standard on its required effective date of January 1, 2018. The Company does not believe that this guidance will have a material impact on its consolidated financial statements and related disclosures. Derecognition and Partial Sales of Nonfinancial Assets- In February 2017, the FASB issued ASU No. 2017-05, Clarifying the Scope of Asset Derecognition and Accounting for Partial Sales of Nonfinancial Assets,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is guidance has the same effective date as the new revenue guidance, which is January 1, 2018, with early adoption permitted beginning January 1, 2017. Both the revenue guidance and this update must be adopted concurrently. While the transition method is similar to the new revenue guidance, either full retrospective or modified retrospective, the transition approach need not be aligned between both updates. The Company plans to adopt the standard on its required effective date of January 1, 2018 using the modified retrospective approach. The Company does not believe that this guidance will have a material impact on its consolidated financial statements and related disclosures.</t>
  </si>
  <si>
    <t>Summary of Significant Accounting Policies (Tables)</t>
  </si>
  <si>
    <t>Schedule of Variable Interest Entities</t>
  </si>
  <si>
    <t>The following table presents the Company’s classification, carrying value and maximum exposure of unconsolidated VIEs as of September 30, 2017 (dollars in thousands): Carrying Value Maximum Exposure to Loss (1) Real estate debt investments, net $ 158,827 $ 165,748 Investments in unconsolidated ventures 291,597 312,219 Real estate securities, available for sale 95,039 95,039 Total assets of unconsolidated VIEs $ 545,463 $ 573,006 _______________________________________ (1) As of September 30, 2017 , maximum exposure to loss includes future funding commitments of $6.9 million for real estate debt investments, net, $ 17.4 million for an investment in a mezzanine loan through a joint venture, and $3.2 million related to the Company’s proportionate share of an obligation owed through a joint investment for a PE Investment.</t>
  </si>
  <si>
    <t>Summary of Operating Real Estate Estimated Useful Lives</t>
  </si>
  <si>
    <t>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 Furniture, fixtures and equipment 3 to 10 years</t>
  </si>
  <si>
    <t>Schedule of Deferred Costs and Other Assets, Net and Other Liabilities</t>
  </si>
  <si>
    <t xml:space="preserve">The following table presents a summary of deferred costs and other assets, net and other liabilities as of September 30, 2017 and December 31, 2016 (dollars in thousands): September 30, 2017 (Unaudited) December 31, 2016 Deferred costs and other assets, net Intangible assets, net (1) $ 16,712 $ 23,117 Deferred financing costs, net - credit facilities 2,442 1,911 Deferred commissions and leasing costs 5,393 3,446 Deposits and pending deal costs 61 64 Prepaid expenses 1,270 1,527 Deferred tax asset 5,440 1,077 Other 388 9 Total $ 31,706 $ 31,151 Other liabilities: Intangible liabilities, net (2) 1,344 1,799 Tenant security deposits 1,443 1,439 Tenant prepaid rent 1,305 1,797 Deferred tax liability (3) — 5,355 Other 138 381 Total $ 4,230 $ 10,771 _______________________________________ (1) Represents in-place leases and above-market leases, net. (2) Represents below-market leases, net. (3) Includes $4.3 million of tax related liabilities assumed upon the purchase of PE Investment III. Refer to Note 5, “Investments in Unconsolidated Ventures,” for additional information on PE Investment III. </t>
  </si>
  <si>
    <t>Real Estate Debt Investments (Tables)</t>
  </si>
  <si>
    <t>Schedule of Mortgage Loans on Real Estate</t>
  </si>
  <si>
    <t>The following table presents CRE debt investments as of September 30, 2017 (dollars in thousands): Weighted Average Floating Rate as % of Principal Amount Asset type: Count Principal Amount (1)(2) Carrying Value (3) Allocation by Investment Type (4) Fixed Spread (5) Total Unleveraged First mortgage loans (5) (6) 20 $ 674,263 $ 650,582 80.4 % — 5.16 % 6.15 % 100.0 % Subordinate interests (5) 3 164,877 158,827 19.6 % 12.81 % 12.75 % 13.02 % 17.4 % Total/ Weighted average 23 $ 839,140 $ 809,409 100.0 % 12.81 % 5.44 % 7.50 % 83.8 % _______________________________________ (1) Includes future funding commitments of $24.2 million for first mortgage loans and $6.9 million for subordinate interests. (2) During the nine months ended September 30, 2017 , the Company originated five first mortgage loans with an aggregate committed principal balance of $178.6 million , including future funding commitments. During the nine months ended September 30, 2017 , the Company received repayments on four first mortgage loans, one mezzanine loan, and one subordinate interest with aggregate committed principal balances of $124.7 million , $20.5 million , and $24.9 million , respectively. (3) Certain CRE debt investments serve as collateral for financing transactions, including carrying value of $479.8 million for Term Loan Facilities, as defined in Note 7, “Borrowings,” and other notes payable as well as $170.8 million for a securitization financing transaction executed in November 2016, Securitization 2016-1, as defined in Note 7. The remainder is unleveraged. (4) Based on principal amount. (5) Includes a fixed minimum LIBOR rate (“LIBOR floor”), as applicable. As of September 30, 2017 , the Company had $497.7 million principal amount of floating-rate loans subject to a LIBOR floor with the weighted average LIBOR floor of 0.40% . (6) Excludes three senior participation interests in first mortgage loans, which are recorded as “Loan collateral receivable, related party” on the Company’s consolidated balance sheets, totaling $28.3 million , including future funding commitments of $4.6 million . Refer to Note 7, “Borrowings,” for additional information. The following table presents CRE debt investments as of December 31, 2016 (dollars in thousands): Weighted Average Floating Rate as % of Principal Amount Asset type: Count Principal Amount (1) Carrying Value (2) Allocation by Investment Type (3) Fixed Spread (4) Total Unleveraged First mortgage loans 19 $ 620,389 $ 604,510 74.7 % — 5.26 % 5.74 % 100.0 % Mezzanine loan 1 20,528 20,631 2.5 % 14.00 % — 14.00 % — Subordinate interests 4 189,740 181,344 22.8 % 12.69 % 12.75 % 12.81 % 15.1 % Total/Weighted average 24 $ 830,657 $ 806,485 100.0 % 12.84 % 5.53 % 7.54 % 78.1 % _______________________________________ (1) Includes future funding commitments of $15.9 million for first mortgage loans and $9.3 million for subordinate interests. (2) Certain CRE debt investments serve as collateral for financing transactions, including carrying value of $359.3 million for Term Loan Facilities, as defined in Note 7, “Borrowings,” and other notes payable and $245.2 million for a securitization financing transaction executed in November 2016, Securitization 2016-1, as defined in Note 7. The remainder is unleveraged. (3) Based on principal amount. (4) Includes a fixed minimum LIBOR floor, as applicable. As of December 31, 2016 , the Company had $493.9 million principal amount of floating-rate loans subject to a LIBOR floor with the weighted average LIBOR floor of 0.29 %.</t>
  </si>
  <si>
    <t>Schedule of Mortgage Loans, Fiscal Maturity</t>
  </si>
  <si>
    <t>The following table presents maturities of CRE debt investments based on principal amount, which includes future funding commitments, as of September 30, 2017 (dollars in thousands): Current Maturity Maturity Including Extensions (1) October 1 to December 31, 2017 $ — $ — Years Ending December 31: 2018 377,267 — 2019 291,637 160,917 2020 71,850 272,200 2021 — 179,063 Thereafter 98,386 226,960 Total $ 839,140 $ 839,140 _______________________________________ (1) Assumes that all debt with extension options will qualify for extension at such maturity according to the conditions set forth in the governing documents.</t>
  </si>
  <si>
    <t>Operating Real Estate (Tables)</t>
  </si>
  <si>
    <t>Schedule of Operating Real Estate, Net</t>
  </si>
  <si>
    <t>The following table presents operating real estate, net as of September 30, 2017 and December 31, 2016 (dollars in thousands): September 30, 2017 (Unaudited) December 31, 2016 Land and improvements $ 93,947 $ 93,707 Buildings and improvements (1) 324,080 321,420 Subtotal 418,027 415,127 Less: Accumulated depreciation (23,853 ) (15,890 ) Operating real estate, net $ 394,174 $ 399,237 _______________________________________ (1) Includes tenant improvements as well as furniture, fixtures, and equipment.</t>
  </si>
  <si>
    <t>Investments in Unconsolidated Ventures (Tables)</t>
  </si>
  <si>
    <t>Summary of Private Equity Investments</t>
  </si>
  <si>
    <t>The following table summarizes the Company’s PE Investment acquisitions (dollars in thousands): PE Investment Initial Closing Date NAV Reference Date (1) Number of Funds (2) Purchase Price PE Investment I March 20, 2015 September 30, 2014 6 $ 45,045 PE Investment II August 4, 2015 December 31, 2014 3 27,788 PE Investment III (3) September 20, 2016 March 31, 2016 41 317,587 Total 50 $ 390,420 _______________________________________ (1) Represents the net asset value (“NAV”) date that served as the basis for the purchase price on which the Company agreed to acquire the PE Investment. (2) Represents number of underlying fund investments at initial closing date. (3) At the time of closing in September 2016, the Company paid $33.9 million to acquire PE Investment III and paid an additional $204.7 million in December 2016. In addition, the Company assumed $44.7 million of deferred purchase price obligations to third parties from the seller, which includes the proportionate share of an obligation owed through a joint investment within PE Investment III, totaling $5.6 million . As of September 30, 2017 , $37.5 million in deferred purchase price obligations have been paid and $3.2 million remain outstanding, which includes the Company’s proportionate share of an obligation owed through an unconsolidated joint investment. Refer to Note 8, “Related Party Arrangements,” for additional information. The following tables present PE Investments as of September 30, 2017 and December 31, 2016 and activity for the three and nine months ended September 30, 2017 and 2016 (dollars in thousands): Carrying Value (1) Three Months Ended September 30, 2017 Three Months Ended September 30, 2016 PE Investment September 30, 2017 (Unaudited) December 31, 2016 Equity in Earnings Distributions Contributions (2) Equity in Earnings Distributions Contributions (2) PE Investment I $ 25,633 $ 26,949 $ 565 $ 1,301 $ 40 $ 823 $ 2,332 $ 127 PE Investment II 7,593 11,964 694 4,650 — 1,024 3,380 13,894 PE Investment III 214,700 260,768 4,828 21,196 17,251 591 37,787 83,275 Total $ 247,926 $ 299,681 $ 6,087 $ 27,147 $ 17,291 $ 2,438 $ 43,499 $ 97,296 _______________________________________ (1) Includes a cumulative unrealized loss of $3.4 million and an unrealized gain of $3.1 million for PE Investment I and II, respectively, as of September 30, 2017 . Includes a cumulative unrealized loss of $ 2.2 million and an unrealized gain of $ 2.5 million for PE Investment I and II, respectively, as of December 31, 2016 . (2) Includes initial investments, before closing statement adjustments for distributions and contributions, and subsequent contributions, including deferred purchase price fundings. Nine Months Ended September 30, 2017 Nine Months Ended September 30, 2016 PE Investment Equity in Earnings Distributions Contributions (1) Equity in Earnings Distributions Contributions (1) PE Investment I $ 2,110 $ 2,233 $ 40 $ 2,835 $ 13,380 $ 165 PE Investment II 1,248 6,249 — 1,567 7,398 13,894 PE Investment III 20,675 69,549 19,039 591 37,787 83,275 Total $ 24,033 $ 78,031 $ 19,079 $ 4,993 $ 58,565 $ 97,334 _______________________________________ (1) Includes initial investments, before closing statement adjustments for distributions and contributions, and subsequent contributions, including deferred purchase price fundings.</t>
  </si>
  <si>
    <t>Real Estate Securities, Available for Sale (Tables)</t>
  </si>
  <si>
    <t>Schedule of CMBS investments</t>
  </si>
  <si>
    <t>The following table presents CMBS investments as of September 30, 2017 and December 31, 2016 (dollars in thousands): Cumulative Unrealized Weighted Average Principal (1) Amortized Fair Unleveraged As of Date: Count Gain (Loss) Coupon September 30, 2017 (Unaudited) (1)(2) 14 $ 130,191 $ 90,639 $ 4,427 $ (26 ) $ 95,039 3.42 % 9.73 % December 31, 2016 (2) 11 128,181 85,773 2,042 (878 ) 86,937 3.42 % 9.73 % _______________________________________ (1) As of September 30, 2017 , certain CRE securities serve as collateral for financing transactions including carrying value of $62.0 million for the CMBS Credit Facilities, as defined in Note 7, “Borrowings.” The remainder is unleveraged. (2) Includes a CRE security with an underlying loan that was non-performing at acquisition. The CRE security was purchased for $26.9 million , net of a $21.3 million discount. As of September 30, 2017 , the non-accretable amount of total cash flows was $5.7 million .</t>
  </si>
  <si>
    <t>Borrowings (Tables)</t>
  </si>
  <si>
    <t>Schedule of Borrowings</t>
  </si>
  <si>
    <t>The following table presents borrowings as of September 30, 2017 and December 31, 2016 (dollars in thousands): September 30, 2017 (Unaudited) December 31, 2016 Capacity Recourse vs. Non-Recourse Final Maturity Contractual Interest Rate Principal Amount (1) Carrying Value (1) Principal (1) Carrying (1) Securitization bonds payable, net Securitization 2016-1 Non-recourse (2) Sep-31 LIBOR + 2.38% $ 117,075 $ 115,592 $ 193,980 $ 191,315 Mortgage and other notes payable, net Industrial Non-recourse (2) Jul-25 4.31% 250,000 249,284 250,000 249,215 Multi-tenant office Non-recourse (2) Aug-20 (3) LIBOR + 1.90% 95,177 94,785 88,170 87,426 Other notes payable (4) Limited Recourse (4) Dec-20 (5) LIBOR + 2.65% 40,029 39,825 39,868 39,540 Subtotal mortgage and other notes payable, net 385,206 383,894 378,038 376,181 Term loan facilities Citibank facility $ 150,000 Limited Recourse (6) Oct-19 (7) LIBOR + 2.50% (8) 48,750 48,750 54,750 54,750 Deutsche Bank facility 200,000 Limited Recourse (9) Jul-19 (10) LIBOR + 2.42% (8) 26,742 26,742 47,242 47,242 Morgan Stanley facility 300,000 Limited Recourse (4) (11) LIBOR + 2.49% (8) 222,332 222,332 101,000 101,000 Subtotal term loan facilities $ 650,000 297,824 297,824 202,992 202,992 CMBS credit facilities Citibank facility Recourse Various (12) LIBOR + 1.47% (8) 10,630 10,630 9,887 9,887 JP Morgan facility Recourse Various (12) LIBOR + 1.50% (8) 34,416 34,416 28,528 28,528 Subtotal CMBS credit facilities 45,046 45,046 38,415 38,415 Subtotal 342,870 342,870 241,407 241,407 Total ( 13) $ 845,151 $ 842,356 $ 813,425 $ 808,903 _______________________________________ (1) Difference between principal amount and carrying value of securitization bonds payable and mortgage and other notes payable is attributable to deferred financing costs, net. (2) Subject to customary non-recourse carveouts. (3) The initial maturity of the mortgage payable is August 2018, with a two -year extension available at the Company’s option, which may be subject to the satisfaction of certain customary conditions set forth in the governing documents. (4) Recourse solely with respect to 25.0% of the financed amount. Relates to financing obtained for a CRE debt investment. (5) The initial maturity of the note payable is December 2018, with two one -year extensions available at the Company’s option, which may be subject to the satisfaction of certain customary conditions set forth in the governing documents. (6) Recourse solely with respect to 25.0% of the financed amount for assets with a lender debt yield equal to or greater than 10.0% at the time of financing plus 100.0% of the financed amount for assets with a lender debt yield less than 10.0% at the time of financing. (7) The initial maturity of the Citibank Facility is October 2018, with a one -year extension available, which may be subject to the satisfaction of certain customary conditions set forth in the governing documents. (8) Represents the weighted average spread as of September 30, 2017 . The contractual interest rate depends upon asset type and characteristics and ranges from one-month to three-month LIBOR plus 1.45% to 2.75% . (9) Recourse solely with respect to the greater of: (i) 25.0% of the financed amount of stabilized loans plus the financed amount of transitional loans, as further defined in the governing documents; or (ii) the lesser of $25.0 million or the aggregate financed amount of all loans. (10) The Company has exercised the third of four , one -year extensions available at the Company’s option, respectively. These extensions may be subject to the satisfaction of certain customary conditions set forth in the governing documents. (11) The initial maturity of the Morgan Stanley Facility is June 2019. The Company may, at its option, extend the facility for one -year periods indefinitely, subject to the approval of Morgan Stanley. (12) The maturity dates on the CMBS Credit Facilities are typically three months. (13) Secured by collateral comprised of certain CRE debt, securities, equity investments and loan collateral receivable with a carrying value of $1.1 billion as of September 30, 2017 .</t>
  </si>
  <si>
    <t>Schedule of Scheduled Principal on Borrowings</t>
  </si>
  <si>
    <t>The following table presents scheduled principal on borrowings, based on final maturity as of September 30, 2017 (dollars in thousands): Total Securitization Bonds Payable Mortgage and Other Notes Payable Credit October 1 to December 31, 2017 $ 45,046 $ — $ — $ 45,046 (1) Years Ending December 31: 2018 — — — — 2019 75,492 — — 75,492 2020 357,538 — 135,206 222,332 2021 — — — — Thereafter 367,075 117,075 250,000 — Total $ 845,151 $ 117,075 $ 385,206 $ 342,870 _______________________________________ (1) Represents CMBS Credit Facilities borrowings, which have maturities typically ranging and renewing on a continuous three month basis.</t>
  </si>
  <si>
    <t>Related Party Arrangements (Tables)</t>
  </si>
  <si>
    <t>Schedule of Related Party Transactions</t>
  </si>
  <si>
    <t>The following table presents the fees and reimbursements incurred and paid to the Advisor and the Dealer Manager for the nine months ended September 30, 2017 and the amounts due to related party as of September 30, 2017 and December 31, 2016 (dollars in thousands): Due to Related Party as of December 31, 2016 Nine Months Ended September 30, 2017 Due to Related Party as of September 30, 2017 (Unaudited) Type of Fee or Reimbursement Financial Statement Location Incurred Paid Fees to Advisor Entities Asset management Asset management and other fees-related party $ 17 $ 16,164 $ (14,381 ) $ 1,800 Acquisition (1) Real estate debt investments, net / Investments in unconsolidated ventures / Asset management and other fees-related party — 2,386 (2,386 ) — Disposition (1) Real estate debt investments, net / Asset management and other fees-related party 85 1,674 (1,759 ) — Reimbursements to Advisor Entities Operating costs (2) General and administrative expenses 11 9,326 (6,152 ) 3,185 Offering Cost of capital (3) 272 — (272 ) — Distribution Fees Cost of capital (3) 4,962 228 (1,131 ) 4,059 Total $ 5,347 $ 29,778 $ (26,081 ) $ 9,044 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From inception through September 30, 2017 , the Advisor waived $3.7 million of acquisition fees related to CRE securities and PE Investments. (2) As of September 30, 2017 , the Advisor has incurred unreimbursed operating costs on behalf of the Company of $13.8 million , that remain eligible to allocate to the Company. Pursuant to the Combination Agreement, immediately prior to the closing of the Combination, CLNC will, if necessary, declare a special distribution to an affiliate of the Sponsor in an amount that is intended to true up such affiliate for, among other things, the expected present value of the unreimbursed operating costs incurred by the Advisor on the Company’s behalf. (3) Cost of capital is included in net proceeds from issuance of common stock in the Company’s consolidated statements of equity.</t>
  </si>
  <si>
    <t>Stockholders' Equity (Tables)</t>
  </si>
  <si>
    <t>Summary of Dividends Declared</t>
  </si>
  <si>
    <t xml:space="preserve">The following table presents distributions declared for the nine months ended September 30, 2017 (dollars in thousands): Distributions (1)(2) Period Cash DRP Total January $ 3,652 $ 2,999 $ 6,651 February 3,287 2,715 6,002 March 3,711 3,007 6,718 April 3,546 2,858 6,404 May 3,696 2,976 6,672 June 3,589 2,885 6,474 July 3,739 2,965 6,704 August 3,713 2,972 6,685 September 6,488 — 6,488 Total $ 35,421 $ 23,377 $ 58,798 _______________________________________ (1) Represents distributions declared for the period, even though such distributions are actually paid to stockholders the month following such period. (2) On August 9, 2017 , the board of directors of the Company approved a daily cash distribution of $0.001917808 per share of Class A common stock and $0.001917808 per share of Class T common stock less the distribution fees that are payable with respect to such Class T common stock, for each of the three months ended December 31, 2017. </t>
  </si>
  <si>
    <t>Fair Value (Tables)</t>
  </si>
  <si>
    <t>Fair Value Assets Measured on Recurring Basis</t>
  </si>
  <si>
    <t>The following table presents financial assets that were accounted for at fair value on a recurring basis as of September 30, 2017 and December 31, 2016 by level within the fair value hierarchy (dollars in thousands): September 30, 2017 (Unaudited) December 31, 2016 Level 1 Level 2 Level 3 Total Level 1 Level 2 Level 3 Total Assets: PE Investments, at fair value (1) $ — $ — $ 247,926 $ 247,926 $ — $ — $ 299,681 $ 299,681 Real estate securities, available for sale — 95,039 — 95,039 — 86,937 — 86,937 Derivative assets (2) 388 — — 388 — — — — Liabilities: Derivative liabilities (3) $ — $ — $ — $ — $ — $ 381 $ — $ 381 _______________________________________ (1) Presented in investments in unconsolidated ventures on the accompanying consolidated balance sheets. (2) Presented in deferred costs and other assets, net on the accompanying consolidated balance sheets. (3) Presented in other liabilities on the accompanying consolidated balance sheets.</t>
  </si>
  <si>
    <t>Fair Value Liabilities Measured on Recurring Basis</t>
  </si>
  <si>
    <t>Fair Value, Assets Measured on Recurring Basis, Level 3 Inputs</t>
  </si>
  <si>
    <t>The following table presents additional information about PE Investments which are measured at fair value on a recurring basis for the nine months ended September 30, 2017 and year ended December 31, 2016 for which the Company has used Level 3 inputs to determine fair value (dollars in thousands): Nine Months Ended September 30, 2017 (Unaudited) Year Ended December 31, 2016 Beginning balance $ 299,681 $ 54,865 Purchases/contributions, net (1) 2,846 315,033 Distributions (78,031 ) (82,069 ) Equity in earnings 24,033 11,611 Unrealized gains included in earnings 630 2,455 Unrealized losses included in earnings (1,233 ) (2,214 ) Ending balance $ 247,926 $ 299,681 _______________________________________ (1) Includes contributions subsequent to closing and accretion of discount on deferred purchase price obligations. In the period of acquisition, includes initial investment, gross of adjustments and deferred purchase price obligations, net of discount. For the year ended December 31, 2016, includes $19.5 million of outstanding deferred purchase price obligations, net.</t>
  </si>
  <si>
    <t>Fair Value by Balance Sheet Grouping</t>
  </si>
  <si>
    <t>The following table presents the principal amount, carrying value and fair value of certain financial assets and liabilities as of September 30, 2017 and December 31, 2016 (dollars in thousands): September 30, 2017 (Unaudited) December 31, 2016 Principal Amount Carrying Value Fair Value Principal Amount Carrying Value Fair Value Financial assets: (1) Real estate debt investments, net $ 808,019 (2) $ 809,409 $ 808,019 $ 805,489 (2) $ 806,485 $ 835,589 Real estate securities, available for sale 130,191 95,039 95,039 128,181 86,937 86,937 Loan collateral receivable, related party 23,728 (3) 23,728 23,728 23,728 (3) 23,728 23,051 Financial liabilities: (1) Securitization bonds payable, net $ 117,075 $ 115,592 $ 117,075 $ 193,980 $ 191,315 $ 193,980 Credit facilities 342,870 342,870 342,870 241,407 241,407 241,407 Mortgage and other notes payable, net 385,206 383,894 385,206 378,038 376,181 357,397 _______________________________________ (1) The fair value of other financial instruments not included in this table is estimated to approximate their carrying value. (2) Excludes future funding commitments of $31.1 million and $25.2 million as of September 30, 2017 and December 31, 2016 , respectively. (3) Represents three senior loan participation interests in first mortgage loans. Excludes future funding commitments of $4.6 million as of September 30, 2017 and December 31, 2016 , respectively.</t>
  </si>
  <si>
    <t>Segment Reporting (Tables)</t>
  </si>
  <si>
    <t>Schedule of Segment Reporting Information</t>
  </si>
  <si>
    <t>The following tables present segment reporting for the three and nine months ended September 30, 2017 and 2016 (dollars in thousands): Three Months Ended September 30, 2017 Real Estate Debt Real Estate Equity Real Estate Securities Corporate Total Net interest income $ 10,526 $ 1 $ 1,808 $ 139 $ 12,474 Rental and other income — 11,093 — — 11,093 Asset management and other fees - related party — — — (5,427 ) (5,427 ) Mortgage notes interest expense — (3,644 ) — — (3,644 ) Transaction costs — — — (3,636 ) (3,636 ) Property operating expenses — (3,243 ) — — (3,243 ) General and administrative expenses (151 ) — (9 ) (3,296 ) (3,456 ) Depreciation and amortization — (4,713 ) — — (4,713 ) Unrealized gain (loss) on investments — (158 ) (158 ) Realized gain (loss) on investments — (650 ) — — (650 ) Income (loss) before equity in earnings (losses) of unconsolidated ventures and income tax benefit (expense) 10,375 (1,314 ) 1,799 (12,220 ) (1,360 ) Equity in earnings (losses) of unconsolidated ventures 1,239 6,087 — — 7,326 Income tax benefit (expense) — (646 ) — — (646 ) Net income (loss) $ 11,614 $ 4,127 $ 1,799 $ (12,220 ) $ 5,320 Three Months Ended September 30, 2016 Real Estate Debt Real Estate Equity Real Estate Securities Corporate Total Net interest income $ 9,407 $ 1 $ 1,797 $ 101 $ 11,306 Rental and other income — 10,973 — — 10,973 Asset management and other fees - related party — — — (4,248 ) (4,248 ) Mortgage notes interest expense — (3,490 ) — — (3,490 ) Transaction costs (28 ) (285 ) — — (313 ) Property operating expenses — (3,261 ) — — (3,261 ) General and administrative expenses (88 ) (2 ) (7 ) (3,388 ) (3,485 ) Depreciation and amortization — (4,695 ) — — (4,695 ) Unrealized gain (loss) on investments — (39 ) — (39 ) Realized gain (loss) on investments — (34 ) — (34 ) Income (loss) before equity in earnings (losses) of unconsolidated ventures and income tax benefit (expense) 9,291 (832 ) 1,790 (7,535 ) 2,714 Equity in earnings (losses) of unconsolidated ventures — 2,438 — — 2,438 Income tax benefit (expense) — (224 ) — — (224 ) Net income (loss) $ 9,291 $ 1,382 $ 1,790 $ (7,535 ) $ 4,928 Nine Months Ended September 30, 2017 Real Estate Debt Real Estate Equity Real Estate Securities Corporate Total Net interest income $ 31,498 $ 4 $ 5,063 $ 404 $ 36,969 Rental and other income — 32,624 — — 32,624 Asset management and other fees - related party — — — (16,164 ) (16,164 ) Mortgage notes interest expense — (10,648 ) — — (10,648 ) Transaction costs — — — (4,496 ) (4,496 ) Property operating expenses — (9,534 ) — — (9,534 ) General and administrative expenses (440 ) (14 ) (30 ) (10,134 ) (10,618 ) Depreciation and amortization — (14,174 ) — — (14,174 ) Unrealized gain (loss) on investments — (604 ) — — (604 ) Realized gain (loss) on investments — (650 ) — — (650 ) Income (loss) before equity in earnings (losses) of unconsolidated ventures and income tax benefit (expense) 31,058 (2,996 ) 5,033 (30,390 ) 2,705 Equity in earnings (losses) of unconsolidated ventures 1,239 24,033 — — 25,272 Income tax benefit (expense) — (4,200 ) — — (4,200 ) Net income (loss) $ 32,297 $ 16,837 $ 5,033 $ (30,390 ) $ 23,777 Nine Months Ended September 30, 2016 Real Estate Debt Real Estate Equity Real Estate Securities Corporate Total Net interest income $ 31,407 $ 5 $ 3,271 $ 101 $ 34,784 Rental and other income — 32,229 — — 32,229 Asset management and other fees - related party — — — (14,966 ) (14,966 ) Mortgage notes interest expense — (10,257 ) — — (10,257 ) Transaction costs (1,362 ) (297 ) — — (1,659 ) Property operating expenses — (10,247 ) — — (10,247 ) General and administrative expenses (278 ) (2 ) (20 ) (6,428 ) (6,728 ) Depreciation and amortization — (15,465 ) — — (15,465 ) Unrealized gain (loss) on investments — (39 ) — — (39 ) Realized gain (loss) on investments — (34 ) — — (34 ) Income (loss) before equity in earnings (losses) of unconsolidated ventures and income tax benefit (expense) 29,767 (4,107 ) 3,251 (21,293 ) 7,618 Equity in earnings (losses) of unconsolidated ventures — 4,993 — — 4,993 Income tax benefit (expense) — (446 ) — — (446 ) Net income (loss) $ 29,767 $ 440 $ 3,251 $ (21,293 ) $ 12,165 The following table presents total assets by segment as of September 30, 2017 and December 31, 2016 (dollars in thousands): Total Assets Real Estate Debt Real Estate Equity (1) Real Estate Securities Corporate (2) Total September 30, 2017 (Unaudited) $ 955,374 $ 709,758 $ 103,707 $ 45,467 $ 1,814,306 December 31, 2016 909,240 753,690 92,451 51,619 1,807,000 _______________________________________ (1) Includes investments in private equity funds totaling $247.9 million and $299.7 million as of September 30, 2017 and December 31, 2016 , respectively. (2) Includes cash and cash equivalents, unallocated receivables and deferred costs and other assets, net.</t>
  </si>
  <si>
    <t>Business and Organization (Details)</t>
  </si>
  <si>
    <t>Nov. 09, 2016USD ($)</t>
  </si>
  <si>
    <t>Sep. 18, 2013USD ($)shares</t>
  </si>
  <si>
    <t>Dec. 18, 2012USD ($)shares</t>
  </si>
  <si>
    <t>Mar. 31, 2018</t>
  </si>
  <si>
    <t>Sep. 30, 2017USD ($)employee$ / sharesshares</t>
  </si>
  <si>
    <t>Sep. 30, 2016USD ($)</t>
  </si>
  <si>
    <t>Dec. 31, 2016USD ($)$ / sharesshares</t>
  </si>
  <si>
    <t>Nov. 09, 2016USD ($)shares</t>
  </si>
  <si>
    <t>Nov. 30, 2016USD ($)</t>
  </si>
  <si>
    <t>Nov. 08, 2017USD ($)</t>
  </si>
  <si>
    <t>Nov. 08, 2016USD ($)</t>
  </si>
  <si>
    <t>May 06, 2013USD ($)</t>
  </si>
  <si>
    <t>Number of employees | employee</t>
  </si>
  <si>
    <t>Non-controlling interest investment in operating partnership</t>
  </si>
  <si>
    <t>Number of common shares authorized for issuance (in shares) | shares</t>
  </si>
  <si>
    <t>Number of preferred shares authorized for issuance (in shares) | shares</t>
  </si>
  <si>
    <t>Preferred stock par value (in dollars per share) | $ / shares</t>
  </si>
  <si>
    <t>Proceeds from issuance of common stock</t>
  </si>
  <si>
    <t>Value of shares in offering</t>
  </si>
  <si>
    <t>Primary Offering</t>
  </si>
  <si>
    <t>Number of shares of common stock issued (in shares) | shares</t>
  </si>
  <si>
    <t>Value of shares remaining in prior offering</t>
  </si>
  <si>
    <t>Distribution Reinvestment Plan</t>
  </si>
  <si>
    <t>Value of shares allocated from primary offering to DRP</t>
  </si>
  <si>
    <t>Value of remaining shares available for issuance</t>
  </si>
  <si>
    <t>Notice period served by board of directors to amend or terminate distribution reinvestment plan (in days)</t>
  </si>
  <si>
    <t>10 days</t>
  </si>
  <si>
    <t>Primary Offering Including Dividend Reinvestment Plan</t>
  </si>
  <si>
    <t>Subsequent Event | Distribution Reinvestment Plan</t>
  </si>
  <si>
    <t>Subsequent Event | Primary Offering Including Dividend Reinvestment Plan</t>
  </si>
  <si>
    <t>Common stock par value (in dollars per share) | $ / shares</t>
  </si>
  <si>
    <t>Class A | Northstar Realty</t>
  </si>
  <si>
    <t>Prior Advisor</t>
  </si>
  <si>
    <t>Special Unit Holder</t>
  </si>
  <si>
    <t>Colony NorthStar Credit Real Estate, Inc. | NorthStar Real Estate Income II, Inc. | Forecast</t>
  </si>
  <si>
    <t>LLC ownership interest</t>
  </si>
  <si>
    <t>31.00%</t>
  </si>
  <si>
    <t>Colony NorthStar Credit Real Estate, Inc. | Colony Capital Operating Company, LLC | Forecast</t>
  </si>
  <si>
    <t>37.00%</t>
  </si>
  <si>
    <t>Colony NorthStar Credit Real Estate, Inc. | NorthStar Real Estate Income Trust, Inc. | Forecast</t>
  </si>
  <si>
    <t>32.00%</t>
  </si>
  <si>
    <t>Summary of Significant Accounting Policies - Narrative (Details) - USD ($) $ in Thousands</t>
  </si>
  <si>
    <t>Percent of contract purchase price</t>
  </si>
  <si>
    <t>6.00%</t>
  </si>
  <si>
    <t>Number of days past due for suspension of income recognition</t>
  </si>
  <si>
    <t>90 days</t>
  </si>
  <si>
    <t>Deferred purchase price obligations denominated in foreign currency</t>
  </si>
  <si>
    <t>Income tax expense (benefit)</t>
  </si>
  <si>
    <t>Variable Interest Entities</t>
  </si>
  <si>
    <t>Consolidated VIEs, amount included in operating real estate</t>
  </si>
  <si>
    <t>Consolidated VIEs, amount included in mortgage and other note payable, net</t>
  </si>
  <si>
    <t>Operating Real Estate, Net | Primary Beneficiary</t>
  </si>
  <si>
    <t>Mortgage and Other Notes Payable | Primary Beneficiary</t>
  </si>
  <si>
    <t>Summary of Significant Accounting Policies - Variable Interest Entities (Details) - Unconsolidated VIEs $ in Thousands</t>
  </si>
  <si>
    <t>Sep. 30, 2017USD ($)</t>
  </si>
  <si>
    <t>Variable Interest Entity [Line Items]</t>
  </si>
  <si>
    <t>Carrying Value</t>
  </si>
  <si>
    <t>Maximum Exposure to Loss</t>
  </si>
  <si>
    <t>Future funding commitment</t>
  </si>
  <si>
    <t>Mezzanine loan</t>
  </si>
  <si>
    <t>Investments in unconsolidated ventures</t>
  </si>
  <si>
    <t>Summary of Significant Accounting Policies - Estimated Useful Lives (Details)</t>
  </si>
  <si>
    <t>Building</t>
  </si>
  <si>
    <t>Property, Plant and Equipment [Line Items]</t>
  </si>
  <si>
    <t>Estimated useful lives (in years)</t>
  </si>
  <si>
    <t>40 years</t>
  </si>
  <si>
    <t>Land improvements | Minimum</t>
  </si>
  <si>
    <t>10 years</t>
  </si>
  <si>
    <t>Land improvements | Maximum</t>
  </si>
  <si>
    <t>30 years</t>
  </si>
  <si>
    <t>Furniture, fixtures and equipment | Minimum</t>
  </si>
  <si>
    <t>3 years</t>
  </si>
  <si>
    <t>Furniture, fixtures and equipment | Maximum</t>
  </si>
  <si>
    <t>Summary of Significant Accounting Policies - Summary of Deferred Costs and Other Assets, and Other Liabilities (Details) - USD ($) $ in Thousands</t>
  </si>
  <si>
    <t>Intangible assets, net</t>
  </si>
  <si>
    <t>Deferred financing costs, net - credit facilities</t>
  </si>
  <si>
    <t>Deferred commissions and leasing costs</t>
  </si>
  <si>
    <t>Deposits and pending deal costs</t>
  </si>
  <si>
    <t>Prepaid expenses</t>
  </si>
  <si>
    <t>Deferred tax asset</t>
  </si>
  <si>
    <t>Other</t>
  </si>
  <si>
    <t>Other liabilities:</t>
  </si>
  <si>
    <t>Intangible liabilities, net</t>
  </si>
  <si>
    <t>Tenant security deposits</t>
  </si>
  <si>
    <t>Tenant prepaid rent</t>
  </si>
  <si>
    <t>Deferred tax liability</t>
  </si>
  <si>
    <t>PE Investment III</t>
  </si>
  <si>
    <t>Real Estate Debt Investments - CRE Debt Investments (Details) $ in Thousands</t>
  </si>
  <si>
    <t>Sep. 30, 2017USD ($)loan</t>
  </si>
  <si>
    <t>Dec. 31, 2016USD ($)loan</t>
  </si>
  <si>
    <t>Dec. 31, 2016USD ($)</t>
  </si>
  <si>
    <t>Mortgage Loans on Real Estate [Line Items]</t>
  </si>
  <si>
    <t>Real estate debt investment, net, carrying value and fair value</t>
  </si>
  <si>
    <t>Future funding commitments</t>
  </si>
  <si>
    <t>Number of loans originated | loan</t>
  </si>
  <si>
    <t>Principal amount on loans originated</t>
  </si>
  <si>
    <t>Loan collateral receivable, related party, including future funding commitments</t>
  </si>
  <si>
    <t>Loan collateral receivable, related party, future funding commitments</t>
  </si>
  <si>
    <t>LIBOR</t>
  </si>
  <si>
    <t>Principal amount</t>
  </si>
  <si>
    <t>Weighted Average | LIBOR</t>
  </si>
  <si>
    <t>Variable rate floor</t>
  </si>
  <si>
    <t>0.40%</t>
  </si>
  <si>
    <t>0.29%</t>
  </si>
  <si>
    <t>Secured Term Loans</t>
  </si>
  <si>
    <t>Carrying value for certain CRE debt investments serving as collateral</t>
  </si>
  <si>
    <t>Senior Participations</t>
  </si>
  <si>
    <t>Subordinate interests</t>
  </si>
  <si>
    <t>Count | loan</t>
  </si>
  <si>
    <t>Principal Amount</t>
  </si>
  <si>
    <t>Allocation by Investment Type</t>
  </si>
  <si>
    <t>19.60%</t>
  </si>
  <si>
    <t>22.80%</t>
  </si>
  <si>
    <t>Floating Rate as % of Principal Amount</t>
  </si>
  <si>
    <t>17.40%</t>
  </si>
  <si>
    <t>15.10%</t>
  </si>
  <si>
    <t>Number of mortgage loans repaid | loan</t>
  </si>
  <si>
    <t>Principal amount of mortgage loans repaid</t>
  </si>
  <si>
    <t>Subordinate interests | Weighted Average</t>
  </si>
  <si>
    <t>Fixed Rate</t>
  </si>
  <si>
    <t>12.81%</t>
  </si>
  <si>
    <t>12.69%</t>
  </si>
  <si>
    <t>Spread over LIBOR</t>
  </si>
  <si>
    <t>12.75%</t>
  </si>
  <si>
    <t>Total Unleveraged Current Yield</t>
  </si>
  <si>
    <t>13.02%</t>
  </si>
  <si>
    <t>Total/Weighted average</t>
  </si>
  <si>
    <t>100.00%</t>
  </si>
  <si>
    <t>83.80%</t>
  </si>
  <si>
    <t>78.10%</t>
  </si>
  <si>
    <t>Total/Weighted average | Weighted Average</t>
  </si>
  <si>
    <t>12.84%</t>
  </si>
  <si>
    <t>5.44%</t>
  </si>
  <si>
    <t>5.53%</t>
  </si>
  <si>
    <t>7.50%</t>
  </si>
  <si>
    <t>7.54%</t>
  </si>
  <si>
    <t>First mortgage loans</t>
  </si>
  <si>
    <t>80.40%</t>
  </si>
  <si>
    <t>74.70%</t>
  </si>
  <si>
    <t>First mortgage loans | Weighted Average</t>
  </si>
  <si>
    <t>0.00%</t>
  </si>
  <si>
    <t>5.16%</t>
  </si>
  <si>
    <t>5.26%</t>
  </si>
  <si>
    <t>6.15%</t>
  </si>
  <si>
    <t>5.74%</t>
  </si>
  <si>
    <t>2.50%</t>
  </si>
  <si>
    <t>Mezzanine loan | Weighted Average</t>
  </si>
  <si>
    <t>14.00%</t>
  </si>
  <si>
    <t>Real Estate Debt Investments - Maturities of CRE Debt Investments (Details) $ in Thousands</t>
  </si>
  <si>
    <t>Current Maturity</t>
  </si>
  <si>
    <t>October 1 to December 31, 2017</t>
  </si>
  <si>
    <t>Thereafter</t>
  </si>
  <si>
    <t>Maturity Including Extensions</t>
  </si>
  <si>
    <t>Real Estate Debt Investments - Narrative (Details)</t>
  </si>
  <si>
    <t>Sep. 30, 2017loaninvestment</t>
  </si>
  <si>
    <t>Dec. 31, 2016investment</t>
  </si>
  <si>
    <t>Weighted average maturity, including extensions, of CRE debt investments (in years)</t>
  </si>
  <si>
    <t>3 years 10 months 15 days</t>
  </si>
  <si>
    <t>Number of days past contractual debt service payments loan categorized as a weaker credit quality debt investment</t>
  </si>
  <si>
    <t>Number of loans with contractual payments past due | investment</t>
  </si>
  <si>
    <t>Number of loans contributing to more than 10% of interest income | loan</t>
  </si>
  <si>
    <t>Percent of interest income contributed by CRE debt investment</t>
  </si>
  <si>
    <t>10.00%</t>
  </si>
  <si>
    <t>Operating Real Estate - Schedule of Operating Real Estate (Details) - USD ($) $ in Thousands</t>
  </si>
  <si>
    <t>Land and improvements</t>
  </si>
  <si>
    <t>Buildings and improvements</t>
  </si>
  <si>
    <t>Subtotal</t>
  </si>
  <si>
    <t>Less: Accumulated depreciation</t>
  </si>
  <si>
    <t>Operating Real Estate - Narrative (Details)</t>
  </si>
  <si>
    <t>Sep. 30, 2017property</t>
  </si>
  <si>
    <t>Product Concentration Risk | Rental and Other Income</t>
  </si>
  <si>
    <t>Concentration Risk [Line Items]</t>
  </si>
  <si>
    <t>Number of properties</t>
  </si>
  <si>
    <t>Investments in Unconsolidated Ventures - Summary of PE Investment Acquisitions (Details) $ in Thousands</t>
  </si>
  <si>
    <t>Sep. 20, 2016USD ($)fund</t>
  </si>
  <si>
    <t>Sep. 30, 2016USD ($)fund</t>
  </si>
  <si>
    <t>Sep. 30, 2017USD ($)fund</t>
  </si>
  <si>
    <t>Aug. 04, 2015USD ($)fund</t>
  </si>
  <si>
    <t>Mar. 20, 2015USD ($)fund</t>
  </si>
  <si>
    <t>Schedule of Equity Method Investments [Line Items]</t>
  </si>
  <si>
    <t>Contributions</t>
  </si>
  <si>
    <t>Deferred purchase price</t>
  </si>
  <si>
    <t>PE Investments, at fair value</t>
  </si>
  <si>
    <t>Equity in Earnings</t>
  </si>
  <si>
    <t>PE Investment</t>
  </si>
  <si>
    <t>Number of Funds | fund</t>
  </si>
  <si>
    <t>Purchase Price</t>
  </si>
  <si>
    <t>Distributions</t>
  </si>
  <si>
    <t>PE Investment I</t>
  </si>
  <si>
    <t>Unrealized gain (loss)</t>
  </si>
  <si>
    <t>PE Investment II</t>
  </si>
  <si>
    <t>Assumed deferred purchase price obligation</t>
  </si>
  <si>
    <t>Deferred purchase price paid to date</t>
  </si>
  <si>
    <t>PE Investment III, Joint Investment One</t>
  </si>
  <si>
    <t>Investments in Unconsolidated Ventures - Narrative (Details) - Mezzanie Loan with Affiliate - USD ($) $ in Millions</t>
  </si>
  <si>
    <t>Jul. 31, 2017</t>
  </si>
  <si>
    <t>Carry value of investment</t>
  </si>
  <si>
    <t>Remaining unfunded commitment</t>
  </si>
  <si>
    <t>Real Estate Securities, Available for Sale - Schedule of CMBS Securities (Details) $ in Thousands</t>
  </si>
  <si>
    <t>Sep. 30, 2017USD ($)security</t>
  </si>
  <si>
    <t>Dec. 31, 2016USD ($)security</t>
  </si>
  <si>
    <t>Schedule of Available-for-sale Securities [Line Items]</t>
  </si>
  <si>
    <t>CMBS</t>
  </si>
  <si>
    <t>Count | security</t>
  </si>
  <si>
    <t>Amortized Cost</t>
  </si>
  <si>
    <t>Cumulative Unrealized Gain on Investments</t>
  </si>
  <si>
    <t>Cumulative Unrealized (Loss) on Investments</t>
  </si>
  <si>
    <t>Weighted Average Coupon</t>
  </si>
  <si>
    <t>3.42%</t>
  </si>
  <si>
    <t>Weighted Average Unleveraged Current Yield</t>
  </si>
  <si>
    <t>9.73%</t>
  </si>
  <si>
    <t>CRE securities pledged as collateral</t>
  </si>
  <si>
    <t>CMBS | CRE Security with Underlying Non-Performing Loan</t>
  </si>
  <si>
    <t>Purchase price</t>
  </si>
  <si>
    <t>Original purchase discount</t>
  </si>
  <si>
    <t>Non-accretable amount of total cash flows</t>
  </si>
  <si>
    <t>Real Estate Securities, Available for Sale - Narrative (Details) $ in Thousands</t>
  </si>
  <si>
    <t>Unrealized gain (loss) in OCI</t>
  </si>
  <si>
    <t>Number of securities with a cumulative unrealized loss | security</t>
  </si>
  <si>
    <t>Aggregate carrying value of securities with a cumulative unrealized loss</t>
  </si>
  <si>
    <t>Accumulated unrealized loss for securities in an unrealized loss position</t>
  </si>
  <si>
    <t>Maximum</t>
  </si>
  <si>
    <t>Period of unrealized loss</t>
  </si>
  <si>
    <t>12 months</t>
  </si>
  <si>
    <t>Weighted average contractual maturity (in years)</t>
  </si>
  <si>
    <t>30 years 1 day</t>
  </si>
  <si>
    <t>Weighted average expected maturity (in years)</t>
  </si>
  <si>
    <t>6 years 7 months 15 days</t>
  </si>
  <si>
    <t>Borrowings - Summary of Borrowings (Details)</t>
  </si>
  <si>
    <t>Jun. 30, 2017</t>
  </si>
  <si>
    <t>Sep. 30, 2017USD ($)extension</t>
  </si>
  <si>
    <t>Debt Instrument [Line Items]</t>
  </si>
  <si>
    <t>Collateral amount</t>
  </si>
  <si>
    <t>Securitization bonds payable, net | Securitization 2016-1</t>
  </si>
  <si>
    <t>Contractual Interest Rate</t>
  </si>
  <si>
    <t>2.38%</t>
  </si>
  <si>
    <t>Mortgage and other notes payable, net | Industrial</t>
  </si>
  <si>
    <t>4.31%</t>
  </si>
  <si>
    <t>Mortgage and other notes payable, net | Multi-tenant office</t>
  </si>
  <si>
    <t>Optional extension period (in years)</t>
  </si>
  <si>
    <t>2 years</t>
  </si>
  <si>
    <t>Mortgage and other notes payable, net | Multi-tenant office | LIBOR</t>
  </si>
  <si>
    <t>1.90%</t>
  </si>
  <si>
    <t>Other notes payable</t>
  </si>
  <si>
    <t>1 year</t>
  </si>
  <si>
    <t>Percentage of financed amount</t>
  </si>
  <si>
    <t>25.00%</t>
  </si>
  <si>
    <t>Number of optional extensions | extension</t>
  </si>
  <si>
    <t>Other notes payable | LIBOR</t>
  </si>
  <si>
    <t>2.65%</t>
  </si>
  <si>
    <t>Credit facilities | Term Loan Facilities</t>
  </si>
  <si>
    <t>Capacity</t>
  </si>
  <si>
    <t>Credit facilities | Term Loan Facilities | Minimum | LIBOR</t>
  </si>
  <si>
    <t>1.45%</t>
  </si>
  <si>
    <t>Credit facilities | Term Loan Facilities | Maximum | LIBOR</t>
  </si>
  <si>
    <t>2.75%</t>
  </si>
  <si>
    <t>Credit facilities | Term Loan Facilities | Citibank facility</t>
  </si>
  <si>
    <t>Percentage of repurchase price for purchased assets available for recourse for debt instrument yield equal to or greater than 10%</t>
  </si>
  <si>
    <t>Percentage of repurchase price for purchased assets available for recourse for debt instrument yield less than 10%</t>
  </si>
  <si>
    <t>Credit facilities | Term Loan Facilities | Deutsche Bank facility</t>
  </si>
  <si>
    <t>2.42%</t>
  </si>
  <si>
    <t>Amount available for recourse</t>
  </si>
  <si>
    <t>Credit facilities | Term Loan Facilities | Morgan Stanley facility</t>
  </si>
  <si>
    <t>2.49%</t>
  </si>
  <si>
    <t>Credit facilities | CMBS Credit Facilities</t>
  </si>
  <si>
    <t>Credit facilities | CMBS Credit Facilities | Maximum</t>
  </si>
  <si>
    <t>Facility term (in months)</t>
  </si>
  <si>
    <t>3 months</t>
  </si>
  <si>
    <t>Credit facilities | CMBS Credit Facilities | Citibank facility</t>
  </si>
  <si>
    <t>1.47%</t>
  </si>
  <si>
    <t>Credit facilities | CMBS Credit Facilities | JP Morgan facility</t>
  </si>
  <si>
    <t>1.50%</t>
  </si>
  <si>
    <t>Borrowings - Principal Payments (Details) $ in Thousands</t>
  </si>
  <si>
    <t>Securitization Bonds Payable</t>
  </si>
  <si>
    <t>Mortgage and Other Notes Payable</t>
  </si>
  <si>
    <t>Credit Facilities</t>
  </si>
  <si>
    <t>Credit Facilities | Commercial Mortgage Backed Securities Facility | Maximum</t>
  </si>
  <si>
    <t>Borrowings - Narrative (Details)</t>
  </si>
  <si>
    <t>Sep. 30, 2017USD ($)investment</t>
  </si>
  <si>
    <t>Oct. 31, 2017USD ($)</t>
  </si>
  <si>
    <t>Dec. 31, 2016USD ($)investment</t>
  </si>
  <si>
    <t>Nov. 30, 2016USD ($)investment</t>
  </si>
  <si>
    <t>Securitization financing transaction, amount</t>
  </si>
  <si>
    <t>Amount drawn</t>
  </si>
  <si>
    <t>Securitization financing transaction, percent issued</t>
  </si>
  <si>
    <t>68.30%</t>
  </si>
  <si>
    <t>Credit Facilities | Term Loan Facilities</t>
  </si>
  <si>
    <t>Credit Facilities | CMBS Credit Facilities</t>
  </si>
  <si>
    <t>Collateral for secured borrowings</t>
  </si>
  <si>
    <t>Securitization 2016-1 | Securitization Bonds Payable</t>
  </si>
  <si>
    <t>Number of debt investment repayments | investment</t>
  </si>
  <si>
    <t>Debt repayments</t>
  </si>
  <si>
    <t>NorthStar Real Estate Income Trust Inc.</t>
  </si>
  <si>
    <t>Collateral retained of junior participations</t>
  </si>
  <si>
    <t>Securitization financing transaction, number of loans used for collateral | investment</t>
  </si>
  <si>
    <t>Senior Participations | NorthStar Real Estate Income Trust Inc.</t>
  </si>
  <si>
    <t>Subsequent Event | Securitization 2016-1 | Securitization Bonds Payable</t>
  </si>
  <si>
    <t>Related Party Arrangements - Fees to Advisor (Narrative) (Details) - Advisor</t>
  </si>
  <si>
    <t>Related Party Transaction [Line Items]</t>
  </si>
  <si>
    <t>Term of renewed agreement (in years)</t>
  </si>
  <si>
    <t>Asset management</t>
  </si>
  <si>
    <t>Asset management monthly fee (as a percentage)</t>
  </si>
  <si>
    <t>8.33%</t>
  </si>
  <si>
    <t>Annual asset management fee (as a percentage)</t>
  </si>
  <si>
    <t>1.25%</t>
  </si>
  <si>
    <t>Monthly asset management fee (as a percentage)</t>
  </si>
  <si>
    <t>0.10%</t>
  </si>
  <si>
    <t>Incentive Fee</t>
  </si>
  <si>
    <t>Distributions, percentage of net cash flows</t>
  </si>
  <si>
    <t>15.00%</t>
  </si>
  <si>
    <t>Percentage of cumulative, non-compounded annual pre-tax return on invested capital</t>
  </si>
  <si>
    <t>7.00%</t>
  </si>
  <si>
    <t>Acquisition Fee</t>
  </si>
  <si>
    <t>Acquisition fee as a percentage of principal amount funded to originate investments, including acquisition expenses and any financing attributable to the investment</t>
  </si>
  <si>
    <t>1.00%</t>
  </si>
  <si>
    <t>Disposition Fee</t>
  </si>
  <si>
    <t>Disposition fee as a percentage of contract sales price of CRE investment sold</t>
  </si>
  <si>
    <t>Disposition fee as a percentage of the principal amount of the loan or CRE debt investment prior to the specified transaction</t>
  </si>
  <si>
    <t>Related Party Arrangements - Reimbursements to Advisor (Narrative) (Details)</t>
  </si>
  <si>
    <t>48 Months Ended</t>
  </si>
  <si>
    <t>Sep. 30, 2017USD ($)Quarter</t>
  </si>
  <si>
    <t>Advisor | Operating Costs</t>
  </si>
  <si>
    <t>Reimbursement of personnel costs related to officers and personnel involved in activities for which acquisition or disposition fees are received</t>
  </si>
  <si>
    <t>Number of fiscal quarters | Quarter</t>
  </si>
  <si>
    <t>Reimbursement expense period (in months)</t>
  </si>
  <si>
    <t>Advisor | Operating Costs | Maximum</t>
  </si>
  <si>
    <t>Percentage of average invested assets reimbursable as operating costs</t>
  </si>
  <si>
    <t>2.00%</t>
  </si>
  <si>
    <t>Percentage of net income, without reduction for any additions to reserves for depreciation, loan losses or other similar non-cash reserves and excluding any gain from the sale of the company's assets, reimbursable as operating costs</t>
  </si>
  <si>
    <t>Advisor |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20%</t>
  </si>
  <si>
    <t>Advisor | Organization and Offering Costs | Maximum</t>
  </si>
  <si>
    <t>Percentage of gross offering proceeds from primary offering, reimbursable as organization and offering costs</t>
  </si>
  <si>
    <t>Related Party Arrangements - Dealer Manager - Selling Commissions, Dealer Manager Fees, and Distribution Fees (Narrative) (Details) - USD ($)</t>
  </si>
  <si>
    <t>Distribution fees recorded as a reduction to stockholder's equity</t>
  </si>
  <si>
    <t>Class T | Dealer Manager</t>
  </si>
  <si>
    <t>Underwriting compensation threshold to cease distributions fees, percent of gross investment</t>
  </si>
  <si>
    <t>Class A and T | Dealer Manager</t>
  </si>
  <si>
    <t>Underwriting compensation threshold to cease distributions fees, percent of gross proceeds</t>
  </si>
  <si>
    <t>Distribution fees | Dealer Manager</t>
  </si>
  <si>
    <t>Distribution fees | Class T | Dealer Manager</t>
  </si>
  <si>
    <t>Distribution fee as a percent of gross proceeds</t>
  </si>
  <si>
    <t>Selling commissions and fees pursuant to the DRP or DSA | Dealer Manager</t>
  </si>
  <si>
    <t>Selling commissions, dealer manager fees or distribution fees</t>
  </si>
  <si>
    <t>Related Party Arrangements - Summary of Fees and Reimbursements (Details) $ in Thousands</t>
  </si>
  <si>
    <t>Related Party Transaction, Due to Related Parties [Roll Forward]</t>
  </si>
  <si>
    <t>Due to related party, beginning balance</t>
  </si>
  <si>
    <t>Incurred</t>
  </si>
  <si>
    <t>Paid</t>
  </si>
  <si>
    <t>Due to related party, ending balance</t>
  </si>
  <si>
    <t>Fees to Advisor | Unreimbursed operating costs</t>
  </si>
  <si>
    <t>Unreimbursed operating costs</t>
  </si>
  <si>
    <t>Dealer Manager | Distribution fees</t>
  </si>
  <si>
    <t>Asset management and other fees-related party | Fees to Advisor | Asset management</t>
  </si>
  <si>
    <t>Advisory Fees-Related Party, Alternative Investments, and Real Estate Debt Investments [Member] | Fees to Advisor | Acquisition</t>
  </si>
  <si>
    <t>Real estate debt investments, net / Investments in unconsolidated ventures / Asset management and other fees-related party | Fees to Advisor</t>
  </si>
  <si>
    <t>Acquisition fees</t>
  </si>
  <si>
    <t>Real estate debt investments, net / Investments in unconsolidated ventures / Asset management and other fees-related party | Fees to Advisor | Disposition</t>
  </si>
  <si>
    <t>General and administrative expenses | Fees to Advisor | Operating Costs</t>
  </si>
  <si>
    <t>Cost of capital | Fees to Advisor | Offering</t>
  </si>
  <si>
    <t>Cost of capital | Dealer Manager | Distribution fees</t>
  </si>
  <si>
    <t>Related Party Arrangements - Related Party Investment Activity (Narrative) (Details)</t>
  </si>
  <si>
    <t>Jul. 31, 2017USD ($)</t>
  </si>
  <si>
    <t>Sep. 30, 2016USD ($)fundsponsorstate</t>
  </si>
  <si>
    <t>Mar. 31, 2016USD ($)</t>
  </si>
  <si>
    <t>Payment to acquire private equity fund</t>
  </si>
  <si>
    <t>Loan originated</t>
  </si>
  <si>
    <t>Number of funds | fund</t>
  </si>
  <si>
    <t>Number of institutional sponsors | sponsor</t>
  </si>
  <si>
    <t>Net asset value</t>
  </si>
  <si>
    <t>Number of states in which investments held | state</t>
  </si>
  <si>
    <t>Price as a percent of net asset value</t>
  </si>
  <si>
    <t>92.25%</t>
  </si>
  <si>
    <t>Payment to acquire private equity fund, net distributions</t>
  </si>
  <si>
    <t>Mezzanie Loan with Affiliate</t>
  </si>
  <si>
    <t>Interest in an investment (as a percentage)</t>
  </si>
  <si>
    <t>50.00%</t>
  </si>
  <si>
    <t>Mezzanie Loan with Affiliate | Mezzanine loan</t>
  </si>
  <si>
    <t>33.30%</t>
  </si>
  <si>
    <t>Mezzanine loan investment</t>
  </si>
  <si>
    <t>Equity-Based Compensation (Details) - Restricted stock - USD ($)</t>
  </si>
  <si>
    <t>Dec. 31, 2014</t>
  </si>
  <si>
    <t>Share-based Compensation Arrangement by Share-based Payment Award [Line Items]</t>
  </si>
  <si>
    <t>Number of unvested shares granted (in shares)</t>
  </si>
  <si>
    <t>Period of cumulative performance goals considered under plan</t>
  </si>
  <si>
    <t>4 years</t>
  </si>
  <si>
    <t>Number of shares which may be granted (in shares)</t>
  </si>
  <si>
    <t>Number of shares available for future grant (in shares)</t>
  </si>
  <si>
    <t>Equity-based compensation expense</t>
  </si>
  <si>
    <t>Number of shares granted to directors (in shares)</t>
  </si>
  <si>
    <t>Aggregate value for shares granted to directors</t>
  </si>
  <si>
    <t>Stockholders' Equity - Common Stock from Primary Offering (Narrative) (Details) - USD ($) $ in Thousands, shares in Millions</t>
  </si>
  <si>
    <t>47 Months Ended</t>
  </si>
  <si>
    <t>Nov. 09, 2016</t>
  </si>
  <si>
    <t>Number of shares of common stock issued (in shares)</t>
  </si>
  <si>
    <t>Stockholders' Equity - Distribution Reinvestment Plan (Narrative) (Details) - USD ($) $ / shares in Units, shares in Millions</t>
  </si>
  <si>
    <t>Dec. 28, 2016</t>
  </si>
  <si>
    <t>Dec. 27, 2016</t>
  </si>
  <si>
    <t>Nov. 15, 2015</t>
  </si>
  <si>
    <t>Estimated value per share (in dollars per share)</t>
  </si>
  <si>
    <t>Share price as percentage of estimated value per share</t>
  </si>
  <si>
    <t>Shares issued under distribution reinvestment plan (in shares)</t>
  </si>
  <si>
    <t>Class A | Distribution Reinvestment Plan</t>
  </si>
  <si>
    <t>Class T | Distribution Reinvestment Plan</t>
  </si>
  <si>
    <t>Stockholders' Equity - Distributions (Narrative) (Details) - $ / shares</t>
  </si>
  <si>
    <t>Aug. 09, 2017</t>
  </si>
  <si>
    <t>Annualized distribution (in dollars per share)</t>
  </si>
  <si>
    <t>Common stock dividend declared based on daily amount per share (in dollars per share)</t>
  </si>
  <si>
    <t>Stockholders' Equity - Dividends Declared (Details) - USD ($) $ / shares in Units, $ in Thousands</t>
  </si>
  <si>
    <t>Aug. 31, 2017</t>
  </si>
  <si>
    <t>May 31, 2017</t>
  </si>
  <si>
    <t>Apr. 30, 2017</t>
  </si>
  <si>
    <t>Mar. 31, 2017</t>
  </si>
  <si>
    <t>Feb. 28, 2017</t>
  </si>
  <si>
    <t>Jan. 31, 2017</t>
  </si>
  <si>
    <t>Cash</t>
  </si>
  <si>
    <t>DRP</t>
  </si>
  <si>
    <t>Stockholders' Equity - Share Repurchase Program (Narrative) (Details) - USD ($) shares in Millions, $ in Millions</t>
  </si>
  <si>
    <t>Period of shares required for repurchase</t>
  </si>
  <si>
    <t>Number of shares repurchased during period (in shares)</t>
  </si>
  <si>
    <t>Shares repurchased during period</t>
  </si>
  <si>
    <t>Non-controlling Interests (Details) - USD ($) $ in Thousands</t>
  </si>
  <si>
    <t>Net income (loss) to other non-controlling interests</t>
  </si>
  <si>
    <t>Fair Value - Assets and Liabilities Measured on Recurring Basis (Details) - USD ($) $ in Thousands</t>
  </si>
  <si>
    <t>Fair Value, Assets and Liabilities Measured on Recurring and Nonrecurring Basis [Line Items]</t>
  </si>
  <si>
    <t>Recurring</t>
  </si>
  <si>
    <t>Derivative assets</t>
  </si>
  <si>
    <t>Derivative liabilities</t>
  </si>
  <si>
    <t>Recurring | Level 1</t>
  </si>
  <si>
    <t>Recurring | Level 2</t>
  </si>
  <si>
    <t>Recurring | Level 3</t>
  </si>
  <si>
    <t>Fair Value - Level 3 Rollforward (Details) - USD ($) $ in Thousands</t>
  </si>
  <si>
    <t>Fair Value, Assets Measured on Recurring Basis, Unobservable Input Reconciliation, Calculation [Roll Forward]</t>
  </si>
  <si>
    <t>Recurring | Level 3 | PE Investment</t>
  </si>
  <si>
    <t>Beginning balance</t>
  </si>
  <si>
    <t>Purchases/contributions, net</t>
  </si>
  <si>
    <t>Equity in earnings</t>
  </si>
  <si>
    <t>Unrealized gains included in earnings</t>
  </si>
  <si>
    <t>Unrealized losses included in earnings</t>
  </si>
  <si>
    <t>Ending balance</t>
  </si>
  <si>
    <t>Fair Value - Narrative (Details)</t>
  </si>
  <si>
    <t>Level 3 | Income Approach Valuation Technique | Weighted Average</t>
  </si>
  <si>
    <t>Discount rate</t>
  </si>
  <si>
    <t>9.00%</t>
  </si>
  <si>
    <t>13.10%</t>
  </si>
  <si>
    <t>Fair Value - Financial Assets and Liabilities (Details) $ in Thousands</t>
  </si>
  <si>
    <t>Nov. 30, 2016investment</t>
  </si>
  <si>
    <t>Financial assets:</t>
  </si>
  <si>
    <t>Loan collateral receivable, related party, carrying value</t>
  </si>
  <si>
    <t>Financial Liabilities:</t>
  </si>
  <si>
    <t>Future funding commitments, real estate debt investments, net</t>
  </si>
  <si>
    <t>Number of senior loan participations | investment</t>
  </si>
  <si>
    <t>Future funding commitments, loan collateral receivable, related party</t>
  </si>
  <si>
    <t>Principal Amount | Securitization bonds payable, net</t>
  </si>
  <si>
    <t>Principal Amount | Credit facilities</t>
  </si>
  <si>
    <t>Principal Amount | Mortgage and other notes payable, net</t>
  </si>
  <si>
    <t>Carrying Value | Securitization bonds payable, net</t>
  </si>
  <si>
    <t>Carrying Value | Credit facilities</t>
  </si>
  <si>
    <t>Carrying Value | Mortgage and other notes payable, net</t>
  </si>
  <si>
    <t>Loan collateral receivable, related party, fair value</t>
  </si>
  <si>
    <t>Fair Value | Securitization bonds payable, net</t>
  </si>
  <si>
    <t>Fair Value | Credit facilities</t>
  </si>
  <si>
    <t>Fair Value | Mortgage and other notes payable, net</t>
  </si>
  <si>
    <t>Segment Reporting (Details) $ in Thousands</t>
  </si>
  <si>
    <t>Sep. 30, 2017USD ($)segment</t>
  </si>
  <si>
    <t>Number of segments | segment</t>
  </si>
  <si>
    <t>Segment Reporting Information [Line Items]</t>
  </si>
  <si>
    <t>General and administrative expenses</t>
  </si>
  <si>
    <t>Real Estate Debt</t>
  </si>
  <si>
    <t>Real Estate Equity</t>
  </si>
  <si>
    <t>Corporate</t>
  </si>
  <si>
    <t>Subsequent Events - Distributions (Details) - $ / shares</t>
  </si>
  <si>
    <t>Subsequent Event [Line Items]</t>
  </si>
  <si>
    <t>Subsequent Event | Class A</t>
  </si>
  <si>
    <t>Subsequent Event | Class 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000_);_(&quot;$ &quot;(#,##0.00000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3" t="s">
        <v>4</v>
      </c>
    </row>
    <row r="16" spans="1:3">
      <c r="A16" s="4" t="s">
        <v>24</v>
      </c>
      <c r="C16" s="5" t="n">
        <v>97740433</v>
      </c>
    </row>
    <row r="17" spans="1:3">
      <c r="A17" s="4" t="s">
        <v>25</v>
      </c>
    </row>
    <row r="18" spans="1:3">
      <c r="A18" s="3" t="s">
        <v>4</v>
      </c>
    </row>
    <row r="19" spans="1:3">
      <c r="A19" s="4" t="s">
        <v>24</v>
      </c>
      <c r="C19" s="5" t="n">
        <v>17202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221</v>
      </c>
    </row>
    <row r="4" spans="1:2">
      <c r="A4" s="4" t="s">
        <v>1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v>
      </c>
      <c r="C1" s="2" t="s">
        <v>1</v>
      </c>
    </row>
    <row r="2" spans="1:4">
      <c r="C2" s="2" t="s">
        <v>2</v>
      </c>
      <c r="D2" s="2" t="s">
        <v>27</v>
      </c>
    </row>
    <row r="3" spans="1:4">
      <c r="A3" s="3" t="s">
        <v>28</v>
      </c>
    </row>
    <row r="4" spans="1:4">
      <c r="A4" s="4" t="s">
        <v>29</v>
      </c>
      <c r="C4" s="7" t="n">
        <v>85724</v>
      </c>
      <c r="D4" s="7" t="n">
        <v>78081</v>
      </c>
    </row>
    <row r="5" spans="1:4">
      <c r="A5" s="4" t="s">
        <v>30</v>
      </c>
      <c r="C5" s="5" t="n">
        <v>70763</v>
      </c>
      <c r="D5" s="5" t="n">
        <v>69699</v>
      </c>
    </row>
    <row r="6" spans="1:4">
      <c r="A6" s="4" t="s">
        <v>31</v>
      </c>
      <c r="C6" s="5" t="n">
        <v>809409</v>
      </c>
      <c r="D6" s="5" t="n">
        <v>806485</v>
      </c>
    </row>
    <row r="7" spans="1:4">
      <c r="A7" s="4" t="s">
        <v>32</v>
      </c>
      <c r="C7" s="5" t="n">
        <v>394174</v>
      </c>
      <c r="D7" s="5" t="n">
        <v>399237</v>
      </c>
    </row>
    <row r="8" spans="1:4">
      <c r="A8" s="4" t="s">
        <v>33</v>
      </c>
      <c r="C8" s="5" t="n">
        <v>291597</v>
      </c>
      <c r="D8" s="5" t="n">
        <v>299681</v>
      </c>
    </row>
    <row r="9" spans="1:4">
      <c r="A9" s="4" t="s">
        <v>34</v>
      </c>
      <c r="C9" s="5" t="n">
        <v>95039</v>
      </c>
      <c r="D9" s="5" t="n">
        <v>86937</v>
      </c>
    </row>
    <row r="10" spans="1:4">
      <c r="A10" s="4" t="s">
        <v>35</v>
      </c>
      <c r="C10" s="5" t="n">
        <v>12166</v>
      </c>
      <c r="D10" s="5" t="n">
        <v>12001</v>
      </c>
    </row>
    <row r="11" spans="1:4">
      <c r="A11" s="4" t="s">
        <v>36</v>
      </c>
      <c r="C11" s="5" t="n">
        <v>31706</v>
      </c>
      <c r="D11" s="5" t="n">
        <v>31151</v>
      </c>
    </row>
    <row r="12" spans="1:4">
      <c r="A12" s="4" t="s">
        <v>37</v>
      </c>
      <c r="C12" s="5" t="n">
        <v>23728</v>
      </c>
      <c r="D12" s="5" t="n">
        <v>23728</v>
      </c>
    </row>
    <row r="13" spans="1:4">
      <c r="A13" s="4" t="s">
        <v>38</v>
      </c>
      <c r="B13" s="4" t="s">
        <v>39</v>
      </c>
      <c r="C13" s="5" t="n">
        <v>1814306</v>
      </c>
      <c r="D13" s="5" t="n">
        <v>1807000</v>
      </c>
    </row>
    <row r="14" spans="1:4">
      <c r="A14" s="3" t="s">
        <v>40</v>
      </c>
    </row>
    <row r="15" spans="1:4">
      <c r="A15" s="4" t="s">
        <v>41</v>
      </c>
      <c r="C15" s="5" t="n">
        <v>383894</v>
      </c>
      <c r="D15" s="5" t="n">
        <v>376181</v>
      </c>
    </row>
    <row r="16" spans="1:4">
      <c r="A16" s="4" t="s">
        <v>42</v>
      </c>
      <c r="C16" s="5" t="n">
        <v>342870</v>
      </c>
      <c r="D16" s="5" t="n">
        <v>241407</v>
      </c>
    </row>
    <row r="17" spans="1:4">
      <c r="A17" s="4" t="s">
        <v>43</v>
      </c>
      <c r="C17" s="5" t="n">
        <v>115592</v>
      </c>
      <c r="D17" s="5" t="n">
        <v>191315</v>
      </c>
    </row>
    <row r="18" spans="1:4">
      <c r="A18" s="4" t="s">
        <v>44</v>
      </c>
      <c r="C18" s="5" t="n">
        <v>9044</v>
      </c>
      <c r="D18" s="5" t="n">
        <v>5347</v>
      </c>
    </row>
    <row r="19" spans="1:4">
      <c r="A19" s="4" t="s">
        <v>45</v>
      </c>
      <c r="C19" s="5" t="n">
        <v>15017</v>
      </c>
      <c r="D19" s="5" t="n">
        <v>3727</v>
      </c>
    </row>
    <row r="20" spans="1:4">
      <c r="A20" s="4" t="s">
        <v>46</v>
      </c>
      <c r="C20" s="5" t="n">
        <v>43601</v>
      </c>
      <c r="D20" s="5" t="n">
        <v>40720</v>
      </c>
    </row>
    <row r="21" spans="1:4">
      <c r="A21" s="4" t="s">
        <v>47</v>
      </c>
      <c r="C21" s="5" t="n">
        <v>6488</v>
      </c>
      <c r="D21" s="5" t="n">
        <v>6618</v>
      </c>
    </row>
    <row r="22" spans="1:4">
      <c r="A22" s="4" t="s">
        <v>48</v>
      </c>
      <c r="C22" s="5" t="n">
        <v>3940</v>
      </c>
      <c r="D22" s="5" t="n">
        <v>19523</v>
      </c>
    </row>
    <row r="23" spans="1:4">
      <c r="A23" s="4" t="s">
        <v>49</v>
      </c>
      <c r="C23" s="5" t="n">
        <v>4230</v>
      </c>
      <c r="D23" s="5" t="n">
        <v>10771</v>
      </c>
    </row>
    <row r="24" spans="1:4">
      <c r="A24" s="4" t="s">
        <v>50</v>
      </c>
      <c r="B24" s="4" t="s">
        <v>39</v>
      </c>
      <c r="C24" s="5" t="n">
        <v>924676</v>
      </c>
      <c r="D24" s="5" t="n">
        <v>895609</v>
      </c>
    </row>
    <row r="25" spans="1:4">
      <c r="A25" s="4" t="s">
        <v>51</v>
      </c>
      <c r="C25" s="4" t="s">
        <v>52</v>
      </c>
      <c r="D25" s="4" t="s">
        <v>52</v>
      </c>
    </row>
    <row r="26" spans="1:4">
      <c r="A26" s="3" t="s">
        <v>53</v>
      </c>
    </row>
    <row r="27" spans="1:4">
      <c r="A27" s="4" t="s">
        <v>54</v>
      </c>
      <c r="C27" s="5" t="n">
        <v>0</v>
      </c>
      <c r="D27" s="5" t="n">
        <v>0</v>
      </c>
    </row>
    <row r="28" spans="1:4">
      <c r="A28" s="4" t="s">
        <v>55</v>
      </c>
      <c r="C28" s="5" t="n">
        <v>1021859</v>
      </c>
      <c r="D28" s="5" t="n">
        <v>1011599</v>
      </c>
    </row>
    <row r="29" spans="1:4">
      <c r="A29" s="4" t="s">
        <v>56</v>
      </c>
      <c r="C29" s="5" t="n">
        <v>-139771</v>
      </c>
      <c r="D29" s="5" t="n">
        <v>-104649</v>
      </c>
    </row>
    <row r="30" spans="1:4">
      <c r="A30" s="4" t="s">
        <v>57</v>
      </c>
      <c r="C30" s="5" t="n">
        <v>4401</v>
      </c>
      <c r="D30" s="5" t="n">
        <v>1164</v>
      </c>
    </row>
    <row r="31" spans="1:4">
      <c r="A31" s="4" t="s">
        <v>58</v>
      </c>
      <c r="C31" s="5" t="n">
        <v>887638</v>
      </c>
      <c r="D31" s="5" t="n">
        <v>909252</v>
      </c>
    </row>
    <row r="32" spans="1:4">
      <c r="A32" s="4" t="s">
        <v>59</v>
      </c>
      <c r="C32" s="5" t="n">
        <v>1992</v>
      </c>
      <c r="D32" s="5" t="n">
        <v>2139</v>
      </c>
    </row>
    <row r="33" spans="1:4">
      <c r="A33" s="4" t="s">
        <v>60</v>
      </c>
      <c r="C33" s="5" t="n">
        <v>889630</v>
      </c>
      <c r="D33" s="5" t="n">
        <v>911391</v>
      </c>
    </row>
    <row r="34" spans="1:4">
      <c r="A34" s="4" t="s">
        <v>61</v>
      </c>
      <c r="C34" s="7" t="n">
        <v>1814306</v>
      </c>
      <c r="D34" s="5" t="n">
        <v>1807000</v>
      </c>
    </row>
    <row r="35" spans="1:4">
      <c r="A35" s="4" t="s">
        <v>62</v>
      </c>
    </row>
    <row r="36" spans="1:4">
      <c r="A36" s="3" t="s">
        <v>53</v>
      </c>
    </row>
    <row r="37" spans="1:4">
      <c r="A37" s="4" t="s">
        <v>63</v>
      </c>
      <c r="C37" s="4" t="s">
        <v>64</v>
      </c>
    </row>
    <row r="38" spans="1:4">
      <c r="A38" s="4" t="s">
        <v>65</v>
      </c>
      <c r="C38" s="7" t="n">
        <v>137800</v>
      </c>
    </row>
    <row r="39" spans="1:4">
      <c r="A39" s="4" t="s">
        <v>66</v>
      </c>
      <c r="C39" s="5" t="n">
        <v>98000</v>
      </c>
    </row>
    <row r="40" spans="1:4">
      <c r="A40" s="4" t="s">
        <v>23</v>
      </c>
    </row>
    <row r="41" spans="1:4">
      <c r="A41" s="3" t="s">
        <v>53</v>
      </c>
    </row>
    <row r="42" spans="1:4">
      <c r="A42" s="4" t="s">
        <v>67</v>
      </c>
      <c r="C42" s="5" t="n">
        <v>977</v>
      </c>
      <c r="D42" s="5" t="n">
        <v>969</v>
      </c>
    </row>
    <row r="43" spans="1:4">
      <c r="A43" s="4" t="s">
        <v>25</v>
      </c>
    </row>
    <row r="44" spans="1:4">
      <c r="A44" s="3" t="s">
        <v>53</v>
      </c>
    </row>
    <row r="45" spans="1:4">
      <c r="A45" s="4" t="s">
        <v>67</v>
      </c>
      <c r="C45" s="7" t="n">
        <v>172</v>
      </c>
      <c r="D45" s="7" t="n">
        <v>169</v>
      </c>
    </row>
    <row r="46" spans="1:4"/>
    <row r="47" spans="1:4">
      <c r="A47" s="4" t="s">
        <v>39</v>
      </c>
      <c r="B47" s="4" t="s">
        <v>68</v>
      </c>
    </row>
  </sheetData>
  <mergeCells count="3">
    <mergeCell ref="A1:B2"/>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97</v>
      </c>
      <c r="B11" s="4" t="s">
        <v>247</v>
      </c>
    </row>
    <row r="12" spans="1:2">
      <c r="A12" s="4" t="s">
        <v>200</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15</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27</v>
      </c>
    </row>
    <row r="2" spans="1:3">
      <c r="A2" s="4" t="s">
        <v>70</v>
      </c>
      <c r="B2" s="8" t="n">
        <v>0.01</v>
      </c>
      <c r="C2" s="8" t="n">
        <v>0.01</v>
      </c>
    </row>
    <row r="3" spans="1:3">
      <c r="A3" s="4" t="s">
        <v>71</v>
      </c>
      <c r="B3" s="5" t="n">
        <v>50000000</v>
      </c>
      <c r="C3" s="5" t="n">
        <v>50000000</v>
      </c>
    </row>
    <row r="4" spans="1:3">
      <c r="A4" s="4" t="s">
        <v>72</v>
      </c>
      <c r="B4" s="5" t="n">
        <v>0</v>
      </c>
      <c r="C4" s="5" t="n">
        <v>0</v>
      </c>
    </row>
    <row r="5" spans="1:3">
      <c r="A5" s="4" t="s">
        <v>73</v>
      </c>
      <c r="B5" s="5" t="n">
        <v>0</v>
      </c>
      <c r="C5" s="5" t="n">
        <v>0</v>
      </c>
    </row>
    <row r="6" spans="1:3">
      <c r="A6" s="4" t="s">
        <v>74</v>
      </c>
      <c r="B6" s="5" t="n">
        <v>400000000</v>
      </c>
    </row>
    <row r="7" spans="1:3">
      <c r="A7" s="4" t="s">
        <v>23</v>
      </c>
    </row>
    <row r="8" spans="1:3">
      <c r="A8" s="4" t="s">
        <v>75</v>
      </c>
      <c r="B8" s="8" t="n">
        <v>0.01</v>
      </c>
      <c r="C8" s="8" t="n">
        <v>0.01</v>
      </c>
    </row>
    <row r="9" spans="1:3">
      <c r="A9" s="4" t="s">
        <v>74</v>
      </c>
      <c r="B9" s="5" t="n">
        <v>320000000</v>
      </c>
      <c r="C9" s="5" t="n">
        <v>320000000</v>
      </c>
    </row>
    <row r="10" spans="1:3">
      <c r="A10" s="4" t="s">
        <v>76</v>
      </c>
      <c r="B10" s="5" t="n">
        <v>97740433</v>
      </c>
      <c r="C10" s="5" t="n">
        <v>96892562</v>
      </c>
    </row>
    <row r="11" spans="1:3">
      <c r="A11" s="4" t="s">
        <v>77</v>
      </c>
      <c r="B11" s="5" t="n">
        <v>97740433</v>
      </c>
      <c r="C11" s="5" t="n">
        <v>96892562</v>
      </c>
    </row>
    <row r="12" spans="1:3">
      <c r="A12" s="4" t="s">
        <v>25</v>
      </c>
    </row>
    <row r="13" spans="1:3">
      <c r="A13" s="4" t="s">
        <v>75</v>
      </c>
      <c r="B13" s="8" t="n">
        <v>0.01</v>
      </c>
      <c r="C13" s="8" t="n">
        <v>0.01</v>
      </c>
    </row>
    <row r="14" spans="1:3">
      <c r="A14" s="4" t="s">
        <v>74</v>
      </c>
      <c r="B14" s="5" t="n">
        <v>80000000</v>
      </c>
      <c r="C14" s="5" t="n">
        <v>80000000</v>
      </c>
    </row>
    <row r="15" spans="1:3">
      <c r="A15" s="4" t="s">
        <v>76</v>
      </c>
      <c r="B15" s="5" t="n">
        <v>17202405</v>
      </c>
      <c r="C15" s="5" t="n">
        <v>16881086</v>
      </c>
    </row>
    <row r="16" spans="1:3">
      <c r="A16" s="4" t="s">
        <v>77</v>
      </c>
      <c r="B16" s="5" t="n">
        <v>17202405</v>
      </c>
      <c r="C16" s="5" t="n">
        <v>16881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4</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4"/>
    <col customWidth="1" max="6" min="6" width="45"/>
    <col customWidth="1" max="7" min="7" width="21"/>
    <col customWidth="1" max="8" min="8" width="37"/>
    <col customWidth="1" max="9" min="9" width="27"/>
    <col customWidth="1" max="10" min="10" width="21"/>
    <col customWidth="1" max="11" min="11" width="21"/>
    <col customWidth="1" max="12" min="12" width="21"/>
    <col customWidth="1" max="13" min="13" width="20"/>
  </cols>
  <sheetData>
    <row r="1" spans="1:13">
      <c r="A1" s="1" t="s">
        <v>313</v>
      </c>
      <c r="B1" s="2" t="s">
        <v>314</v>
      </c>
      <c r="C1" s="2" t="s">
        <v>315</v>
      </c>
      <c r="D1" s="2" t="s">
        <v>316</v>
      </c>
      <c r="E1" s="2" t="s">
        <v>317</v>
      </c>
      <c r="F1" s="2" t="s">
        <v>318</v>
      </c>
      <c r="G1" s="2" t="s">
        <v>319</v>
      </c>
      <c r="H1" s="2" t="s">
        <v>320</v>
      </c>
      <c r="I1" s="2" t="s">
        <v>321</v>
      </c>
      <c r="J1" s="2" t="s">
        <v>322</v>
      </c>
      <c r="K1" s="2" t="s">
        <v>323</v>
      </c>
      <c r="L1" s="2" t="s">
        <v>324</v>
      </c>
      <c r="M1" s="2" t="s">
        <v>325</v>
      </c>
    </row>
    <row r="2" spans="1:13">
      <c r="A2" s="3" t="s">
        <v>4</v>
      </c>
    </row>
    <row r="3" spans="1:13">
      <c r="A3" s="4" t="s">
        <v>326</v>
      </c>
      <c r="F3" s="5" t="n">
        <v>0</v>
      </c>
    </row>
    <row r="4" spans="1:13">
      <c r="A4" s="4" t="s">
        <v>327</v>
      </c>
      <c r="F4" s="7" t="n">
        <v>-248000</v>
      </c>
      <c r="G4" s="7" t="n">
        <v>-213000</v>
      </c>
    </row>
    <row r="5" spans="1:13">
      <c r="A5" s="4" t="s">
        <v>328</v>
      </c>
      <c r="F5" s="5" t="n">
        <v>400000000</v>
      </c>
    </row>
    <row r="6" spans="1:13">
      <c r="A6" s="4" t="s">
        <v>329</v>
      </c>
      <c r="F6" s="5" t="n">
        <v>50000000</v>
      </c>
      <c r="H6" s="5" t="n">
        <v>50000000</v>
      </c>
    </row>
    <row r="7" spans="1:13">
      <c r="A7" s="4" t="s">
        <v>330</v>
      </c>
      <c r="F7" s="8" t="n">
        <v>0.01</v>
      </c>
      <c r="H7" s="8" t="n">
        <v>0.01</v>
      </c>
    </row>
    <row r="8" spans="1:13">
      <c r="A8" s="4" t="s">
        <v>331</v>
      </c>
      <c r="H8" s="7" t="n">
        <v>220568000</v>
      </c>
    </row>
    <row r="9" spans="1:13">
      <c r="A9" s="4" t="s">
        <v>332</v>
      </c>
      <c r="M9" s="7" t="n">
        <v>1650000000</v>
      </c>
    </row>
    <row r="10" spans="1:13">
      <c r="A10" s="4" t="s">
        <v>333</v>
      </c>
    </row>
    <row r="11" spans="1:13">
      <c r="A11" s="3" t="s">
        <v>4</v>
      </c>
    </row>
    <row r="12" spans="1:13">
      <c r="A12" s="4" t="s">
        <v>334</v>
      </c>
      <c r="I12" s="5" t="n">
        <v>109200000</v>
      </c>
    </row>
    <row r="13" spans="1:13">
      <c r="A13" s="4" t="s">
        <v>331</v>
      </c>
      <c r="I13" s="7" t="n">
        <v>1100000000</v>
      </c>
    </row>
    <row r="14" spans="1:13">
      <c r="A14" s="4" t="s">
        <v>332</v>
      </c>
      <c r="M14" s="5" t="n">
        <v>1500000000</v>
      </c>
    </row>
    <row r="15" spans="1:13">
      <c r="A15" s="4" t="s">
        <v>335</v>
      </c>
      <c r="L15" s="7" t="n">
        <v>150000000</v>
      </c>
    </row>
    <row r="16" spans="1:13">
      <c r="A16" s="4" t="s">
        <v>336</v>
      </c>
    </row>
    <row r="17" spans="1:13">
      <c r="A17" s="3" t="s">
        <v>4</v>
      </c>
    </row>
    <row r="18" spans="1:13">
      <c r="A18" s="4" t="s">
        <v>332</v>
      </c>
      <c r="M18" s="7" t="n">
        <v>150000000</v>
      </c>
    </row>
    <row r="19" spans="1:13">
      <c r="A19" s="4" t="s">
        <v>337</v>
      </c>
      <c r="B19" s="7" t="n">
        <v>150000000</v>
      </c>
    </row>
    <row r="20" spans="1:13">
      <c r="A20" s="4" t="s">
        <v>338</v>
      </c>
      <c r="B20" s="7" t="n">
        <v>300000000</v>
      </c>
      <c r="I20" s="7" t="n">
        <v>300000000</v>
      </c>
    </row>
    <row r="21" spans="1:13">
      <c r="A21" s="4" t="s">
        <v>339</v>
      </c>
      <c r="F21" s="4" t="s">
        <v>340</v>
      </c>
    </row>
    <row r="22" spans="1:13">
      <c r="A22" s="4" t="s">
        <v>341</v>
      </c>
    </row>
    <row r="23" spans="1:13">
      <c r="A23" s="3" t="s">
        <v>4</v>
      </c>
    </row>
    <row r="24" spans="1:13">
      <c r="A24" s="4" t="s">
        <v>331</v>
      </c>
      <c r="J24" s="7" t="n">
        <v>1100000000</v>
      </c>
    </row>
    <row r="25" spans="1:13">
      <c r="A25" s="4" t="s">
        <v>342</v>
      </c>
    </row>
    <row r="26" spans="1:13">
      <c r="A26" s="3" t="s">
        <v>4</v>
      </c>
    </row>
    <row r="27" spans="1:13">
      <c r="A27" s="4" t="s">
        <v>331</v>
      </c>
      <c r="K27" s="7" t="n">
        <v>81700000</v>
      </c>
    </row>
    <row r="28" spans="1:13">
      <c r="A28" s="4" t="s">
        <v>343</v>
      </c>
    </row>
    <row r="29" spans="1:13">
      <c r="A29" s="3" t="s">
        <v>4</v>
      </c>
    </row>
    <row r="30" spans="1:13">
      <c r="A30" s="4" t="s">
        <v>331</v>
      </c>
      <c r="K30" s="7" t="n">
        <v>1200000000</v>
      </c>
    </row>
    <row r="31" spans="1:13">
      <c r="A31" s="4" t="s">
        <v>122</v>
      </c>
    </row>
    <row r="32" spans="1:13">
      <c r="A32" s="3" t="s">
        <v>4</v>
      </c>
    </row>
    <row r="33" spans="1:13">
      <c r="A33" s="4" t="s">
        <v>328</v>
      </c>
      <c r="F33" s="5" t="n">
        <v>320000000</v>
      </c>
      <c r="H33" s="5" t="n">
        <v>320000000</v>
      </c>
    </row>
    <row r="34" spans="1:13">
      <c r="A34" s="4" t="s">
        <v>344</v>
      </c>
      <c r="F34" s="8" t="n">
        <v>0.01</v>
      </c>
      <c r="H34" s="8" t="n">
        <v>0.01</v>
      </c>
    </row>
    <row r="35" spans="1:13">
      <c r="A35" s="4" t="s">
        <v>334</v>
      </c>
      <c r="D35" s="5" t="n">
        <v>22223</v>
      </c>
    </row>
    <row r="36" spans="1:13">
      <c r="A36" s="4" t="s">
        <v>331</v>
      </c>
      <c r="D36" s="7" t="n">
        <v>200000</v>
      </c>
    </row>
    <row r="37" spans="1:13">
      <c r="A37" s="4" t="s">
        <v>345</v>
      </c>
    </row>
    <row r="38" spans="1:13">
      <c r="A38" s="3" t="s">
        <v>4</v>
      </c>
    </row>
    <row r="39" spans="1:13">
      <c r="A39" s="4" t="s">
        <v>334</v>
      </c>
      <c r="C39" s="5" t="n">
        <v>222223</v>
      </c>
    </row>
    <row r="40" spans="1:13">
      <c r="A40" s="4" t="s">
        <v>331</v>
      </c>
      <c r="C40" s="7" t="n">
        <v>2000000</v>
      </c>
    </row>
    <row r="41" spans="1:13">
      <c r="A41" s="4" t="s">
        <v>124</v>
      </c>
    </row>
    <row r="42" spans="1:13">
      <c r="A42" s="3" t="s">
        <v>4</v>
      </c>
    </row>
    <row r="43" spans="1:13">
      <c r="A43" s="4" t="s">
        <v>328</v>
      </c>
      <c r="F43" s="5" t="n">
        <v>80000000</v>
      </c>
      <c r="H43" s="5" t="n">
        <v>80000000</v>
      </c>
    </row>
    <row r="44" spans="1:13">
      <c r="A44" s="4" t="s">
        <v>344</v>
      </c>
      <c r="F44" s="8" t="n">
        <v>0.01</v>
      </c>
      <c r="H44" s="8" t="n">
        <v>0.01</v>
      </c>
    </row>
    <row r="45" spans="1:13">
      <c r="A45" s="4" t="s">
        <v>62</v>
      </c>
    </row>
    <row r="46" spans="1:13">
      <c r="A46" s="3" t="s">
        <v>4</v>
      </c>
    </row>
    <row r="47" spans="1:13">
      <c r="A47" s="4" t="s">
        <v>63</v>
      </c>
      <c r="F47" s="4" t="s">
        <v>64</v>
      </c>
    </row>
    <row r="48" spans="1:13">
      <c r="A48" s="4" t="s">
        <v>346</v>
      </c>
    </row>
    <row r="49" spans="1:13">
      <c r="A49" s="3" t="s">
        <v>4</v>
      </c>
    </row>
    <row r="50" spans="1:13">
      <c r="A50" s="4" t="s">
        <v>327</v>
      </c>
      <c r="F50" s="7" t="n">
        <v>1000</v>
      </c>
      <c r="H50" s="7" t="n">
        <v>1000</v>
      </c>
    </row>
    <row r="51" spans="1:13">
      <c r="A51" s="4" t="s">
        <v>347</v>
      </c>
    </row>
    <row r="52" spans="1:13">
      <c r="A52" s="3" t="s">
        <v>4</v>
      </c>
    </row>
    <row r="53" spans="1:13">
      <c r="A53" s="4" t="s">
        <v>327</v>
      </c>
      <c r="F53" s="7" t="n">
        <v>1000</v>
      </c>
      <c r="H53" s="7" t="n">
        <v>1000</v>
      </c>
    </row>
    <row r="54" spans="1:13">
      <c r="A54" s="4" t="s">
        <v>348</v>
      </c>
    </row>
    <row r="55" spans="1:13">
      <c r="A55" s="3" t="s">
        <v>4</v>
      </c>
    </row>
    <row r="56" spans="1:13">
      <c r="A56" s="4" t="s">
        <v>349</v>
      </c>
      <c r="E56" s="4" t="s">
        <v>350</v>
      </c>
    </row>
    <row r="57" spans="1:13">
      <c r="A57" s="4" t="s">
        <v>351</v>
      </c>
    </row>
    <row r="58" spans="1:13">
      <c r="A58" s="3" t="s">
        <v>4</v>
      </c>
    </row>
    <row r="59" spans="1:13">
      <c r="A59" s="4" t="s">
        <v>349</v>
      </c>
      <c r="E59" s="4" t="s">
        <v>352</v>
      </c>
    </row>
    <row r="60" spans="1:13">
      <c r="A60" s="4" t="s">
        <v>353</v>
      </c>
    </row>
    <row r="61" spans="1:13">
      <c r="A61" s="3" t="s">
        <v>4</v>
      </c>
    </row>
    <row r="62" spans="1:13">
      <c r="A62" s="4" t="s">
        <v>349</v>
      </c>
      <c r="E62" s="4" t="s">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79</v>
      </c>
      <c r="D1" s="2" t="s">
        <v>1</v>
      </c>
    </row>
    <row r="2" spans="1:6">
      <c r="B2" s="2" t="s">
        <v>2</v>
      </c>
      <c r="C2" s="2" t="s">
        <v>80</v>
      </c>
      <c r="D2" s="2" t="s">
        <v>2</v>
      </c>
      <c r="E2" s="2" t="s">
        <v>80</v>
      </c>
      <c r="F2" s="2" t="s">
        <v>27</v>
      </c>
    </row>
    <row r="3" spans="1:6">
      <c r="A3" s="3" t="s">
        <v>255</v>
      </c>
    </row>
    <row r="4" spans="1:6">
      <c r="A4" s="4" t="s">
        <v>356</v>
      </c>
      <c r="D4" s="4" t="s">
        <v>357</v>
      </c>
    </row>
    <row r="5" spans="1:6">
      <c r="A5" s="3" t="s">
        <v>259</v>
      </c>
    </row>
    <row r="6" spans="1:6">
      <c r="A6" s="4" t="s">
        <v>358</v>
      </c>
      <c r="D6" s="4" t="s">
        <v>359</v>
      </c>
    </row>
    <row r="7" spans="1:6">
      <c r="A7" s="3" t="s">
        <v>261</v>
      </c>
    </row>
    <row r="8" spans="1:6">
      <c r="A8" s="4" t="s">
        <v>360</v>
      </c>
      <c r="F8" s="7" t="n">
        <v>5200</v>
      </c>
    </row>
    <row r="9" spans="1:6">
      <c r="A9" s="3" t="s">
        <v>264</v>
      </c>
    </row>
    <row r="10" spans="1:6">
      <c r="A10" s="4" t="s">
        <v>361</v>
      </c>
      <c r="B10" s="7" t="n">
        <v>646</v>
      </c>
      <c r="C10" s="7" t="n">
        <v>224</v>
      </c>
      <c r="D10" s="7" t="n">
        <v>4200</v>
      </c>
      <c r="E10" s="7" t="n">
        <v>446</v>
      </c>
    </row>
    <row r="11" spans="1:6">
      <c r="A11" s="4" t="s">
        <v>62</v>
      </c>
    </row>
    <row r="12" spans="1:6">
      <c r="A12" s="3" t="s">
        <v>362</v>
      </c>
    </row>
    <row r="13" spans="1:6">
      <c r="A13" s="4" t="s">
        <v>363</v>
      </c>
      <c r="B13" s="5" t="n">
        <v>137800</v>
      </c>
      <c r="D13" s="5" t="n">
        <v>137800</v>
      </c>
    </row>
    <row r="14" spans="1:6">
      <c r="A14" s="4" t="s">
        <v>364</v>
      </c>
      <c r="B14" s="5" t="n">
        <v>98000</v>
      </c>
      <c r="D14" s="5" t="n">
        <v>98000</v>
      </c>
    </row>
    <row r="15" spans="1:6">
      <c r="A15" s="4" t="s">
        <v>365</v>
      </c>
    </row>
    <row r="16" spans="1:6">
      <c r="A16" s="3" t="s">
        <v>362</v>
      </c>
    </row>
    <row r="17" spans="1:6">
      <c r="A17" s="4" t="s">
        <v>363</v>
      </c>
      <c r="B17" s="5" t="n">
        <v>118900</v>
      </c>
      <c r="D17" s="5" t="n">
        <v>118900</v>
      </c>
    </row>
    <row r="18" spans="1:6">
      <c r="A18" s="4" t="s">
        <v>366</v>
      </c>
    </row>
    <row r="19" spans="1:6">
      <c r="A19" s="3" t="s">
        <v>362</v>
      </c>
    </row>
    <row r="20" spans="1:6">
      <c r="A20" s="4" t="s">
        <v>364</v>
      </c>
      <c r="B20" s="7" t="n">
        <v>94800</v>
      </c>
      <c r="D20" s="7" t="n">
        <v>94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370</v>
      </c>
      <c r="B3" s="7" t="n">
        <v>545463</v>
      </c>
    </row>
    <row r="4" spans="1:2">
      <c r="A4" s="4" t="s">
        <v>371</v>
      </c>
      <c r="B4" s="5" t="n">
        <v>573006</v>
      </c>
    </row>
    <row r="5" spans="1:2">
      <c r="A5" s="4" t="s">
        <v>31</v>
      </c>
    </row>
    <row r="6" spans="1:2">
      <c r="A6" s="3" t="s">
        <v>369</v>
      </c>
    </row>
    <row r="7" spans="1:2">
      <c r="A7" s="4" t="s">
        <v>370</v>
      </c>
      <c r="B7" s="5" t="n">
        <v>158827</v>
      </c>
    </row>
    <row r="8" spans="1:2">
      <c r="A8" s="4" t="s">
        <v>371</v>
      </c>
      <c r="B8" s="5" t="n">
        <v>165748</v>
      </c>
    </row>
    <row r="9" spans="1:2">
      <c r="A9" s="4" t="s">
        <v>372</v>
      </c>
      <c r="B9" s="5" t="n">
        <v>6900</v>
      </c>
    </row>
    <row r="10" spans="1:2">
      <c r="A10" s="4" t="s">
        <v>373</v>
      </c>
    </row>
    <row r="11" spans="1:2">
      <c r="A11" s="3" t="s">
        <v>369</v>
      </c>
    </row>
    <row r="12" spans="1:2">
      <c r="A12" s="4" t="s">
        <v>372</v>
      </c>
      <c r="B12" s="5" t="n">
        <v>17400</v>
      </c>
    </row>
    <row r="13" spans="1:2">
      <c r="A13" s="4" t="s">
        <v>374</v>
      </c>
    </row>
    <row r="14" spans="1:2">
      <c r="A14" s="3" t="s">
        <v>369</v>
      </c>
    </row>
    <row r="15" spans="1:2">
      <c r="A15" s="4" t="s">
        <v>370</v>
      </c>
      <c r="B15" s="5" t="n">
        <v>291597</v>
      </c>
    </row>
    <row r="16" spans="1:2">
      <c r="A16" s="4" t="s">
        <v>371</v>
      </c>
      <c r="B16" s="5" t="n">
        <v>312219</v>
      </c>
    </row>
    <row r="17" spans="1:2">
      <c r="A17" s="4" t="s">
        <v>372</v>
      </c>
      <c r="B17" s="5" t="n">
        <v>3200</v>
      </c>
    </row>
    <row r="18" spans="1:2">
      <c r="A18" s="4" t="s">
        <v>34</v>
      </c>
    </row>
    <row r="19" spans="1:2">
      <c r="A19" s="3" t="s">
        <v>369</v>
      </c>
    </row>
    <row r="20" spans="1:2">
      <c r="A20" s="4" t="s">
        <v>370</v>
      </c>
      <c r="B20" s="5" t="n">
        <v>95039</v>
      </c>
    </row>
    <row r="21" spans="1:2">
      <c r="A21" s="4" t="s">
        <v>371</v>
      </c>
      <c r="B21" s="7" t="n">
        <v>950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5</v>
      </c>
    </row>
    <row r="15" spans="1:2">
      <c r="A15" s="4" t="s">
        <v>386</v>
      </c>
    </row>
    <row r="16" spans="1:2">
      <c r="A16" s="3" t="s">
        <v>377</v>
      </c>
    </row>
    <row r="17" spans="1:2">
      <c r="A17" s="4" t="s">
        <v>378</v>
      </c>
      <c r="B17"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6</v>
      </c>
    </row>
    <row r="3" spans="1:3">
      <c r="A3" s="4" t="s">
        <v>388</v>
      </c>
      <c r="B3" s="7" t="n">
        <v>16712</v>
      </c>
      <c r="C3" s="7" t="n">
        <v>23117</v>
      </c>
    </row>
    <row r="4" spans="1:3">
      <c r="A4" s="4" t="s">
        <v>389</v>
      </c>
      <c r="B4" s="5" t="n">
        <v>2442</v>
      </c>
      <c r="C4" s="5" t="n">
        <v>1911</v>
      </c>
    </row>
    <row r="5" spans="1:3">
      <c r="A5" s="4" t="s">
        <v>390</v>
      </c>
      <c r="B5" s="5" t="n">
        <v>5393</v>
      </c>
      <c r="C5" s="5" t="n">
        <v>3446</v>
      </c>
    </row>
    <row r="6" spans="1:3">
      <c r="A6" s="4" t="s">
        <v>391</v>
      </c>
      <c r="B6" s="5" t="n">
        <v>61</v>
      </c>
      <c r="C6" s="5" t="n">
        <v>64</v>
      </c>
    </row>
    <row r="7" spans="1:3">
      <c r="A7" s="4" t="s">
        <v>392</v>
      </c>
      <c r="B7" s="5" t="n">
        <v>1270</v>
      </c>
      <c r="C7" s="5" t="n">
        <v>1527</v>
      </c>
    </row>
    <row r="8" spans="1:3">
      <c r="A8" s="4" t="s">
        <v>393</v>
      </c>
      <c r="B8" s="5" t="n">
        <v>5440</v>
      </c>
      <c r="C8" s="5" t="n">
        <v>1077</v>
      </c>
    </row>
    <row r="9" spans="1:3">
      <c r="A9" s="4" t="s">
        <v>394</v>
      </c>
      <c r="B9" s="5" t="n">
        <v>388</v>
      </c>
      <c r="C9" s="5" t="n">
        <v>9</v>
      </c>
    </row>
    <row r="10" spans="1:3">
      <c r="A10" s="4" t="s">
        <v>116</v>
      </c>
      <c r="B10" s="5" t="n">
        <v>31706</v>
      </c>
      <c r="C10" s="5" t="n">
        <v>31151</v>
      </c>
    </row>
    <row r="11" spans="1:3">
      <c r="A11" s="3" t="s">
        <v>395</v>
      </c>
    </row>
    <row r="12" spans="1:3">
      <c r="A12" s="4" t="s">
        <v>396</v>
      </c>
      <c r="B12" s="5" t="n">
        <v>1344</v>
      </c>
      <c r="C12" s="5" t="n">
        <v>1799</v>
      </c>
    </row>
    <row r="13" spans="1:3">
      <c r="A13" s="4" t="s">
        <v>397</v>
      </c>
      <c r="B13" s="5" t="n">
        <v>1443</v>
      </c>
      <c r="C13" s="5" t="n">
        <v>1439</v>
      </c>
    </row>
    <row r="14" spans="1:3">
      <c r="A14" s="4" t="s">
        <v>398</v>
      </c>
      <c r="B14" s="5" t="n">
        <v>1305</v>
      </c>
      <c r="C14" s="5" t="n">
        <v>1797</v>
      </c>
    </row>
    <row r="15" spans="1:3">
      <c r="A15" s="4" t="s">
        <v>399</v>
      </c>
      <c r="B15" s="5" t="n">
        <v>0</v>
      </c>
      <c r="C15" s="5" t="n">
        <v>5355</v>
      </c>
    </row>
    <row r="16" spans="1:3">
      <c r="A16" s="4" t="s">
        <v>394</v>
      </c>
      <c r="B16" s="5" t="n">
        <v>138</v>
      </c>
      <c r="C16" s="5" t="n">
        <v>381</v>
      </c>
    </row>
    <row r="17" spans="1:3">
      <c r="A17" s="4" t="s">
        <v>116</v>
      </c>
      <c r="B17" s="5" t="n">
        <v>4230</v>
      </c>
      <c r="C17" s="7" t="n">
        <v>10771</v>
      </c>
    </row>
    <row r="18" spans="1:3">
      <c r="A18" s="4" t="s">
        <v>400</v>
      </c>
    </row>
    <row r="19" spans="1:3">
      <c r="A19" s="3" t="s">
        <v>395</v>
      </c>
    </row>
    <row r="20" spans="1:3">
      <c r="A20" s="4" t="s">
        <v>399</v>
      </c>
      <c r="B20" s="7" t="n">
        <v>4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401</v>
      </c>
      <c r="B1" s="2" t="s">
        <v>402</v>
      </c>
      <c r="C1" s="2" t="s">
        <v>403</v>
      </c>
      <c r="D1" s="2" t="s">
        <v>402</v>
      </c>
      <c r="E1" s="2" t="s">
        <v>404</v>
      </c>
    </row>
    <row r="2" spans="1:5">
      <c r="A2" s="3" t="s">
        <v>405</v>
      </c>
    </row>
    <row r="3" spans="1:5">
      <c r="A3" s="4" t="s">
        <v>406</v>
      </c>
      <c r="B3" s="7" t="n">
        <v>809409</v>
      </c>
      <c r="C3" s="7" t="n">
        <v>806485</v>
      </c>
      <c r="D3" s="7" t="n">
        <v>809409</v>
      </c>
      <c r="E3" s="7" t="n">
        <v>806485</v>
      </c>
    </row>
    <row r="4" spans="1:5">
      <c r="A4" s="4" t="s">
        <v>407</v>
      </c>
      <c r="B4" s="5" t="n">
        <v>31100</v>
      </c>
      <c r="C4" s="5" t="n">
        <v>25200</v>
      </c>
      <c r="D4" s="7" t="n">
        <v>31100</v>
      </c>
      <c r="E4" s="5" t="n">
        <v>25200</v>
      </c>
    </row>
    <row r="5" spans="1:5">
      <c r="A5" s="4" t="s">
        <v>408</v>
      </c>
      <c r="D5" s="5" t="n">
        <v>5</v>
      </c>
    </row>
    <row r="6" spans="1:5">
      <c r="A6" s="4" t="s">
        <v>409</v>
      </c>
      <c r="D6" s="7" t="n">
        <v>178600</v>
      </c>
    </row>
    <row r="7" spans="1:5">
      <c r="A7" s="4" t="s">
        <v>410</v>
      </c>
      <c r="B7" s="5" t="n">
        <v>28300</v>
      </c>
      <c r="D7" s="5" t="n">
        <v>28300</v>
      </c>
    </row>
    <row r="8" spans="1:5">
      <c r="A8" s="4" t="s">
        <v>411</v>
      </c>
      <c r="B8" s="5" t="n">
        <v>4600</v>
      </c>
      <c r="D8" s="5" t="n">
        <v>4600</v>
      </c>
    </row>
    <row r="9" spans="1:5">
      <c r="A9" s="4" t="s">
        <v>412</v>
      </c>
    </row>
    <row r="10" spans="1:5">
      <c r="A10" s="3" t="s">
        <v>405</v>
      </c>
    </row>
    <row r="11" spans="1:5">
      <c r="A11" s="4" t="s">
        <v>413</v>
      </c>
      <c r="B11" s="7" t="n">
        <v>497700</v>
      </c>
      <c r="C11" s="7" t="n">
        <v>493900</v>
      </c>
      <c r="D11" s="7" t="n">
        <v>497700</v>
      </c>
      <c r="E11" s="7" t="n">
        <v>493900</v>
      </c>
    </row>
    <row r="12" spans="1:5">
      <c r="A12" s="4" t="s">
        <v>414</v>
      </c>
    </row>
    <row r="13" spans="1:5">
      <c r="A13" s="3" t="s">
        <v>405</v>
      </c>
    </row>
    <row r="14" spans="1:5">
      <c r="A14" s="4" t="s">
        <v>415</v>
      </c>
      <c r="B14" s="4" t="s">
        <v>416</v>
      </c>
      <c r="C14" s="4" t="s">
        <v>417</v>
      </c>
      <c r="D14" s="4" t="s">
        <v>416</v>
      </c>
      <c r="E14" s="4" t="s">
        <v>417</v>
      </c>
    </row>
    <row r="15" spans="1:5">
      <c r="A15" s="4" t="s">
        <v>418</v>
      </c>
    </row>
    <row r="16" spans="1:5">
      <c r="A16" s="3" t="s">
        <v>405</v>
      </c>
    </row>
    <row r="17" spans="1:5">
      <c r="A17" s="4" t="s">
        <v>419</v>
      </c>
      <c r="B17" s="7" t="n">
        <v>479800</v>
      </c>
      <c r="C17" s="7" t="n">
        <v>359300</v>
      </c>
      <c r="D17" s="7" t="n">
        <v>479800</v>
      </c>
      <c r="E17" s="7" t="n">
        <v>359300</v>
      </c>
    </row>
    <row r="18" spans="1:5">
      <c r="A18" s="4" t="s">
        <v>420</v>
      </c>
    </row>
    <row r="19" spans="1:5">
      <c r="A19" s="3" t="s">
        <v>405</v>
      </c>
    </row>
    <row r="20" spans="1:5">
      <c r="A20" s="4" t="s">
        <v>419</v>
      </c>
      <c r="B20" s="7" t="n">
        <v>170800</v>
      </c>
      <c r="C20" s="7" t="n">
        <v>245200</v>
      </c>
      <c r="D20" s="5" t="n">
        <v>170800</v>
      </c>
      <c r="E20" s="5" t="n">
        <v>245200</v>
      </c>
    </row>
    <row r="21" spans="1:5">
      <c r="A21" s="4" t="s">
        <v>421</v>
      </c>
    </row>
    <row r="22" spans="1:5">
      <c r="A22" s="3" t="s">
        <v>405</v>
      </c>
    </row>
    <row r="23" spans="1:5">
      <c r="A23" s="4" t="s">
        <v>422</v>
      </c>
      <c r="B23" s="5" t="n">
        <v>3</v>
      </c>
      <c r="C23" s="5" t="n">
        <v>4</v>
      </c>
    </row>
    <row r="24" spans="1:5">
      <c r="A24" s="4" t="s">
        <v>423</v>
      </c>
      <c r="B24" s="7" t="n">
        <v>164877</v>
      </c>
      <c r="C24" s="7" t="n">
        <v>189740</v>
      </c>
      <c r="D24" s="5" t="n">
        <v>164877</v>
      </c>
      <c r="E24" s="5" t="n">
        <v>189740</v>
      </c>
    </row>
    <row r="25" spans="1:5">
      <c r="A25" s="4" t="s">
        <v>406</v>
      </c>
      <c r="B25" s="7" t="n">
        <v>158827</v>
      </c>
      <c r="C25" s="7" t="n">
        <v>181344</v>
      </c>
      <c r="D25" s="7" t="n">
        <v>158827</v>
      </c>
      <c r="E25" s="7" t="n">
        <v>181344</v>
      </c>
    </row>
    <row r="26" spans="1:5">
      <c r="A26" s="4" t="s">
        <v>424</v>
      </c>
      <c r="B26" s="4" t="s">
        <v>425</v>
      </c>
      <c r="C26" s="4" t="s">
        <v>426</v>
      </c>
      <c r="D26" s="4" t="s">
        <v>425</v>
      </c>
      <c r="E26" s="4" t="s">
        <v>426</v>
      </c>
    </row>
    <row r="27" spans="1:5">
      <c r="A27" s="4" t="s">
        <v>427</v>
      </c>
      <c r="B27" s="4" t="s">
        <v>428</v>
      </c>
      <c r="C27" s="4" t="s">
        <v>429</v>
      </c>
      <c r="D27" s="4" t="s">
        <v>428</v>
      </c>
      <c r="E27" s="4" t="s">
        <v>429</v>
      </c>
    </row>
    <row r="28" spans="1:5">
      <c r="A28" s="4" t="s">
        <v>407</v>
      </c>
      <c r="B28" s="7" t="n">
        <v>6900</v>
      </c>
      <c r="C28" s="7" t="n">
        <v>9300</v>
      </c>
      <c r="D28" s="7" t="n">
        <v>6900</v>
      </c>
      <c r="E28" s="7" t="n">
        <v>9300</v>
      </c>
    </row>
    <row r="29" spans="1:5">
      <c r="A29" s="4" t="s">
        <v>430</v>
      </c>
      <c r="D29" s="5" t="n">
        <v>1</v>
      </c>
    </row>
    <row r="30" spans="1:5">
      <c r="A30" s="4" t="s">
        <v>431</v>
      </c>
      <c r="D30" s="7" t="n">
        <v>24900</v>
      </c>
    </row>
    <row r="31" spans="1:5">
      <c r="A31" s="4" t="s">
        <v>432</v>
      </c>
    </row>
    <row r="32" spans="1:5">
      <c r="A32" s="3" t="s">
        <v>405</v>
      </c>
    </row>
    <row r="33" spans="1:5">
      <c r="A33" s="4" t="s">
        <v>433</v>
      </c>
      <c r="D33" s="4" t="s">
        <v>434</v>
      </c>
      <c r="E33" s="4" t="s">
        <v>435</v>
      </c>
    </row>
    <row r="34" spans="1:5">
      <c r="A34" s="4" t="s">
        <v>436</v>
      </c>
      <c r="B34" s="4" t="s">
        <v>437</v>
      </c>
      <c r="C34" s="4" t="s">
        <v>437</v>
      </c>
      <c r="D34" s="4" t="s">
        <v>437</v>
      </c>
      <c r="E34" s="4" t="s">
        <v>437</v>
      </c>
    </row>
    <row r="35" spans="1:5">
      <c r="A35" s="4" t="s">
        <v>438</v>
      </c>
      <c r="B35" s="4" t="s">
        <v>439</v>
      </c>
      <c r="C35" s="4" t="s">
        <v>434</v>
      </c>
      <c r="D35" s="4" t="s">
        <v>439</v>
      </c>
      <c r="E35" s="4" t="s">
        <v>434</v>
      </c>
    </row>
    <row r="36" spans="1:5">
      <c r="A36" s="4" t="s">
        <v>440</v>
      </c>
    </row>
    <row r="37" spans="1:5">
      <c r="A37" s="3" t="s">
        <v>405</v>
      </c>
    </row>
    <row r="38" spans="1:5">
      <c r="A38" s="4" t="s">
        <v>422</v>
      </c>
      <c r="B38" s="5" t="n">
        <v>23</v>
      </c>
      <c r="C38" s="5" t="n">
        <v>24</v>
      </c>
    </row>
    <row r="39" spans="1:5">
      <c r="A39" s="4" t="s">
        <v>423</v>
      </c>
      <c r="B39" s="7" t="n">
        <v>839140</v>
      </c>
      <c r="C39" s="7" t="n">
        <v>830657</v>
      </c>
      <c r="D39" s="7" t="n">
        <v>839140</v>
      </c>
      <c r="E39" s="7" t="n">
        <v>830657</v>
      </c>
    </row>
    <row r="40" spans="1:5">
      <c r="A40" s="4" t="s">
        <v>406</v>
      </c>
      <c r="B40" s="7" t="n">
        <v>809409</v>
      </c>
      <c r="C40" s="7" t="n">
        <v>806485</v>
      </c>
      <c r="D40" s="7" t="n">
        <v>809409</v>
      </c>
      <c r="E40" s="7" t="n">
        <v>806485</v>
      </c>
    </row>
    <row r="41" spans="1:5">
      <c r="A41" s="4" t="s">
        <v>424</v>
      </c>
      <c r="B41" s="4" t="s">
        <v>441</v>
      </c>
      <c r="C41" s="4" t="s">
        <v>441</v>
      </c>
      <c r="D41" s="4" t="s">
        <v>441</v>
      </c>
      <c r="E41" s="4" t="s">
        <v>441</v>
      </c>
    </row>
    <row r="42" spans="1:5">
      <c r="A42" s="4" t="s">
        <v>427</v>
      </c>
      <c r="B42" s="4" t="s">
        <v>442</v>
      </c>
      <c r="C42" s="4" t="s">
        <v>443</v>
      </c>
      <c r="D42" s="4" t="s">
        <v>442</v>
      </c>
      <c r="E42" s="4" t="s">
        <v>443</v>
      </c>
    </row>
    <row r="43" spans="1:5">
      <c r="A43" s="4" t="s">
        <v>444</v>
      </c>
    </row>
    <row r="44" spans="1:5">
      <c r="A44" s="3" t="s">
        <v>405</v>
      </c>
    </row>
    <row r="45" spans="1:5">
      <c r="A45" s="4" t="s">
        <v>433</v>
      </c>
      <c r="D45" s="4" t="s">
        <v>434</v>
      </c>
      <c r="E45" s="4" t="s">
        <v>445</v>
      </c>
    </row>
    <row r="46" spans="1:5">
      <c r="A46" s="4" t="s">
        <v>436</v>
      </c>
      <c r="B46" s="4" t="s">
        <v>446</v>
      </c>
      <c r="C46" s="4" t="s">
        <v>447</v>
      </c>
      <c r="D46" s="4" t="s">
        <v>446</v>
      </c>
      <c r="E46" s="4" t="s">
        <v>447</v>
      </c>
    </row>
    <row r="47" spans="1:5">
      <c r="A47" s="4" t="s">
        <v>438</v>
      </c>
      <c r="B47" s="4" t="s">
        <v>448</v>
      </c>
      <c r="C47" s="4" t="s">
        <v>449</v>
      </c>
      <c r="D47" s="4" t="s">
        <v>448</v>
      </c>
      <c r="E47" s="4" t="s">
        <v>449</v>
      </c>
    </row>
    <row r="48" spans="1:5">
      <c r="A48" s="4" t="s">
        <v>450</v>
      </c>
    </row>
    <row r="49" spans="1:5">
      <c r="A49" s="3" t="s">
        <v>405</v>
      </c>
    </row>
    <row r="50" spans="1:5">
      <c r="A50" s="4" t="s">
        <v>422</v>
      </c>
      <c r="B50" s="5" t="n">
        <v>20</v>
      </c>
      <c r="C50" s="5" t="n">
        <v>19</v>
      </c>
    </row>
    <row r="51" spans="1:5">
      <c r="A51" s="4" t="s">
        <v>423</v>
      </c>
      <c r="B51" s="7" t="n">
        <v>674263</v>
      </c>
      <c r="C51" s="7" t="n">
        <v>620389</v>
      </c>
      <c r="D51" s="7" t="n">
        <v>674263</v>
      </c>
      <c r="E51" s="7" t="n">
        <v>620389</v>
      </c>
    </row>
    <row r="52" spans="1:5">
      <c r="A52" s="4" t="s">
        <v>406</v>
      </c>
      <c r="B52" s="7" t="n">
        <v>650582</v>
      </c>
      <c r="C52" s="7" t="n">
        <v>604510</v>
      </c>
      <c r="D52" s="7" t="n">
        <v>650582</v>
      </c>
      <c r="E52" s="7" t="n">
        <v>604510</v>
      </c>
    </row>
    <row r="53" spans="1:5">
      <c r="A53" s="4" t="s">
        <v>424</v>
      </c>
      <c r="B53" s="4" t="s">
        <v>451</v>
      </c>
      <c r="C53" s="4" t="s">
        <v>452</v>
      </c>
      <c r="D53" s="4" t="s">
        <v>451</v>
      </c>
      <c r="E53" s="4" t="s">
        <v>452</v>
      </c>
    </row>
    <row r="54" spans="1:5">
      <c r="A54" s="4" t="s">
        <v>427</v>
      </c>
      <c r="B54" s="4" t="s">
        <v>441</v>
      </c>
      <c r="C54" s="4" t="s">
        <v>441</v>
      </c>
      <c r="D54" s="4" t="s">
        <v>441</v>
      </c>
      <c r="E54" s="4" t="s">
        <v>441</v>
      </c>
    </row>
    <row r="55" spans="1:5">
      <c r="A55" s="4" t="s">
        <v>407</v>
      </c>
      <c r="B55" s="7" t="n">
        <v>24200</v>
      </c>
      <c r="C55" s="7" t="n">
        <v>15900</v>
      </c>
      <c r="D55" s="7" t="n">
        <v>24200</v>
      </c>
      <c r="E55" s="7" t="n">
        <v>15900</v>
      </c>
    </row>
    <row r="56" spans="1:5">
      <c r="A56" s="4" t="s">
        <v>430</v>
      </c>
      <c r="D56" s="5" t="n">
        <v>4</v>
      </c>
    </row>
    <row r="57" spans="1:5">
      <c r="A57" s="4" t="s">
        <v>431</v>
      </c>
      <c r="D57" s="7" t="n">
        <v>124700</v>
      </c>
    </row>
    <row r="58" spans="1:5">
      <c r="A58" s="4" t="s">
        <v>453</v>
      </c>
    </row>
    <row r="59" spans="1:5">
      <c r="A59" s="3" t="s">
        <v>405</v>
      </c>
    </row>
    <row r="60" spans="1:5">
      <c r="A60" s="4" t="s">
        <v>433</v>
      </c>
      <c r="D60" s="4" t="s">
        <v>454</v>
      </c>
      <c r="E60" s="4" t="s">
        <v>454</v>
      </c>
    </row>
    <row r="61" spans="1:5">
      <c r="A61" s="4" t="s">
        <v>436</v>
      </c>
      <c r="B61" s="4" t="s">
        <v>455</v>
      </c>
      <c r="C61" s="4" t="s">
        <v>456</v>
      </c>
      <c r="D61" s="4" t="s">
        <v>455</v>
      </c>
      <c r="E61" s="4" t="s">
        <v>456</v>
      </c>
    </row>
    <row r="62" spans="1:5">
      <c r="A62" s="4" t="s">
        <v>438</v>
      </c>
      <c r="B62" s="4" t="s">
        <v>457</v>
      </c>
      <c r="C62" s="4" t="s">
        <v>458</v>
      </c>
      <c r="D62" s="4" t="s">
        <v>457</v>
      </c>
      <c r="E62" s="4" t="s">
        <v>458</v>
      </c>
    </row>
    <row r="63" spans="1:5">
      <c r="A63" s="4" t="s">
        <v>373</v>
      </c>
    </row>
    <row r="64" spans="1:5">
      <c r="A64" s="3" t="s">
        <v>405</v>
      </c>
    </row>
    <row r="65" spans="1:5">
      <c r="A65" s="4" t="s">
        <v>422</v>
      </c>
      <c r="C65" s="5" t="n">
        <v>1</v>
      </c>
    </row>
    <row r="66" spans="1:5">
      <c r="A66" s="4" t="s">
        <v>423</v>
      </c>
      <c r="C66" s="7" t="n">
        <v>20528</v>
      </c>
      <c r="E66" s="7" t="n">
        <v>20528</v>
      </c>
    </row>
    <row r="67" spans="1:5">
      <c r="A67" s="4" t="s">
        <v>406</v>
      </c>
      <c r="C67" s="7" t="n">
        <v>20631</v>
      </c>
      <c r="E67" s="7" t="n">
        <v>20631</v>
      </c>
    </row>
    <row r="68" spans="1:5">
      <c r="A68" s="4" t="s">
        <v>424</v>
      </c>
      <c r="C68" s="4" t="s">
        <v>459</v>
      </c>
      <c r="E68" s="4" t="s">
        <v>459</v>
      </c>
    </row>
    <row r="69" spans="1:5">
      <c r="A69" s="4" t="s">
        <v>427</v>
      </c>
      <c r="C69" s="4" t="s">
        <v>454</v>
      </c>
      <c r="E69" s="4" t="s">
        <v>454</v>
      </c>
    </row>
    <row r="70" spans="1:5">
      <c r="A70" s="4" t="s">
        <v>430</v>
      </c>
      <c r="D70" s="5" t="n">
        <v>1</v>
      </c>
    </row>
    <row r="71" spans="1:5">
      <c r="A71" s="4" t="s">
        <v>431</v>
      </c>
      <c r="D71" s="7" t="n">
        <v>20500</v>
      </c>
    </row>
    <row r="72" spans="1:5">
      <c r="A72" s="4" t="s">
        <v>460</v>
      </c>
    </row>
    <row r="73" spans="1:5">
      <c r="A73" s="3" t="s">
        <v>405</v>
      </c>
    </row>
    <row r="74" spans="1:5">
      <c r="A74" s="4" t="s">
        <v>433</v>
      </c>
      <c r="E74" s="4" t="s">
        <v>461</v>
      </c>
    </row>
    <row r="75" spans="1:5">
      <c r="A75" s="4" t="s">
        <v>436</v>
      </c>
      <c r="C75" s="4" t="s">
        <v>454</v>
      </c>
      <c r="E75" s="4" t="s">
        <v>454</v>
      </c>
    </row>
    <row r="76" spans="1:5">
      <c r="A76" s="4" t="s">
        <v>438</v>
      </c>
      <c r="C76" s="4" t="s">
        <v>461</v>
      </c>
      <c r="E76" s="4" t="s">
        <v>4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68</v>
      </c>
    </row>
    <row r="2" spans="1:2">
      <c r="A2" s="4" t="s">
        <v>463</v>
      </c>
    </row>
    <row r="3" spans="1:2">
      <c r="A3" s="3" t="s">
        <v>405</v>
      </c>
    </row>
    <row r="4" spans="1:2">
      <c r="A4" s="4" t="s">
        <v>464</v>
      </c>
      <c r="B4" s="7" t="n">
        <v>0</v>
      </c>
    </row>
    <row r="5" spans="1:2">
      <c r="A5" s="5" t="n">
        <v>2018</v>
      </c>
      <c r="B5" s="5" t="n">
        <v>377267</v>
      </c>
    </row>
    <row r="6" spans="1:2">
      <c r="A6" s="5" t="n">
        <v>2019</v>
      </c>
      <c r="B6" s="5" t="n">
        <v>291637</v>
      </c>
    </row>
    <row r="7" spans="1:2">
      <c r="A7" s="5" t="n">
        <v>2020</v>
      </c>
      <c r="B7" s="5" t="n">
        <v>71850</v>
      </c>
    </row>
    <row r="8" spans="1:2">
      <c r="A8" s="5" t="n">
        <v>2021</v>
      </c>
      <c r="B8" s="5" t="n">
        <v>0</v>
      </c>
    </row>
    <row r="9" spans="1:2">
      <c r="A9" s="4" t="s">
        <v>465</v>
      </c>
      <c r="B9" s="5" t="n">
        <v>98386</v>
      </c>
    </row>
    <row r="10" spans="1:2">
      <c r="A10" s="4" t="s">
        <v>116</v>
      </c>
      <c r="B10" s="5" t="n">
        <v>839140</v>
      </c>
    </row>
    <row r="11" spans="1:2">
      <c r="A11" s="4" t="s">
        <v>466</v>
      </c>
    </row>
    <row r="12" spans="1:2">
      <c r="A12" s="3" t="s">
        <v>405</v>
      </c>
    </row>
    <row r="13" spans="1:2">
      <c r="A13" s="4" t="s">
        <v>464</v>
      </c>
      <c r="B13" s="5" t="n">
        <v>0</v>
      </c>
    </row>
    <row r="14" spans="1:2">
      <c r="A14" s="5" t="n">
        <v>2018</v>
      </c>
      <c r="B14" s="5" t="n">
        <v>0</v>
      </c>
    </row>
    <row r="15" spans="1:2">
      <c r="A15" s="5" t="n">
        <v>2019</v>
      </c>
      <c r="B15" s="5" t="n">
        <v>160917</v>
      </c>
    </row>
    <row r="16" spans="1:2">
      <c r="A16" s="5" t="n">
        <v>2020</v>
      </c>
      <c r="B16" s="5" t="n">
        <v>272200</v>
      </c>
    </row>
    <row r="17" spans="1:2">
      <c r="A17" s="5" t="n">
        <v>2021</v>
      </c>
      <c r="B17" s="5" t="n">
        <v>179063</v>
      </c>
    </row>
    <row r="18" spans="1:2">
      <c r="A18" s="4" t="s">
        <v>465</v>
      </c>
      <c r="B18" s="5" t="n">
        <v>226960</v>
      </c>
    </row>
    <row r="19" spans="1:2">
      <c r="A19" s="4" t="s">
        <v>116</v>
      </c>
      <c r="B19" s="7" t="n">
        <v>839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127</v>
      </c>
      <c r="C4" s="7" t="n">
        <v>15126</v>
      </c>
      <c r="D4" s="7" t="n">
        <v>52873</v>
      </c>
      <c r="E4" s="7" t="n">
        <v>46033</v>
      </c>
    </row>
    <row r="5" spans="1:5">
      <c r="A5" s="4" t="s">
        <v>83</v>
      </c>
      <c r="B5" s="5" t="n">
        <v>-5653</v>
      </c>
      <c r="C5" s="5" t="n">
        <v>-3820</v>
      </c>
      <c r="D5" s="5" t="n">
        <v>-15904</v>
      </c>
      <c r="E5" s="5" t="n">
        <v>-11249</v>
      </c>
    </row>
    <row r="6" spans="1:5">
      <c r="A6" s="4" t="s">
        <v>81</v>
      </c>
      <c r="B6" s="5" t="n">
        <v>12474</v>
      </c>
      <c r="C6" s="5" t="n">
        <v>11306</v>
      </c>
      <c r="D6" s="5" t="n">
        <v>36969</v>
      </c>
      <c r="E6" s="5" t="n">
        <v>34784</v>
      </c>
    </row>
    <row r="7" spans="1:5">
      <c r="A7" s="3" t="s">
        <v>84</v>
      </c>
    </row>
    <row r="8" spans="1:5">
      <c r="A8" s="4" t="s">
        <v>85</v>
      </c>
      <c r="B8" s="5" t="n">
        <v>11093</v>
      </c>
      <c r="C8" s="5" t="n">
        <v>10973</v>
      </c>
      <c r="D8" s="5" t="n">
        <v>32624</v>
      </c>
      <c r="E8" s="5" t="n">
        <v>32229</v>
      </c>
    </row>
    <row r="9" spans="1:5">
      <c r="A9" s="4" t="s">
        <v>86</v>
      </c>
      <c r="B9" s="5" t="n">
        <v>11093</v>
      </c>
      <c r="C9" s="5" t="n">
        <v>10973</v>
      </c>
      <c r="D9" s="5" t="n">
        <v>32624</v>
      </c>
      <c r="E9" s="5" t="n">
        <v>32229</v>
      </c>
    </row>
    <row r="10" spans="1:5">
      <c r="A10" s="3" t="s">
        <v>87</v>
      </c>
    </row>
    <row r="11" spans="1:5">
      <c r="A11" s="4" t="s">
        <v>88</v>
      </c>
      <c r="B11" s="5" t="n">
        <v>5427</v>
      </c>
      <c r="C11" s="5" t="n">
        <v>4248</v>
      </c>
      <c r="D11" s="5" t="n">
        <v>16164</v>
      </c>
      <c r="E11" s="5" t="n">
        <v>14966</v>
      </c>
    </row>
    <row r="12" spans="1:5">
      <c r="A12" s="4" t="s">
        <v>89</v>
      </c>
      <c r="B12" s="5" t="n">
        <v>3644</v>
      </c>
      <c r="C12" s="5" t="n">
        <v>3490</v>
      </c>
      <c r="D12" s="5" t="n">
        <v>10648</v>
      </c>
      <c r="E12" s="5" t="n">
        <v>10257</v>
      </c>
    </row>
    <row r="13" spans="1:5">
      <c r="A13" s="4" t="s">
        <v>90</v>
      </c>
      <c r="B13" s="5" t="n">
        <v>3636</v>
      </c>
      <c r="C13" s="5" t="n">
        <v>313</v>
      </c>
      <c r="D13" s="5" t="n">
        <v>4496</v>
      </c>
      <c r="E13" s="5" t="n">
        <v>1659</v>
      </c>
    </row>
    <row r="14" spans="1:5">
      <c r="A14" s="4" t="s">
        <v>91</v>
      </c>
      <c r="B14" s="5" t="n">
        <v>3243</v>
      </c>
      <c r="C14" s="5" t="n">
        <v>3261</v>
      </c>
      <c r="D14" s="5" t="n">
        <v>9534</v>
      </c>
      <c r="E14" s="5" t="n">
        <v>10247</v>
      </c>
    </row>
    <row r="15" spans="1:5">
      <c r="A15" s="4" t="s">
        <v>92</v>
      </c>
      <c r="B15" s="5" t="n">
        <v>3456</v>
      </c>
      <c r="C15" s="5" t="n">
        <v>3485</v>
      </c>
      <c r="D15" s="5" t="n">
        <v>10618</v>
      </c>
      <c r="E15" s="5" t="n">
        <v>6728</v>
      </c>
    </row>
    <row r="16" spans="1:5">
      <c r="A16" s="4" t="s">
        <v>93</v>
      </c>
      <c r="B16" s="5" t="n">
        <v>4713</v>
      </c>
      <c r="C16" s="5" t="n">
        <v>4695</v>
      </c>
      <c r="D16" s="5" t="n">
        <v>14174</v>
      </c>
      <c r="E16" s="5" t="n">
        <v>15465</v>
      </c>
    </row>
    <row r="17" spans="1:5">
      <c r="A17" s="4" t="s">
        <v>94</v>
      </c>
      <c r="B17" s="5" t="n">
        <v>24119</v>
      </c>
      <c r="C17" s="5" t="n">
        <v>19492</v>
      </c>
      <c r="D17" s="5" t="n">
        <v>65634</v>
      </c>
      <c r="E17" s="5" t="n">
        <v>59322</v>
      </c>
    </row>
    <row r="18" spans="1:5">
      <c r="A18" s="3" t="s">
        <v>95</v>
      </c>
    </row>
    <row r="19" spans="1:5">
      <c r="A19" s="4" t="s">
        <v>96</v>
      </c>
      <c r="B19" s="5" t="n">
        <v>-158</v>
      </c>
      <c r="C19" s="5" t="n">
        <v>-39</v>
      </c>
      <c r="D19" s="5" t="n">
        <v>-604</v>
      </c>
      <c r="E19" s="5" t="n">
        <v>-39</v>
      </c>
    </row>
    <row r="20" spans="1:5">
      <c r="A20" s="4" t="s">
        <v>97</v>
      </c>
      <c r="B20" s="5" t="n">
        <v>-650</v>
      </c>
      <c r="C20" s="5" t="n">
        <v>-34</v>
      </c>
      <c r="D20" s="5" t="n">
        <v>-650</v>
      </c>
      <c r="E20" s="5" t="n">
        <v>-34</v>
      </c>
    </row>
    <row r="21" spans="1:5">
      <c r="A21" s="4" t="s">
        <v>98</v>
      </c>
      <c r="B21" s="5" t="n">
        <v>-1360</v>
      </c>
      <c r="C21" s="5" t="n">
        <v>2714</v>
      </c>
      <c r="D21" s="5" t="n">
        <v>2705</v>
      </c>
      <c r="E21" s="5" t="n">
        <v>7618</v>
      </c>
    </row>
    <row r="22" spans="1:5">
      <c r="A22" s="4" t="s">
        <v>99</v>
      </c>
      <c r="B22" s="5" t="n">
        <v>7326</v>
      </c>
      <c r="C22" s="5" t="n">
        <v>2438</v>
      </c>
      <c r="D22" s="5" t="n">
        <v>25272</v>
      </c>
      <c r="E22" s="5" t="n">
        <v>4993</v>
      </c>
    </row>
    <row r="23" spans="1:5">
      <c r="A23" s="4" t="s">
        <v>100</v>
      </c>
      <c r="B23" s="5" t="n">
        <v>-646</v>
      </c>
      <c r="C23" s="5" t="n">
        <v>-224</v>
      </c>
      <c r="D23" s="5" t="n">
        <v>-4200</v>
      </c>
      <c r="E23" s="5" t="n">
        <v>-446</v>
      </c>
    </row>
    <row r="24" spans="1:5">
      <c r="A24" s="4" t="s">
        <v>101</v>
      </c>
      <c r="B24" s="5" t="n">
        <v>5320</v>
      </c>
      <c r="C24" s="5" t="n">
        <v>4928</v>
      </c>
      <c r="D24" s="5" t="n">
        <v>23777</v>
      </c>
      <c r="E24" s="5" t="n">
        <v>12165</v>
      </c>
    </row>
    <row r="25" spans="1:5">
      <c r="A25" s="4" t="s">
        <v>102</v>
      </c>
      <c r="B25" s="5" t="n">
        <v>-32</v>
      </c>
      <c r="C25" s="5" t="n">
        <v>-33</v>
      </c>
      <c r="D25" s="5" t="n">
        <v>-101</v>
      </c>
      <c r="E25" s="5" t="n">
        <v>-77</v>
      </c>
    </row>
    <row r="26" spans="1:5">
      <c r="A26" s="4" t="s">
        <v>103</v>
      </c>
      <c r="B26" s="7" t="n">
        <v>5288</v>
      </c>
      <c r="C26" s="7" t="n">
        <v>4895</v>
      </c>
      <c r="D26" s="7" t="n">
        <v>23676</v>
      </c>
      <c r="E26" s="7" t="n">
        <v>12088</v>
      </c>
    </row>
    <row r="27" spans="1:5">
      <c r="A27" s="4" t="s">
        <v>104</v>
      </c>
      <c r="B27" s="8" t="n">
        <v>0.05</v>
      </c>
      <c r="C27" s="8" t="n">
        <v>0.05</v>
      </c>
      <c r="D27" s="8" t="n">
        <v>0.21</v>
      </c>
      <c r="E27" s="8" t="n">
        <v>0.12</v>
      </c>
    </row>
    <row r="28" spans="1:5">
      <c r="A28" s="4" t="s">
        <v>105</v>
      </c>
      <c r="B28" s="5" t="n">
        <v>114874</v>
      </c>
      <c r="C28" s="5" t="n">
        <v>106777</v>
      </c>
      <c r="D28" s="5" t="n">
        <v>114526</v>
      </c>
      <c r="E28" s="5" t="n">
        <v>99343</v>
      </c>
    </row>
    <row r="29" spans="1:5">
      <c r="A29" s="4" t="s">
        <v>106</v>
      </c>
      <c r="B29" s="8" t="n">
        <v>0.18</v>
      </c>
      <c r="C29" s="8" t="n">
        <v>0.18</v>
      </c>
      <c r="D29" s="8" t="n">
        <v>0.53</v>
      </c>
      <c r="E29"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467</v>
      </c>
      <c r="B1" s="2" t="s">
        <v>1</v>
      </c>
    </row>
    <row r="2" spans="1:3">
      <c r="B2" s="2" t="s">
        <v>468</v>
      </c>
      <c r="C2" s="2" t="s">
        <v>469</v>
      </c>
    </row>
    <row r="3" spans="1:3">
      <c r="A3" s="3" t="s">
        <v>198</v>
      </c>
    </row>
    <row r="4" spans="1:3">
      <c r="A4" s="4" t="s">
        <v>470</v>
      </c>
      <c r="B4" s="4" t="s">
        <v>471</v>
      </c>
    </row>
    <row r="5" spans="1:3">
      <c r="A5" s="4" t="s">
        <v>472</v>
      </c>
      <c r="B5" s="4" t="s">
        <v>359</v>
      </c>
    </row>
    <row r="6" spans="1:3">
      <c r="A6" s="4" t="s">
        <v>473</v>
      </c>
      <c r="B6" s="5" t="n">
        <v>0</v>
      </c>
      <c r="C6" s="5" t="n">
        <v>0</v>
      </c>
    </row>
    <row r="7" spans="1:3">
      <c r="A7" s="4" t="s">
        <v>474</v>
      </c>
      <c r="B7" s="5" t="n">
        <v>1</v>
      </c>
    </row>
    <row r="8" spans="1:3">
      <c r="A8" s="4" t="s">
        <v>475</v>
      </c>
      <c r="B8"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201</v>
      </c>
    </row>
    <row r="3" spans="1:3">
      <c r="A3" s="4" t="s">
        <v>478</v>
      </c>
      <c r="B3" s="7" t="n">
        <v>93947</v>
      </c>
      <c r="C3" s="7" t="n">
        <v>93707</v>
      </c>
    </row>
    <row r="4" spans="1:3">
      <c r="A4" s="4" t="s">
        <v>479</v>
      </c>
      <c r="B4" s="5" t="n">
        <v>324080</v>
      </c>
      <c r="C4" s="5" t="n">
        <v>321420</v>
      </c>
    </row>
    <row r="5" spans="1:3">
      <c r="A5" s="4" t="s">
        <v>480</v>
      </c>
      <c r="B5" s="5" t="n">
        <v>418027</v>
      </c>
      <c r="C5" s="5" t="n">
        <v>415127</v>
      </c>
    </row>
    <row r="6" spans="1:3">
      <c r="A6" s="4" t="s">
        <v>481</v>
      </c>
      <c r="B6" s="5" t="n">
        <v>-23853</v>
      </c>
      <c r="C6" s="5" t="n">
        <v>-15890</v>
      </c>
    </row>
    <row r="7" spans="1:3">
      <c r="A7" s="4" t="s">
        <v>32</v>
      </c>
      <c r="B7" s="7" t="n">
        <v>394174</v>
      </c>
      <c r="C7" s="7" t="n">
        <v>3992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482</v>
      </c>
      <c r="B1" s="2" t="s">
        <v>483</v>
      </c>
    </row>
    <row r="2" spans="1:2">
      <c r="A2" s="4" t="s">
        <v>484</v>
      </c>
    </row>
    <row r="3" spans="1:2">
      <c r="A3" s="3" t="s">
        <v>485</v>
      </c>
    </row>
    <row r="4" spans="1:2">
      <c r="A4" s="4" t="s">
        <v>486</v>
      </c>
      <c r="B4"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5"/>
    <col customWidth="1" max="7" min="7" width="25"/>
    <col customWidth="1" max="8" min="8" width="25"/>
    <col customWidth="1" max="9" min="9" width="25"/>
    <col customWidth="1" max="10" min="10" width="25"/>
    <col customWidth="1" max="11" min="11" width="25"/>
  </cols>
  <sheetData>
    <row r="1" spans="1:11">
      <c r="A1" s="1" t="s">
        <v>487</v>
      </c>
      <c r="B1" s="2" t="s">
        <v>404</v>
      </c>
      <c r="C1" s="2" t="s">
        <v>488</v>
      </c>
      <c r="D1" s="2" t="s">
        <v>404</v>
      </c>
      <c r="E1" s="2" t="s">
        <v>489</v>
      </c>
      <c r="F1" s="2" t="s">
        <v>490</v>
      </c>
      <c r="G1" s="2" t="s">
        <v>489</v>
      </c>
      <c r="H1" s="2" t="s">
        <v>490</v>
      </c>
      <c r="I1" s="2" t="s">
        <v>489</v>
      </c>
      <c r="J1" s="2" t="s">
        <v>491</v>
      </c>
      <c r="K1" s="2" t="s">
        <v>492</v>
      </c>
    </row>
    <row r="2" spans="1:11">
      <c r="A2" s="3" t="s">
        <v>493</v>
      </c>
    </row>
    <row r="3" spans="1:11">
      <c r="A3" s="4" t="s">
        <v>494</v>
      </c>
      <c r="H3" s="7" t="n">
        <v>61511</v>
      </c>
      <c r="I3" s="7" t="n">
        <v>97334</v>
      </c>
    </row>
    <row r="4" spans="1:11">
      <c r="A4" s="4" t="s">
        <v>495</v>
      </c>
      <c r="B4" s="7" t="n">
        <v>19523</v>
      </c>
      <c r="D4" s="7" t="n">
        <v>19523</v>
      </c>
      <c r="F4" s="7" t="n">
        <v>3940</v>
      </c>
      <c r="H4" s="5" t="n">
        <v>3940</v>
      </c>
    </row>
    <row r="5" spans="1:11">
      <c r="A5" s="4" t="s">
        <v>496</v>
      </c>
      <c r="B5" s="5" t="n">
        <v>299681</v>
      </c>
      <c r="D5" s="5" t="n">
        <v>299681</v>
      </c>
      <c r="F5" s="5" t="n">
        <v>291597</v>
      </c>
      <c r="H5" s="5" t="n">
        <v>291597</v>
      </c>
    </row>
    <row r="6" spans="1:11">
      <c r="A6" s="4" t="s">
        <v>497</v>
      </c>
      <c r="F6" s="7" t="n">
        <v>7326</v>
      </c>
      <c r="G6" s="7" t="n">
        <v>2438</v>
      </c>
      <c r="H6" s="7" t="n">
        <v>25272</v>
      </c>
      <c r="I6" s="5" t="n">
        <v>4993</v>
      </c>
    </row>
    <row r="7" spans="1:11">
      <c r="A7" s="4" t="s">
        <v>498</v>
      </c>
    </row>
    <row r="8" spans="1:11">
      <c r="A8" s="3" t="s">
        <v>493</v>
      </c>
    </row>
    <row r="9" spans="1:11">
      <c r="A9" s="4" t="s">
        <v>499</v>
      </c>
      <c r="F9" s="5" t="n">
        <v>50</v>
      </c>
      <c r="H9" s="5" t="n">
        <v>50</v>
      </c>
    </row>
    <row r="10" spans="1:11">
      <c r="A10" s="4" t="s">
        <v>500</v>
      </c>
      <c r="F10" s="7" t="n">
        <v>390420</v>
      </c>
      <c r="H10" s="7" t="n">
        <v>390420</v>
      </c>
    </row>
    <row r="11" spans="1:11">
      <c r="A11" s="4" t="s">
        <v>494</v>
      </c>
      <c r="F11" s="5" t="n">
        <v>17291</v>
      </c>
      <c r="G11" s="5" t="n">
        <v>97296</v>
      </c>
      <c r="H11" s="5" t="n">
        <v>19079</v>
      </c>
      <c r="I11" s="5" t="n">
        <v>97334</v>
      </c>
    </row>
    <row r="12" spans="1:11">
      <c r="A12" s="4" t="s">
        <v>496</v>
      </c>
      <c r="B12" s="5" t="n">
        <v>299681</v>
      </c>
      <c r="D12" s="5" t="n">
        <v>299681</v>
      </c>
      <c r="F12" s="5" t="n">
        <v>247926</v>
      </c>
      <c r="H12" s="5" t="n">
        <v>247926</v>
      </c>
    </row>
    <row r="13" spans="1:11">
      <c r="A13" s="4" t="s">
        <v>497</v>
      </c>
      <c r="F13" s="5" t="n">
        <v>6087</v>
      </c>
      <c r="G13" s="5" t="n">
        <v>2438</v>
      </c>
      <c r="H13" s="5" t="n">
        <v>24033</v>
      </c>
      <c r="I13" s="5" t="n">
        <v>4993</v>
      </c>
    </row>
    <row r="14" spans="1:11">
      <c r="A14" s="4" t="s">
        <v>501</v>
      </c>
      <c r="F14" s="5" t="n">
        <v>27147</v>
      </c>
      <c r="G14" s="5" t="n">
        <v>43499</v>
      </c>
      <c r="H14" s="5" t="n">
        <v>78031</v>
      </c>
      <c r="I14" s="5" t="n">
        <v>58565</v>
      </c>
    </row>
    <row r="15" spans="1:11">
      <c r="A15" s="4" t="s">
        <v>502</v>
      </c>
    </row>
    <row r="16" spans="1:11">
      <c r="A16" s="3" t="s">
        <v>493</v>
      </c>
    </row>
    <row r="17" spans="1:11">
      <c r="A17" s="4" t="s">
        <v>499</v>
      </c>
      <c r="K17" s="5" t="n">
        <v>6</v>
      </c>
    </row>
    <row r="18" spans="1:11">
      <c r="A18" s="4" t="s">
        <v>500</v>
      </c>
      <c r="K18" s="7" t="n">
        <v>45045</v>
      </c>
    </row>
    <row r="19" spans="1:11">
      <c r="A19" s="4" t="s">
        <v>494</v>
      </c>
      <c r="F19" s="5" t="n">
        <v>40</v>
      </c>
      <c r="G19" s="5" t="n">
        <v>127</v>
      </c>
      <c r="H19" s="5" t="n">
        <v>40</v>
      </c>
      <c r="I19" s="5" t="n">
        <v>165</v>
      </c>
    </row>
    <row r="20" spans="1:11">
      <c r="A20" s="4" t="s">
        <v>496</v>
      </c>
      <c r="B20" s="5" t="n">
        <v>26949</v>
      </c>
      <c r="D20" s="5" t="n">
        <v>26949</v>
      </c>
      <c r="F20" s="5" t="n">
        <v>25633</v>
      </c>
      <c r="H20" s="5" t="n">
        <v>25633</v>
      </c>
    </row>
    <row r="21" spans="1:11">
      <c r="A21" s="4" t="s">
        <v>497</v>
      </c>
      <c r="F21" s="5" t="n">
        <v>565</v>
      </c>
      <c r="G21" s="5" t="n">
        <v>823</v>
      </c>
      <c r="H21" s="5" t="n">
        <v>2110</v>
      </c>
      <c r="I21" s="5" t="n">
        <v>2835</v>
      </c>
    </row>
    <row r="22" spans="1:11">
      <c r="A22" s="4" t="s">
        <v>501</v>
      </c>
      <c r="F22" s="5" t="n">
        <v>1301</v>
      </c>
      <c r="G22" s="5" t="n">
        <v>2332</v>
      </c>
      <c r="H22" s="5" t="n">
        <v>2233</v>
      </c>
      <c r="I22" s="5" t="n">
        <v>13380</v>
      </c>
    </row>
    <row r="23" spans="1:11">
      <c r="A23" s="4" t="s">
        <v>503</v>
      </c>
      <c r="B23" s="5" t="n">
        <v>-2200</v>
      </c>
      <c r="D23" s="5" t="n">
        <v>-2200</v>
      </c>
      <c r="F23" s="5" t="n">
        <v>-3400</v>
      </c>
      <c r="H23" s="5" t="n">
        <v>-3400</v>
      </c>
    </row>
    <row r="24" spans="1:11">
      <c r="A24" s="4" t="s">
        <v>504</v>
      </c>
    </row>
    <row r="25" spans="1:11">
      <c r="A25" s="3" t="s">
        <v>493</v>
      </c>
    </row>
    <row r="26" spans="1:11">
      <c r="A26" s="4" t="s">
        <v>499</v>
      </c>
      <c r="J26" s="5" t="n">
        <v>3</v>
      </c>
    </row>
    <row r="27" spans="1:11">
      <c r="A27" s="4" t="s">
        <v>500</v>
      </c>
      <c r="J27" s="7" t="n">
        <v>27788</v>
      </c>
    </row>
    <row r="28" spans="1:11">
      <c r="A28" s="4" t="s">
        <v>494</v>
      </c>
      <c r="F28" s="5" t="n">
        <v>0</v>
      </c>
      <c r="G28" s="5" t="n">
        <v>13894</v>
      </c>
      <c r="H28" s="5" t="n">
        <v>0</v>
      </c>
      <c r="I28" s="5" t="n">
        <v>13894</v>
      </c>
    </row>
    <row r="29" spans="1:11">
      <c r="A29" s="4" t="s">
        <v>496</v>
      </c>
      <c r="B29" s="5" t="n">
        <v>11964</v>
      </c>
      <c r="D29" s="5" t="n">
        <v>11964</v>
      </c>
      <c r="F29" s="5" t="n">
        <v>7593</v>
      </c>
      <c r="H29" s="5" t="n">
        <v>7593</v>
      </c>
    </row>
    <row r="30" spans="1:11">
      <c r="A30" s="4" t="s">
        <v>497</v>
      </c>
      <c r="F30" s="5" t="n">
        <v>694</v>
      </c>
      <c r="G30" s="5" t="n">
        <v>1024</v>
      </c>
      <c r="H30" s="5" t="n">
        <v>1248</v>
      </c>
      <c r="I30" s="5" t="n">
        <v>1567</v>
      </c>
    </row>
    <row r="31" spans="1:11">
      <c r="A31" s="4" t="s">
        <v>501</v>
      </c>
      <c r="F31" s="5" t="n">
        <v>4650</v>
      </c>
      <c r="G31" s="7" t="n">
        <v>3380</v>
      </c>
      <c r="H31" s="5" t="n">
        <v>6249</v>
      </c>
      <c r="I31" s="7" t="n">
        <v>7398</v>
      </c>
    </row>
    <row r="32" spans="1:11">
      <c r="A32" s="4" t="s">
        <v>503</v>
      </c>
      <c r="B32" s="5" t="n">
        <v>2500</v>
      </c>
      <c r="D32" s="5" t="n">
        <v>2500</v>
      </c>
      <c r="F32" s="5" t="n">
        <v>3100</v>
      </c>
      <c r="H32" s="5" t="n">
        <v>3100</v>
      </c>
    </row>
    <row r="33" spans="1:11">
      <c r="A33" s="4" t="s">
        <v>400</v>
      </c>
    </row>
    <row r="34" spans="1:11">
      <c r="A34" s="3" t="s">
        <v>493</v>
      </c>
    </row>
    <row r="35" spans="1:11">
      <c r="A35" s="4" t="s">
        <v>499</v>
      </c>
      <c r="C35" s="5" t="n">
        <v>41</v>
      </c>
      <c r="E35" s="5" t="n">
        <v>41</v>
      </c>
      <c r="G35" s="5" t="n">
        <v>41</v>
      </c>
      <c r="I35" s="5" t="n">
        <v>41</v>
      </c>
    </row>
    <row r="36" spans="1:11">
      <c r="A36" s="4" t="s">
        <v>500</v>
      </c>
      <c r="C36" s="7" t="n">
        <v>317587</v>
      </c>
    </row>
    <row r="37" spans="1:11">
      <c r="A37" s="4" t="s">
        <v>494</v>
      </c>
      <c r="B37" s="5" t="n">
        <v>204700</v>
      </c>
      <c r="C37" s="5" t="n">
        <v>33900</v>
      </c>
      <c r="D37" s="5" t="n">
        <v>204700</v>
      </c>
      <c r="E37" s="7" t="n">
        <v>33900</v>
      </c>
      <c r="F37" s="5" t="n">
        <v>17251</v>
      </c>
      <c r="G37" s="7" t="n">
        <v>83275</v>
      </c>
      <c r="H37" s="5" t="n">
        <v>19039</v>
      </c>
      <c r="I37" s="7" t="n">
        <v>83275</v>
      </c>
    </row>
    <row r="38" spans="1:11">
      <c r="A38" s="4" t="s">
        <v>495</v>
      </c>
      <c r="C38" s="5" t="n">
        <v>44700</v>
      </c>
      <c r="F38" s="5" t="n">
        <v>3200</v>
      </c>
      <c r="H38" s="5" t="n">
        <v>3200</v>
      </c>
    </row>
    <row r="39" spans="1:11">
      <c r="A39" s="4" t="s">
        <v>505</v>
      </c>
      <c r="E39" s="7" t="n">
        <v>44700</v>
      </c>
    </row>
    <row r="40" spans="1:11">
      <c r="A40" s="4" t="s">
        <v>506</v>
      </c>
      <c r="F40" s="5" t="n">
        <v>37500</v>
      </c>
      <c r="H40" s="5" t="n">
        <v>37500</v>
      </c>
    </row>
    <row r="41" spans="1:11">
      <c r="A41" s="4" t="s">
        <v>496</v>
      </c>
      <c r="B41" s="7" t="n">
        <v>260768</v>
      </c>
      <c r="D41" s="7" t="n">
        <v>260768</v>
      </c>
      <c r="F41" s="5" t="n">
        <v>214700</v>
      </c>
      <c r="H41" s="5" t="n">
        <v>214700</v>
      </c>
    </row>
    <row r="42" spans="1:11">
      <c r="A42" s="4" t="s">
        <v>497</v>
      </c>
      <c r="F42" s="5" t="n">
        <v>4828</v>
      </c>
      <c r="G42" s="5" t="n">
        <v>591</v>
      </c>
      <c r="H42" s="5" t="n">
        <v>20675</v>
      </c>
      <c r="I42" s="5" t="n">
        <v>591</v>
      </c>
    </row>
    <row r="43" spans="1:11">
      <c r="A43" s="4" t="s">
        <v>501</v>
      </c>
      <c r="F43" s="7" t="n">
        <v>21196</v>
      </c>
      <c r="G43" s="7" t="n">
        <v>37787</v>
      </c>
      <c r="H43" s="7" t="n">
        <v>69549</v>
      </c>
      <c r="I43" s="7" t="n">
        <v>37787</v>
      </c>
    </row>
    <row r="44" spans="1:11">
      <c r="A44" s="4" t="s">
        <v>507</v>
      </c>
    </row>
    <row r="45" spans="1:11">
      <c r="A45" s="3" t="s">
        <v>493</v>
      </c>
    </row>
    <row r="46" spans="1:11">
      <c r="A46" s="4" t="s">
        <v>505</v>
      </c>
      <c r="C46" s="7" t="n">
        <v>5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09</v>
      </c>
    </row>
    <row r="3" spans="1:3">
      <c r="A3" s="3" t="s">
        <v>493</v>
      </c>
    </row>
    <row r="4" spans="1:3">
      <c r="A4" s="4" t="s">
        <v>510</v>
      </c>
      <c r="B4" s="9" t="n">
        <v>43.7</v>
      </c>
    </row>
    <row r="5" spans="1:3">
      <c r="A5" s="4" t="s">
        <v>99</v>
      </c>
      <c r="B5" s="10" t="n">
        <v>1.2</v>
      </c>
    </row>
    <row r="6" spans="1:3">
      <c r="A6" s="4" t="s">
        <v>373</v>
      </c>
    </row>
    <row r="7" spans="1:3">
      <c r="A7" s="3" t="s">
        <v>493</v>
      </c>
    </row>
    <row r="8" spans="1:3">
      <c r="A8" s="4" t="s">
        <v>510</v>
      </c>
      <c r="C8" s="7" t="n">
        <v>60</v>
      </c>
    </row>
    <row r="9" spans="1:3">
      <c r="A9" s="4" t="s">
        <v>373</v>
      </c>
      <c r="C9" s="7" t="n">
        <v>180</v>
      </c>
    </row>
    <row r="10" spans="1:3">
      <c r="A10" s="4" t="s">
        <v>511</v>
      </c>
      <c r="B10" s="9" t="n">
        <v>1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2</v>
      </c>
      <c r="B1" s="2" t="s">
        <v>513</v>
      </c>
      <c r="C1" s="2" t="s">
        <v>514</v>
      </c>
    </row>
    <row r="2" spans="1:3">
      <c r="A2" s="3" t="s">
        <v>515</v>
      </c>
    </row>
    <row r="3" spans="1:3">
      <c r="A3" s="4" t="s">
        <v>223</v>
      </c>
      <c r="B3" s="7" t="n">
        <v>95039</v>
      </c>
      <c r="C3" s="7" t="n">
        <v>86937</v>
      </c>
    </row>
    <row r="4" spans="1:3">
      <c r="A4" s="4" t="s">
        <v>516</v>
      </c>
    </row>
    <row r="5" spans="1:3">
      <c r="A5" s="3" t="s">
        <v>515</v>
      </c>
    </row>
    <row r="6" spans="1:3">
      <c r="A6" s="4" t="s">
        <v>517</v>
      </c>
      <c r="B6" s="5" t="n">
        <v>14</v>
      </c>
      <c r="C6" s="5" t="n">
        <v>11</v>
      </c>
    </row>
    <row r="7" spans="1:3">
      <c r="A7" s="4" t="s">
        <v>423</v>
      </c>
      <c r="B7" s="7" t="n">
        <v>130191</v>
      </c>
      <c r="C7" s="7" t="n">
        <v>128181</v>
      </c>
    </row>
    <row r="8" spans="1:3">
      <c r="A8" s="4" t="s">
        <v>518</v>
      </c>
      <c r="B8" s="5" t="n">
        <v>90639</v>
      </c>
      <c r="C8" s="5" t="n">
        <v>85773</v>
      </c>
    </row>
    <row r="9" spans="1:3">
      <c r="A9" s="4" t="s">
        <v>519</v>
      </c>
      <c r="B9" s="5" t="n">
        <v>4427</v>
      </c>
      <c r="C9" s="5" t="n">
        <v>2042</v>
      </c>
    </row>
    <row r="10" spans="1:3">
      <c r="A10" s="4" t="s">
        <v>520</v>
      </c>
      <c r="B10" s="5" t="n">
        <v>-26</v>
      </c>
      <c r="C10" s="5" t="n">
        <v>-878</v>
      </c>
    </row>
    <row r="11" spans="1:3">
      <c r="A11" s="4" t="s">
        <v>223</v>
      </c>
      <c r="B11" s="7" t="n">
        <v>95039</v>
      </c>
      <c r="C11" s="7" t="n">
        <v>86937</v>
      </c>
    </row>
    <row r="12" spans="1:3">
      <c r="A12" s="4" t="s">
        <v>521</v>
      </c>
      <c r="B12" s="4" t="s">
        <v>522</v>
      </c>
      <c r="C12" s="4" t="s">
        <v>522</v>
      </c>
    </row>
    <row r="13" spans="1:3">
      <c r="A13" s="4" t="s">
        <v>523</v>
      </c>
      <c r="B13" s="4" t="s">
        <v>524</v>
      </c>
      <c r="C13" s="4" t="s">
        <v>524</v>
      </c>
    </row>
    <row r="14" spans="1:3">
      <c r="A14" s="4" t="s">
        <v>525</v>
      </c>
      <c r="B14" s="7" t="n">
        <v>62000</v>
      </c>
    </row>
    <row r="15" spans="1:3">
      <c r="A15" s="4" t="s">
        <v>526</v>
      </c>
    </row>
    <row r="16" spans="1:3">
      <c r="A16" s="3" t="s">
        <v>515</v>
      </c>
    </row>
    <row r="17" spans="1:3">
      <c r="A17" s="4" t="s">
        <v>527</v>
      </c>
      <c r="B17" s="5" t="n">
        <v>26900</v>
      </c>
    </row>
    <row r="18" spans="1:3">
      <c r="A18" s="4" t="s">
        <v>528</v>
      </c>
      <c r="B18" s="5" t="n">
        <v>21300</v>
      </c>
    </row>
    <row r="19" spans="1:3">
      <c r="A19" s="4" t="s">
        <v>529</v>
      </c>
      <c r="B19" s="7" t="n">
        <v>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s>
  <sheetData>
    <row r="1" spans="1:6">
      <c r="A1" s="1" t="s">
        <v>530</v>
      </c>
      <c r="B1" s="2" t="s">
        <v>513</v>
      </c>
      <c r="C1" s="2" t="s">
        <v>513</v>
      </c>
      <c r="D1" s="2" t="s">
        <v>319</v>
      </c>
      <c r="E1" s="2" t="s">
        <v>513</v>
      </c>
      <c r="F1" s="2" t="s">
        <v>319</v>
      </c>
    </row>
    <row r="2" spans="1:6">
      <c r="A2" s="3" t="s">
        <v>515</v>
      </c>
    </row>
    <row r="3" spans="1:6">
      <c r="A3" s="4" t="s">
        <v>531</v>
      </c>
      <c r="C3" s="7" t="n">
        <v>-451</v>
      </c>
      <c r="D3" s="7" t="n">
        <v>3609</v>
      </c>
      <c r="E3" s="7" t="n">
        <v>3237</v>
      </c>
      <c r="F3" s="7" t="n">
        <v>3491</v>
      </c>
    </row>
    <row r="4" spans="1:6">
      <c r="A4" s="4" t="s">
        <v>532</v>
      </c>
      <c r="B4" s="5" t="n">
        <v>2</v>
      </c>
      <c r="C4" s="5" t="n">
        <v>2</v>
      </c>
      <c r="E4" s="5" t="n">
        <v>2</v>
      </c>
    </row>
    <row r="5" spans="1:6">
      <c r="A5" s="4" t="s">
        <v>533</v>
      </c>
      <c r="B5" s="7" t="n">
        <v>6000</v>
      </c>
      <c r="C5" s="7" t="n">
        <v>6000</v>
      </c>
      <c r="E5" s="7" t="n">
        <v>6000</v>
      </c>
    </row>
    <row r="6" spans="1:6">
      <c r="A6" s="4" t="s">
        <v>534</v>
      </c>
      <c r="B6" s="7" t="n">
        <v>-26</v>
      </c>
      <c r="C6" s="5" t="n">
        <v>-26</v>
      </c>
      <c r="E6" s="5" t="n">
        <v>-26</v>
      </c>
    </row>
    <row r="7" spans="1:6">
      <c r="A7" s="4" t="s">
        <v>535</v>
      </c>
    </row>
    <row r="8" spans="1:6">
      <c r="A8" s="3" t="s">
        <v>515</v>
      </c>
    </row>
    <row r="9" spans="1:6">
      <c r="A9" s="4" t="s">
        <v>536</v>
      </c>
      <c r="B9" s="4" t="s">
        <v>537</v>
      </c>
    </row>
    <row r="10" spans="1:6">
      <c r="A10" s="4" t="s">
        <v>516</v>
      </c>
    </row>
    <row r="11" spans="1:6">
      <c r="A11" s="3" t="s">
        <v>515</v>
      </c>
    </row>
    <row r="12" spans="1:6">
      <c r="A12" s="4" t="s">
        <v>531</v>
      </c>
      <c r="C12" s="7" t="n">
        <v>-500</v>
      </c>
      <c r="D12" s="7" t="n">
        <v>3600</v>
      </c>
      <c r="E12" s="7" t="n">
        <v>3200</v>
      </c>
      <c r="F12" s="7" t="n">
        <v>3500</v>
      </c>
    </row>
    <row r="13" spans="1:6">
      <c r="A13" s="4" t="s">
        <v>538</v>
      </c>
      <c r="E13" s="4" t="s">
        <v>539</v>
      </c>
    </row>
    <row r="14" spans="1:6">
      <c r="A14" s="4" t="s">
        <v>540</v>
      </c>
      <c r="E14" s="4" t="s">
        <v>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1"/>
  </cols>
  <sheetData>
    <row r="1" spans="1:5">
      <c r="A1" s="1" t="s">
        <v>542</v>
      </c>
      <c r="B1" s="2" t="s">
        <v>543</v>
      </c>
      <c r="C1" s="2" t="s">
        <v>544</v>
      </c>
      <c r="D1" s="2" t="s">
        <v>404</v>
      </c>
      <c r="E1" s="2" t="s">
        <v>322</v>
      </c>
    </row>
    <row r="2" spans="1:5">
      <c r="A2" s="3" t="s">
        <v>545</v>
      </c>
    </row>
    <row r="3" spans="1:5">
      <c r="A3" s="4" t="s">
        <v>423</v>
      </c>
      <c r="C3" s="7" t="n">
        <v>845151000</v>
      </c>
      <c r="D3" s="7" t="n">
        <v>813425000</v>
      </c>
    </row>
    <row r="4" spans="1:5">
      <c r="A4" s="4" t="s">
        <v>370</v>
      </c>
      <c r="C4" s="5" t="n">
        <v>842356000</v>
      </c>
      <c r="D4" s="5" t="n">
        <v>808903000</v>
      </c>
    </row>
    <row r="5" spans="1:5">
      <c r="A5" s="4" t="s">
        <v>546</v>
      </c>
      <c r="C5" s="7" t="n">
        <v>1100000000</v>
      </c>
    </row>
    <row r="6" spans="1:5">
      <c r="A6" s="4" t="s">
        <v>547</v>
      </c>
    </row>
    <row r="7" spans="1:5">
      <c r="A7" s="3" t="s">
        <v>545</v>
      </c>
    </row>
    <row r="8" spans="1:5">
      <c r="A8" s="4" t="s">
        <v>548</v>
      </c>
      <c r="C8" s="4" t="s">
        <v>549</v>
      </c>
    </row>
    <row r="9" spans="1:5">
      <c r="A9" s="4" t="s">
        <v>423</v>
      </c>
      <c r="C9" s="7" t="n">
        <v>117075000</v>
      </c>
      <c r="D9" s="5" t="n">
        <v>193980000</v>
      </c>
      <c r="E9" s="7" t="n">
        <v>194000000</v>
      </c>
    </row>
    <row r="10" spans="1:5">
      <c r="A10" s="4" t="s">
        <v>370</v>
      </c>
      <c r="C10" s="7" t="n">
        <v>115592000</v>
      </c>
      <c r="D10" s="5" t="n">
        <v>191315000</v>
      </c>
    </row>
    <row r="11" spans="1:5">
      <c r="A11" s="4" t="s">
        <v>550</v>
      </c>
    </row>
    <row r="12" spans="1:5">
      <c r="A12" s="3" t="s">
        <v>545</v>
      </c>
    </row>
    <row r="13" spans="1:5">
      <c r="A13" s="4" t="s">
        <v>548</v>
      </c>
      <c r="C13" s="4" t="s">
        <v>551</v>
      </c>
    </row>
    <row r="14" spans="1:5">
      <c r="A14" s="4" t="s">
        <v>423</v>
      </c>
      <c r="C14" s="7" t="n">
        <v>250000000</v>
      </c>
      <c r="D14" s="5" t="n">
        <v>250000000</v>
      </c>
    </row>
    <row r="15" spans="1:5">
      <c r="A15" s="4" t="s">
        <v>370</v>
      </c>
      <c r="C15" s="5" t="n">
        <v>249284000</v>
      </c>
      <c r="D15" s="5" t="n">
        <v>249215000</v>
      </c>
    </row>
    <row r="16" spans="1:5">
      <c r="A16" s="4" t="s">
        <v>552</v>
      </c>
    </row>
    <row r="17" spans="1:5">
      <c r="A17" s="3" t="s">
        <v>545</v>
      </c>
    </row>
    <row r="18" spans="1:5">
      <c r="A18" s="4" t="s">
        <v>423</v>
      </c>
      <c r="C18" s="5" t="n">
        <v>95177000</v>
      </c>
      <c r="D18" s="5" t="n">
        <v>88170000</v>
      </c>
    </row>
    <row r="19" spans="1:5">
      <c r="A19" s="4" t="s">
        <v>370</v>
      </c>
      <c r="C19" s="7" t="n">
        <v>94785000</v>
      </c>
      <c r="D19" s="5" t="n">
        <v>87426000</v>
      </c>
    </row>
    <row r="20" spans="1:5">
      <c r="A20" s="4" t="s">
        <v>553</v>
      </c>
      <c r="C20" s="4" t="s">
        <v>554</v>
      </c>
    </row>
    <row r="21" spans="1:5">
      <c r="A21" s="4" t="s">
        <v>555</v>
      </c>
    </row>
    <row r="22" spans="1:5">
      <c r="A22" s="3" t="s">
        <v>545</v>
      </c>
    </row>
    <row r="23" spans="1:5">
      <c r="A23" s="4" t="s">
        <v>548</v>
      </c>
      <c r="C23" s="4" t="s">
        <v>556</v>
      </c>
    </row>
    <row r="24" spans="1:5">
      <c r="A24" s="4" t="s">
        <v>557</v>
      </c>
    </row>
    <row r="25" spans="1:5">
      <c r="A25" s="3" t="s">
        <v>545</v>
      </c>
    </row>
    <row r="26" spans="1:5">
      <c r="A26" s="4" t="s">
        <v>423</v>
      </c>
      <c r="C26" s="7" t="n">
        <v>40029000</v>
      </c>
      <c r="D26" s="5" t="n">
        <v>39868000</v>
      </c>
    </row>
    <row r="27" spans="1:5">
      <c r="A27" s="4" t="s">
        <v>370</v>
      </c>
      <c r="C27" s="7" t="n">
        <v>39825000</v>
      </c>
      <c r="D27" s="5" t="n">
        <v>39540000</v>
      </c>
    </row>
    <row r="28" spans="1:5">
      <c r="A28" s="4" t="s">
        <v>553</v>
      </c>
      <c r="C28" s="4" t="s">
        <v>558</v>
      </c>
    </row>
    <row r="29" spans="1:5">
      <c r="A29" s="4" t="s">
        <v>559</v>
      </c>
      <c r="C29" s="4" t="s">
        <v>560</v>
      </c>
    </row>
    <row r="30" spans="1:5">
      <c r="A30" s="4" t="s">
        <v>561</v>
      </c>
      <c r="C30" s="5" t="n">
        <v>2</v>
      </c>
    </row>
    <row r="31" spans="1:5">
      <c r="A31" s="4" t="s">
        <v>562</v>
      </c>
    </row>
    <row r="32" spans="1:5">
      <c r="A32" s="3" t="s">
        <v>545</v>
      </c>
    </row>
    <row r="33" spans="1:5">
      <c r="A33" s="4" t="s">
        <v>548</v>
      </c>
      <c r="C33" s="4" t="s">
        <v>563</v>
      </c>
    </row>
    <row r="34" spans="1:5">
      <c r="A34" s="4" t="s">
        <v>41</v>
      </c>
    </row>
    <row r="35" spans="1:5">
      <c r="A35" s="3" t="s">
        <v>545</v>
      </c>
    </row>
    <row r="36" spans="1:5">
      <c r="A36" s="4" t="s">
        <v>423</v>
      </c>
      <c r="C36" s="7" t="n">
        <v>385206000</v>
      </c>
      <c r="D36" s="5" t="n">
        <v>378038000</v>
      </c>
    </row>
    <row r="37" spans="1:5">
      <c r="A37" s="4" t="s">
        <v>370</v>
      </c>
      <c r="C37" s="5" t="n">
        <v>383894000</v>
      </c>
      <c r="D37" s="5" t="n">
        <v>376181000</v>
      </c>
    </row>
    <row r="38" spans="1:5">
      <c r="A38" s="4" t="s">
        <v>42</v>
      </c>
    </row>
    <row r="39" spans="1:5">
      <c r="A39" s="3" t="s">
        <v>545</v>
      </c>
    </row>
    <row r="40" spans="1:5">
      <c r="A40" s="4" t="s">
        <v>423</v>
      </c>
      <c r="C40" s="5" t="n">
        <v>342870000</v>
      </c>
      <c r="D40" s="5" t="n">
        <v>241407000</v>
      </c>
    </row>
    <row r="41" spans="1:5">
      <c r="A41" s="4" t="s">
        <v>370</v>
      </c>
      <c r="C41" s="5" t="n">
        <v>342870000</v>
      </c>
      <c r="D41" s="5" t="n">
        <v>241407000</v>
      </c>
    </row>
    <row r="42" spans="1:5">
      <c r="A42" s="4" t="s">
        <v>564</v>
      </c>
    </row>
    <row r="43" spans="1:5">
      <c r="A43" s="3" t="s">
        <v>545</v>
      </c>
    </row>
    <row r="44" spans="1:5">
      <c r="A44" s="4" t="s">
        <v>565</v>
      </c>
      <c r="C44" s="5" t="n">
        <v>650000000</v>
      </c>
    </row>
    <row r="45" spans="1:5">
      <c r="A45" s="4" t="s">
        <v>423</v>
      </c>
      <c r="C45" s="5" t="n">
        <v>297824000</v>
      </c>
      <c r="D45" s="5" t="n">
        <v>202992000</v>
      </c>
    </row>
    <row r="46" spans="1:5">
      <c r="A46" s="4" t="s">
        <v>370</v>
      </c>
      <c r="C46" s="5" t="n">
        <v>297824000</v>
      </c>
      <c r="D46" s="5" t="n">
        <v>202992000</v>
      </c>
    </row>
    <row r="47" spans="1:5">
      <c r="A47" s="4" t="s">
        <v>566</v>
      </c>
    </row>
    <row r="48" spans="1:5">
      <c r="A48" s="3" t="s">
        <v>545</v>
      </c>
    </row>
    <row r="49" spans="1:5">
      <c r="A49" s="4" t="s">
        <v>548</v>
      </c>
      <c r="B49" s="4" t="s">
        <v>567</v>
      </c>
    </row>
    <row r="50" spans="1:5">
      <c r="A50" s="4" t="s">
        <v>568</v>
      </c>
    </row>
    <row r="51" spans="1:5">
      <c r="A51" s="3" t="s">
        <v>545</v>
      </c>
    </row>
    <row r="52" spans="1:5">
      <c r="A52" s="4" t="s">
        <v>548</v>
      </c>
      <c r="B52" s="4" t="s">
        <v>569</v>
      </c>
    </row>
    <row r="53" spans="1:5">
      <c r="A53" s="4" t="s">
        <v>570</v>
      </c>
    </row>
    <row r="54" spans="1:5">
      <c r="A54" s="3" t="s">
        <v>545</v>
      </c>
    </row>
    <row r="55" spans="1:5">
      <c r="A55" s="4" t="s">
        <v>565</v>
      </c>
      <c r="C55" s="7" t="n">
        <v>150000000</v>
      </c>
    </row>
    <row r="56" spans="1:5">
      <c r="A56" s="4" t="s">
        <v>548</v>
      </c>
      <c r="C56" s="4" t="s">
        <v>459</v>
      </c>
    </row>
    <row r="57" spans="1:5">
      <c r="A57" s="4" t="s">
        <v>423</v>
      </c>
      <c r="C57" s="7" t="n">
        <v>48750000</v>
      </c>
      <c r="D57" s="5" t="n">
        <v>54750000</v>
      </c>
    </row>
    <row r="58" spans="1:5">
      <c r="A58" s="4" t="s">
        <v>370</v>
      </c>
      <c r="C58" s="7" t="n">
        <v>48750000</v>
      </c>
      <c r="D58" s="5" t="n">
        <v>54750000</v>
      </c>
    </row>
    <row r="59" spans="1:5">
      <c r="A59" s="4" t="s">
        <v>553</v>
      </c>
      <c r="C59" s="4" t="s">
        <v>558</v>
      </c>
    </row>
    <row r="60" spans="1:5">
      <c r="A60" s="4" t="s">
        <v>571</v>
      </c>
      <c r="C60" s="4" t="s">
        <v>560</v>
      </c>
    </row>
    <row r="61" spans="1:5">
      <c r="A61" s="4" t="s">
        <v>572</v>
      </c>
      <c r="C61" s="4" t="s">
        <v>441</v>
      </c>
    </row>
    <row r="62" spans="1:5">
      <c r="A62" s="4" t="s">
        <v>573</v>
      </c>
    </row>
    <row r="63" spans="1:5">
      <c r="A63" s="3" t="s">
        <v>545</v>
      </c>
    </row>
    <row r="64" spans="1:5">
      <c r="A64" s="4" t="s">
        <v>565</v>
      </c>
      <c r="C64" s="7" t="n">
        <v>200000000</v>
      </c>
    </row>
    <row r="65" spans="1:5">
      <c r="A65" s="4" t="s">
        <v>548</v>
      </c>
      <c r="C65" s="4" t="s">
        <v>574</v>
      </c>
    </row>
    <row r="66" spans="1:5">
      <c r="A66" s="4" t="s">
        <v>423</v>
      </c>
      <c r="C66" s="7" t="n">
        <v>26742000</v>
      </c>
      <c r="D66" s="5" t="n">
        <v>47242000</v>
      </c>
    </row>
    <row r="67" spans="1:5">
      <c r="A67" s="4" t="s">
        <v>370</v>
      </c>
      <c r="C67" s="7" t="n">
        <v>26742000</v>
      </c>
      <c r="D67" s="5" t="n">
        <v>47242000</v>
      </c>
    </row>
    <row r="68" spans="1:5">
      <c r="A68" s="4" t="s">
        <v>553</v>
      </c>
      <c r="C68" s="4" t="s">
        <v>558</v>
      </c>
    </row>
    <row r="69" spans="1:5">
      <c r="A69" s="4" t="s">
        <v>559</v>
      </c>
      <c r="C69" s="4" t="s">
        <v>560</v>
      </c>
    </row>
    <row r="70" spans="1:5">
      <c r="A70" s="4" t="s">
        <v>561</v>
      </c>
      <c r="C70" s="5" t="n">
        <v>4</v>
      </c>
    </row>
    <row r="71" spans="1:5">
      <c r="A71" s="4" t="s">
        <v>575</v>
      </c>
      <c r="C71" s="7" t="n">
        <v>25000000</v>
      </c>
    </row>
    <row r="72" spans="1:5">
      <c r="A72" s="4" t="s">
        <v>576</v>
      </c>
    </row>
    <row r="73" spans="1:5">
      <c r="A73" s="3" t="s">
        <v>545</v>
      </c>
    </row>
    <row r="74" spans="1:5">
      <c r="A74" s="4" t="s">
        <v>565</v>
      </c>
      <c r="C74" s="7" t="n">
        <v>300000000</v>
      </c>
    </row>
    <row r="75" spans="1:5">
      <c r="A75" s="4" t="s">
        <v>548</v>
      </c>
      <c r="C75" s="4" t="s">
        <v>577</v>
      </c>
    </row>
    <row r="76" spans="1:5">
      <c r="A76" s="4" t="s">
        <v>423</v>
      </c>
      <c r="C76" s="7" t="n">
        <v>222332000</v>
      </c>
      <c r="D76" s="5" t="n">
        <v>101000000</v>
      </c>
    </row>
    <row r="77" spans="1:5">
      <c r="A77" s="4" t="s">
        <v>370</v>
      </c>
      <c r="C77" s="7" t="n">
        <v>222332000</v>
      </c>
      <c r="D77" s="5" t="n">
        <v>101000000</v>
      </c>
    </row>
    <row r="78" spans="1:5">
      <c r="A78" s="4" t="s">
        <v>553</v>
      </c>
      <c r="C78" s="4" t="s">
        <v>558</v>
      </c>
    </row>
    <row r="79" spans="1:5">
      <c r="A79" s="4" t="s">
        <v>578</v>
      </c>
    </row>
    <row r="80" spans="1:5">
      <c r="A80" s="3" t="s">
        <v>545</v>
      </c>
    </row>
    <row r="81" spans="1:5">
      <c r="A81" s="4" t="s">
        <v>423</v>
      </c>
      <c r="C81" s="7" t="n">
        <v>45046000</v>
      </c>
      <c r="D81" s="5" t="n">
        <v>38415000</v>
      </c>
    </row>
    <row r="82" spans="1:5">
      <c r="A82" s="4" t="s">
        <v>370</v>
      </c>
      <c r="C82" s="7" t="n">
        <v>45046000</v>
      </c>
      <c r="D82" s="5" t="n">
        <v>38415000</v>
      </c>
    </row>
    <row r="83" spans="1:5">
      <c r="A83" s="4" t="s">
        <v>579</v>
      </c>
    </row>
    <row r="84" spans="1:5">
      <c r="A84" s="3" t="s">
        <v>545</v>
      </c>
    </row>
    <row r="85" spans="1:5">
      <c r="A85" s="4" t="s">
        <v>580</v>
      </c>
      <c r="C85" s="4" t="s">
        <v>581</v>
      </c>
    </row>
    <row r="86" spans="1:5">
      <c r="A86" s="4" t="s">
        <v>582</v>
      </c>
    </row>
    <row r="87" spans="1:5">
      <c r="A87" s="3" t="s">
        <v>545</v>
      </c>
    </row>
    <row r="88" spans="1:5">
      <c r="A88" s="4" t="s">
        <v>548</v>
      </c>
      <c r="C88" s="4" t="s">
        <v>583</v>
      </c>
    </row>
    <row r="89" spans="1:5">
      <c r="A89" s="4" t="s">
        <v>423</v>
      </c>
      <c r="C89" s="7" t="n">
        <v>10630000</v>
      </c>
      <c r="D89" s="5" t="n">
        <v>9887000</v>
      </c>
    </row>
    <row r="90" spans="1:5">
      <c r="A90" s="4" t="s">
        <v>370</v>
      </c>
      <c r="C90" s="7" t="n">
        <v>10630000</v>
      </c>
      <c r="D90" s="5" t="n">
        <v>9887000</v>
      </c>
    </row>
    <row r="91" spans="1:5">
      <c r="A91" s="4" t="s">
        <v>584</v>
      </c>
    </row>
    <row r="92" spans="1:5">
      <c r="A92" s="3" t="s">
        <v>545</v>
      </c>
    </row>
    <row r="93" spans="1:5">
      <c r="A93" s="4" t="s">
        <v>548</v>
      </c>
      <c r="C93" s="4" t="s">
        <v>585</v>
      </c>
    </row>
    <row r="94" spans="1:5">
      <c r="A94" s="4" t="s">
        <v>423</v>
      </c>
      <c r="C94" s="7" t="n">
        <v>34416000</v>
      </c>
      <c r="D94" s="5" t="n">
        <v>28528000</v>
      </c>
    </row>
    <row r="95" spans="1:5">
      <c r="A95" s="4" t="s">
        <v>370</v>
      </c>
      <c r="C95" s="7" t="n">
        <v>34416000</v>
      </c>
      <c r="D95" s="7" t="n">
        <v>285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7"/>
    <col customWidth="1" max="2" min="2" width="21"/>
  </cols>
  <sheetData>
    <row r="1" spans="1:2">
      <c r="A1" s="1" t="s">
        <v>586</v>
      </c>
      <c r="B1" s="2" t="s">
        <v>1</v>
      </c>
    </row>
    <row r="2" spans="1:2">
      <c r="B2" s="2" t="s">
        <v>368</v>
      </c>
    </row>
    <row r="3" spans="1:2">
      <c r="A3" s="3" t="s">
        <v>545</v>
      </c>
    </row>
    <row r="4" spans="1:2">
      <c r="A4" s="4" t="s">
        <v>464</v>
      </c>
      <c r="B4" s="7" t="n">
        <v>45046</v>
      </c>
    </row>
    <row r="5" spans="1:2">
      <c r="A5" s="5" t="n">
        <v>2018</v>
      </c>
      <c r="B5" s="5" t="n">
        <v>0</v>
      </c>
    </row>
    <row r="6" spans="1:2">
      <c r="A6" s="5" t="n">
        <v>2019</v>
      </c>
      <c r="B6" s="5" t="n">
        <v>75492</v>
      </c>
    </row>
    <row r="7" spans="1:2">
      <c r="A7" s="5" t="n">
        <v>2020</v>
      </c>
      <c r="B7" s="5" t="n">
        <v>357538</v>
      </c>
    </row>
    <row r="8" spans="1:2">
      <c r="A8" s="5" t="n">
        <v>2021</v>
      </c>
      <c r="B8" s="5" t="n">
        <v>0</v>
      </c>
    </row>
    <row r="9" spans="1:2">
      <c r="A9" s="4" t="s">
        <v>465</v>
      </c>
      <c r="B9" s="5" t="n">
        <v>367075</v>
      </c>
    </row>
    <row r="10" spans="1:2">
      <c r="A10" s="4" t="s">
        <v>116</v>
      </c>
      <c r="B10" s="5" t="n">
        <v>845151</v>
      </c>
    </row>
    <row r="11" spans="1:2">
      <c r="A11" s="4" t="s">
        <v>587</v>
      </c>
    </row>
    <row r="12" spans="1:2">
      <c r="A12" s="3" t="s">
        <v>545</v>
      </c>
    </row>
    <row r="13" spans="1:2">
      <c r="A13" s="4" t="s">
        <v>464</v>
      </c>
      <c r="B13" s="5" t="n">
        <v>0</v>
      </c>
    </row>
    <row r="14" spans="1:2">
      <c r="A14" s="5" t="n">
        <v>2018</v>
      </c>
      <c r="B14" s="5" t="n">
        <v>0</v>
      </c>
    </row>
    <row r="15" spans="1:2">
      <c r="A15" s="5" t="n">
        <v>2019</v>
      </c>
      <c r="B15" s="5" t="n">
        <v>0</v>
      </c>
    </row>
    <row r="16" spans="1:2">
      <c r="A16" s="5" t="n">
        <v>2020</v>
      </c>
      <c r="B16" s="5" t="n">
        <v>0</v>
      </c>
    </row>
    <row r="17" spans="1:2">
      <c r="A17" s="5" t="n">
        <v>2021</v>
      </c>
      <c r="B17" s="5" t="n">
        <v>0</v>
      </c>
    </row>
    <row r="18" spans="1:2">
      <c r="A18" s="4" t="s">
        <v>465</v>
      </c>
      <c r="B18" s="5" t="n">
        <v>117075</v>
      </c>
    </row>
    <row r="19" spans="1:2">
      <c r="A19" s="4" t="s">
        <v>116</v>
      </c>
      <c r="B19" s="5" t="n">
        <v>117075</v>
      </c>
    </row>
    <row r="20" spans="1:2">
      <c r="A20" s="4" t="s">
        <v>588</v>
      </c>
    </row>
    <row r="21" spans="1:2">
      <c r="A21" s="3" t="s">
        <v>545</v>
      </c>
    </row>
    <row r="22" spans="1:2">
      <c r="A22" s="4" t="s">
        <v>464</v>
      </c>
      <c r="B22" s="5" t="n">
        <v>0</v>
      </c>
    </row>
    <row r="23" spans="1:2">
      <c r="A23" s="5" t="n">
        <v>2018</v>
      </c>
      <c r="B23" s="5" t="n">
        <v>0</v>
      </c>
    </row>
    <row r="24" spans="1:2">
      <c r="A24" s="5" t="n">
        <v>2019</v>
      </c>
      <c r="B24" s="5" t="n">
        <v>0</v>
      </c>
    </row>
    <row r="25" spans="1:2">
      <c r="A25" s="5" t="n">
        <v>2020</v>
      </c>
      <c r="B25" s="5" t="n">
        <v>135206</v>
      </c>
    </row>
    <row r="26" spans="1:2">
      <c r="A26" s="5" t="n">
        <v>2021</v>
      </c>
      <c r="B26" s="5" t="n">
        <v>0</v>
      </c>
    </row>
    <row r="27" spans="1:2">
      <c r="A27" s="4" t="s">
        <v>465</v>
      </c>
      <c r="B27" s="5" t="n">
        <v>250000</v>
      </c>
    </row>
    <row r="28" spans="1:2">
      <c r="A28" s="4" t="s">
        <v>116</v>
      </c>
      <c r="B28" s="5" t="n">
        <v>385206</v>
      </c>
    </row>
    <row r="29" spans="1:2">
      <c r="A29" s="4" t="s">
        <v>589</v>
      </c>
    </row>
    <row r="30" spans="1:2">
      <c r="A30" s="3" t="s">
        <v>545</v>
      </c>
    </row>
    <row r="31" spans="1:2">
      <c r="A31" s="4" t="s">
        <v>464</v>
      </c>
      <c r="B31" s="5" t="n">
        <v>45046</v>
      </c>
    </row>
    <row r="32" spans="1:2">
      <c r="A32" s="5" t="n">
        <v>2018</v>
      </c>
      <c r="B32" s="5" t="n">
        <v>0</v>
      </c>
    </row>
    <row r="33" spans="1:2">
      <c r="A33" s="5" t="n">
        <v>2019</v>
      </c>
      <c r="B33" s="5" t="n">
        <v>75492</v>
      </c>
    </row>
    <row r="34" spans="1:2">
      <c r="A34" s="5" t="n">
        <v>2020</v>
      </c>
      <c r="B34" s="5" t="n">
        <v>222332</v>
      </c>
    </row>
    <row r="35" spans="1:2">
      <c r="A35" s="5" t="n">
        <v>2021</v>
      </c>
      <c r="B35" s="5" t="n">
        <v>0</v>
      </c>
    </row>
    <row r="36" spans="1:2">
      <c r="A36" s="4" t="s">
        <v>465</v>
      </c>
      <c r="B36" s="5" t="n">
        <v>0</v>
      </c>
    </row>
    <row r="37" spans="1:2">
      <c r="A37" s="4" t="s">
        <v>116</v>
      </c>
      <c r="B37" s="7" t="n">
        <v>342870</v>
      </c>
    </row>
    <row r="38" spans="1:2">
      <c r="A38" s="4" t="s">
        <v>590</v>
      </c>
    </row>
    <row r="39" spans="1:2">
      <c r="A39" s="3" t="s">
        <v>545</v>
      </c>
    </row>
    <row r="40" spans="1:2">
      <c r="A40" s="4" t="s">
        <v>580</v>
      </c>
      <c r="B40" s="4" t="s">
        <v>5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591</v>
      </c>
      <c r="B1" s="2" t="s">
        <v>79</v>
      </c>
    </row>
    <row r="2" spans="1:5">
      <c r="B2" s="2" t="s">
        <v>592</v>
      </c>
      <c r="C2" s="2" t="s">
        <v>593</v>
      </c>
      <c r="D2" s="2" t="s">
        <v>594</v>
      </c>
      <c r="E2" s="2" t="s">
        <v>595</v>
      </c>
    </row>
    <row r="3" spans="1:5">
      <c r="A3" s="3" t="s">
        <v>545</v>
      </c>
    </row>
    <row r="4" spans="1:5">
      <c r="A4" s="4" t="s">
        <v>596</v>
      </c>
      <c r="E4" s="7" t="n">
        <v>284200000</v>
      </c>
    </row>
    <row r="5" spans="1:5">
      <c r="A5" s="4" t="s">
        <v>597</v>
      </c>
      <c r="B5" s="7" t="n">
        <v>845151000</v>
      </c>
      <c r="D5" s="7" t="n">
        <v>813425000</v>
      </c>
    </row>
    <row r="6" spans="1:5">
      <c r="A6" s="4" t="s">
        <v>598</v>
      </c>
      <c r="E6" s="4" t="s">
        <v>599</v>
      </c>
    </row>
    <row r="7" spans="1:5">
      <c r="A7" s="4" t="s">
        <v>34</v>
      </c>
    </row>
    <row r="8" spans="1:5">
      <c r="A8" s="3" t="s">
        <v>545</v>
      </c>
    </row>
    <row r="9" spans="1:5">
      <c r="A9" s="4" t="s">
        <v>525</v>
      </c>
      <c r="B9" s="5" t="n">
        <v>62000000</v>
      </c>
    </row>
    <row r="10" spans="1:5">
      <c r="A10" s="4" t="s">
        <v>589</v>
      </c>
    </row>
    <row r="11" spans="1:5">
      <c r="A11" s="3" t="s">
        <v>545</v>
      </c>
    </row>
    <row r="12" spans="1:5">
      <c r="A12" s="4" t="s">
        <v>597</v>
      </c>
      <c r="B12" s="5" t="n">
        <v>342870000</v>
      </c>
      <c r="D12" s="5" t="n">
        <v>241407000</v>
      </c>
    </row>
    <row r="13" spans="1:5">
      <c r="A13" s="4" t="s">
        <v>600</v>
      </c>
    </row>
    <row r="14" spans="1:5">
      <c r="A14" s="3" t="s">
        <v>545</v>
      </c>
    </row>
    <row r="15" spans="1:5">
      <c r="A15" s="4" t="s">
        <v>597</v>
      </c>
      <c r="B15" s="5" t="n">
        <v>297824000</v>
      </c>
      <c r="D15" s="5" t="n">
        <v>202992000</v>
      </c>
    </row>
    <row r="16" spans="1:5">
      <c r="A16" s="4" t="s">
        <v>565</v>
      </c>
      <c r="B16" s="5" t="n">
        <v>650000000</v>
      </c>
    </row>
    <row r="17" spans="1:5">
      <c r="A17" s="4" t="s">
        <v>601</v>
      </c>
    </row>
    <row r="18" spans="1:5">
      <c r="A18" s="3" t="s">
        <v>545</v>
      </c>
    </row>
    <row r="19" spans="1:5">
      <c r="A19" s="4" t="s">
        <v>597</v>
      </c>
      <c r="B19" s="5" t="n">
        <v>45046000</v>
      </c>
      <c r="D19" s="5" t="n">
        <v>38415000</v>
      </c>
    </row>
    <row r="20" spans="1:5">
      <c r="A20" s="4" t="s">
        <v>418</v>
      </c>
    </row>
    <row r="21" spans="1:5">
      <c r="A21" s="3" t="s">
        <v>545</v>
      </c>
    </row>
    <row r="22" spans="1:5">
      <c r="A22" s="4" t="s">
        <v>602</v>
      </c>
      <c r="B22" s="5" t="n">
        <v>479800000</v>
      </c>
      <c r="D22" s="5" t="n">
        <v>359300000</v>
      </c>
    </row>
    <row r="23" spans="1:5">
      <c r="A23" s="4" t="s">
        <v>603</v>
      </c>
    </row>
    <row r="24" spans="1:5">
      <c r="A24" s="3" t="s">
        <v>545</v>
      </c>
    </row>
    <row r="25" spans="1:5">
      <c r="A25" s="4" t="s">
        <v>597</v>
      </c>
      <c r="B25" s="7" t="n">
        <v>117075000</v>
      </c>
      <c r="D25" s="7" t="n">
        <v>193980000</v>
      </c>
      <c r="E25" s="7" t="n">
        <v>194000000</v>
      </c>
    </row>
    <row r="26" spans="1:5">
      <c r="A26" s="4" t="s">
        <v>604</v>
      </c>
      <c r="B26" s="5" t="n">
        <v>2</v>
      </c>
    </row>
    <row r="27" spans="1:5">
      <c r="A27" s="4" t="s">
        <v>605</v>
      </c>
      <c r="B27" s="7" t="n">
        <v>75700000</v>
      </c>
    </row>
    <row r="28" spans="1:5">
      <c r="A28" s="4" t="s">
        <v>606</v>
      </c>
    </row>
    <row r="29" spans="1:5">
      <c r="A29" s="3" t="s">
        <v>545</v>
      </c>
    </row>
    <row r="30" spans="1:5">
      <c r="A30" s="4" t="s">
        <v>607</v>
      </c>
      <c r="E30" s="5" t="n">
        <v>14900000</v>
      </c>
    </row>
    <row r="31" spans="1:5">
      <c r="A31" s="4" t="s">
        <v>31</v>
      </c>
    </row>
    <row r="32" spans="1:5">
      <c r="A32" s="3" t="s">
        <v>545</v>
      </c>
    </row>
    <row r="33" spans="1:5">
      <c r="A33" s="4" t="s">
        <v>596</v>
      </c>
      <c r="E33" s="7" t="n">
        <v>254700000</v>
      </c>
    </row>
    <row r="34" spans="1:5">
      <c r="A34" s="4" t="s">
        <v>608</v>
      </c>
      <c r="E34" s="5" t="n">
        <v>10</v>
      </c>
    </row>
    <row r="35" spans="1:5">
      <c r="A35" s="4" t="s">
        <v>609</v>
      </c>
    </row>
    <row r="36" spans="1:5">
      <c r="A36" s="3" t="s">
        <v>545</v>
      </c>
    </row>
    <row r="37" spans="1:5">
      <c r="A37" s="4" t="s">
        <v>596</v>
      </c>
      <c r="E37" s="7" t="n">
        <v>29500000</v>
      </c>
    </row>
    <row r="38" spans="1:5">
      <c r="A38" s="4" t="s">
        <v>608</v>
      </c>
      <c r="B38" s="5" t="n">
        <v>3</v>
      </c>
      <c r="D38" s="5" t="n">
        <v>3</v>
      </c>
      <c r="E38" s="5" t="n">
        <v>3</v>
      </c>
    </row>
    <row r="39" spans="1:5">
      <c r="A39" s="4" t="s">
        <v>610</v>
      </c>
    </row>
    <row r="40" spans="1:5">
      <c r="A40" s="3" t="s">
        <v>545</v>
      </c>
    </row>
    <row r="41" spans="1:5">
      <c r="A41" s="4" t="s">
        <v>597</v>
      </c>
      <c r="C41" s="7" t="n">
        <v>80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101</v>
      </c>
      <c r="B4" s="7" t="n">
        <v>5320</v>
      </c>
      <c r="C4" s="7" t="n">
        <v>4928</v>
      </c>
      <c r="D4" s="7" t="n">
        <v>23777</v>
      </c>
      <c r="E4" s="7" t="n">
        <v>12165</v>
      </c>
    </row>
    <row r="5" spans="1:5">
      <c r="A5" s="3" t="s">
        <v>109</v>
      </c>
    </row>
    <row r="6" spans="1:5">
      <c r="A6" s="4" t="s">
        <v>110</v>
      </c>
      <c r="B6" s="5" t="n">
        <v>-451</v>
      </c>
      <c r="C6" s="5" t="n">
        <v>3609</v>
      </c>
      <c r="D6" s="5" t="n">
        <v>3237</v>
      </c>
      <c r="E6" s="5" t="n">
        <v>3491</v>
      </c>
    </row>
    <row r="7" spans="1:5">
      <c r="A7" s="4" t="s">
        <v>111</v>
      </c>
      <c r="B7" s="5" t="n">
        <v>-451</v>
      </c>
      <c r="C7" s="5" t="n">
        <v>3609</v>
      </c>
      <c r="D7" s="5" t="n">
        <v>3237</v>
      </c>
      <c r="E7" s="5" t="n">
        <v>3491</v>
      </c>
    </row>
    <row r="8" spans="1:5">
      <c r="A8" s="4" t="s">
        <v>112</v>
      </c>
      <c r="B8" s="5" t="n">
        <v>4869</v>
      </c>
      <c r="C8" s="5" t="n">
        <v>8537</v>
      </c>
      <c r="D8" s="5" t="n">
        <v>27014</v>
      </c>
      <c r="E8" s="5" t="n">
        <v>15656</v>
      </c>
    </row>
    <row r="9" spans="1:5">
      <c r="A9" s="4" t="s">
        <v>113</v>
      </c>
      <c r="B9" s="5" t="n">
        <v>-32</v>
      </c>
      <c r="C9" s="5" t="n">
        <v>-33</v>
      </c>
      <c r="D9" s="5" t="n">
        <v>-101</v>
      </c>
      <c r="E9" s="5" t="n">
        <v>-77</v>
      </c>
    </row>
    <row r="10" spans="1:5">
      <c r="A10" s="4" t="s">
        <v>114</v>
      </c>
      <c r="B10" s="7" t="n">
        <v>4837</v>
      </c>
      <c r="C10" s="7" t="n">
        <v>8504</v>
      </c>
      <c r="D10" s="7" t="n">
        <v>26913</v>
      </c>
      <c r="E10" s="7" t="n">
        <v>155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43</v>
      </c>
      <c r="C1" s="2" t="s">
        <v>2</v>
      </c>
    </row>
    <row r="2" spans="1:3">
      <c r="A2" s="3" t="s">
        <v>612</v>
      </c>
    </row>
    <row r="3" spans="1:3">
      <c r="A3" s="4" t="s">
        <v>613</v>
      </c>
      <c r="B3" s="4" t="s">
        <v>558</v>
      </c>
    </row>
    <row r="4" spans="1:3">
      <c r="A4" s="4" t="s">
        <v>614</v>
      </c>
    </row>
    <row r="5" spans="1:3">
      <c r="A5" s="3" t="s">
        <v>612</v>
      </c>
    </row>
    <row r="6" spans="1:3">
      <c r="A6" s="4" t="s">
        <v>615</v>
      </c>
      <c r="C6" s="4" t="s">
        <v>616</v>
      </c>
    </row>
    <row r="7" spans="1:3">
      <c r="A7" s="4" t="s">
        <v>617</v>
      </c>
      <c r="C7" s="4" t="s">
        <v>618</v>
      </c>
    </row>
    <row r="8" spans="1:3">
      <c r="A8" s="4" t="s">
        <v>619</v>
      </c>
      <c r="C8" s="4" t="s">
        <v>620</v>
      </c>
    </row>
    <row r="9" spans="1:3">
      <c r="A9" s="4" t="s">
        <v>621</v>
      </c>
    </row>
    <row r="10" spans="1:3">
      <c r="A10" s="3" t="s">
        <v>612</v>
      </c>
    </row>
    <row r="11" spans="1:3">
      <c r="A11" s="4" t="s">
        <v>622</v>
      </c>
      <c r="C11" s="4" t="s">
        <v>623</v>
      </c>
    </row>
    <row r="12" spans="1:3">
      <c r="A12" s="4" t="s">
        <v>624</v>
      </c>
      <c r="C12" s="4" t="s">
        <v>625</v>
      </c>
    </row>
    <row r="13" spans="1:3">
      <c r="A13" s="4" t="s">
        <v>626</v>
      </c>
    </row>
    <row r="14" spans="1:3">
      <c r="A14" s="3" t="s">
        <v>612</v>
      </c>
    </row>
    <row r="15" spans="1:3">
      <c r="A15" s="4" t="s">
        <v>627</v>
      </c>
      <c r="C15" s="4" t="s">
        <v>628</v>
      </c>
    </row>
    <row r="16" spans="1:3">
      <c r="A16" s="4" t="s">
        <v>629</v>
      </c>
    </row>
    <row r="17" spans="1:3">
      <c r="A17" s="3" t="s">
        <v>612</v>
      </c>
    </row>
    <row r="18" spans="1:3">
      <c r="A18" s="4" t="s">
        <v>630</v>
      </c>
      <c r="C18" s="4" t="s">
        <v>628</v>
      </c>
    </row>
    <row r="19" spans="1:3">
      <c r="A19" s="4" t="s">
        <v>631</v>
      </c>
      <c r="C19" s="4" t="s">
        <v>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32</v>
      </c>
      <c r="B1" s="2" t="s">
        <v>1</v>
      </c>
      <c r="C1" s="2" t="s">
        <v>145</v>
      </c>
      <c r="D1" s="2" t="s">
        <v>633</v>
      </c>
    </row>
    <row r="2" spans="1:4">
      <c r="B2" s="2" t="s">
        <v>634</v>
      </c>
      <c r="C2" s="2" t="s">
        <v>404</v>
      </c>
      <c r="D2" s="2" t="s">
        <v>322</v>
      </c>
    </row>
    <row r="3" spans="1:4">
      <c r="A3" s="3" t="s">
        <v>612</v>
      </c>
    </row>
    <row r="4" spans="1:4">
      <c r="A4" s="4" t="s">
        <v>331</v>
      </c>
      <c r="C4" s="7" t="n">
        <v>220568000</v>
      </c>
    </row>
    <row r="5" spans="1:4">
      <c r="A5" s="4" t="s">
        <v>635</v>
      </c>
    </row>
    <row r="6" spans="1:4">
      <c r="A6" s="3" t="s">
        <v>612</v>
      </c>
    </row>
    <row r="7" spans="1:4">
      <c r="A7" s="4" t="s">
        <v>636</v>
      </c>
      <c r="B7" s="7" t="n">
        <v>0</v>
      </c>
    </row>
    <row r="8" spans="1:4">
      <c r="A8" s="4" t="s">
        <v>637</v>
      </c>
      <c r="B8" s="5" t="n">
        <v>4</v>
      </c>
    </row>
    <row r="9" spans="1:4">
      <c r="A9" s="4" t="s">
        <v>638</v>
      </c>
      <c r="B9" s="4" t="s">
        <v>537</v>
      </c>
    </row>
    <row r="10" spans="1:4">
      <c r="A10" s="4" t="s">
        <v>639</v>
      </c>
    </row>
    <row r="11" spans="1:4">
      <c r="A11" s="3" t="s">
        <v>612</v>
      </c>
    </row>
    <row r="12" spans="1:4">
      <c r="A12" s="4" t="s">
        <v>640</v>
      </c>
      <c r="B12" s="4" t="s">
        <v>641</v>
      </c>
    </row>
    <row r="13" spans="1:4">
      <c r="A13" s="4" t="s">
        <v>642</v>
      </c>
      <c r="B13" s="4" t="s">
        <v>560</v>
      </c>
    </row>
    <row r="14" spans="1:4">
      <c r="A14" s="4" t="s">
        <v>643</v>
      </c>
    </row>
    <row r="15" spans="1:4">
      <c r="A15" s="3" t="s">
        <v>612</v>
      </c>
    </row>
    <row r="16" spans="1:4">
      <c r="A16" s="4" t="s">
        <v>644</v>
      </c>
      <c r="B16" s="7" t="n">
        <v>12953000</v>
      </c>
    </row>
    <row r="17" spans="1:4">
      <c r="A17" s="4" t="s">
        <v>645</v>
      </c>
      <c r="B17" s="4" t="s">
        <v>646</v>
      </c>
    </row>
    <row r="18" spans="1:4">
      <c r="A18" s="4" t="s">
        <v>647</v>
      </c>
    </row>
    <row r="19" spans="1:4">
      <c r="A19" s="3" t="s">
        <v>612</v>
      </c>
    </row>
    <row r="20" spans="1:4">
      <c r="A20" s="4" t="s">
        <v>648</v>
      </c>
      <c r="B20" s="4" t="s">
        <v>623</v>
      </c>
    </row>
    <row r="21" spans="1:4">
      <c r="A21" s="4" t="s">
        <v>644</v>
      </c>
      <c r="B21" s="7" t="n">
        <v>15000000</v>
      </c>
    </row>
    <row r="22" spans="1:4">
      <c r="A22" s="4" t="s">
        <v>645</v>
      </c>
      <c r="B22" s="4" t="s">
        <v>628</v>
      </c>
    </row>
    <row r="23" spans="1:4">
      <c r="A23" s="4" t="s">
        <v>341</v>
      </c>
    </row>
    <row r="24" spans="1:4">
      <c r="A24" s="3" t="s">
        <v>612</v>
      </c>
    </row>
    <row r="25" spans="1:4">
      <c r="A25" s="4" t="s">
        <v>331</v>
      </c>
      <c r="D25" s="7" t="n">
        <v>11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7</v>
      </c>
    </row>
    <row r="3" spans="1:3">
      <c r="A3" s="3" t="s">
        <v>612</v>
      </c>
    </row>
    <row r="4" spans="1:3">
      <c r="A4" s="4" t="s">
        <v>650</v>
      </c>
      <c r="B4" s="7" t="n">
        <v>228000</v>
      </c>
    </row>
    <row r="5" spans="1:3">
      <c r="A5" s="4" t="s">
        <v>44</v>
      </c>
      <c r="B5" s="7" t="n">
        <v>9044000</v>
      </c>
      <c r="C5" s="7" t="n">
        <v>5347000</v>
      </c>
    </row>
    <row r="6" spans="1:3">
      <c r="A6" s="4" t="s">
        <v>651</v>
      </c>
    </row>
    <row r="7" spans="1:3">
      <c r="A7" s="3" t="s">
        <v>612</v>
      </c>
    </row>
    <row r="8" spans="1:3">
      <c r="A8" s="4" t="s">
        <v>652</v>
      </c>
      <c r="B8" s="4" t="s">
        <v>476</v>
      </c>
    </row>
    <row r="9" spans="1:3">
      <c r="A9" s="4" t="s">
        <v>653</v>
      </c>
    </row>
    <row r="10" spans="1:3">
      <c r="A10" s="3" t="s">
        <v>612</v>
      </c>
    </row>
    <row r="11" spans="1:3">
      <c r="A11" s="4" t="s">
        <v>654</v>
      </c>
      <c r="B11" s="4" t="s">
        <v>476</v>
      </c>
    </row>
    <row r="12" spans="1:3">
      <c r="A12" s="4" t="s">
        <v>655</v>
      </c>
    </row>
    <row r="13" spans="1:3">
      <c r="A13" s="3" t="s">
        <v>612</v>
      </c>
    </row>
    <row r="14" spans="1:3">
      <c r="A14" s="4" t="s">
        <v>650</v>
      </c>
      <c r="B14" s="7" t="n">
        <v>200000</v>
      </c>
    </row>
    <row r="15" spans="1:3">
      <c r="A15" s="4" t="s">
        <v>44</v>
      </c>
      <c r="B15" s="7" t="n">
        <v>4100000</v>
      </c>
      <c r="C15" s="7" t="n">
        <v>5000000</v>
      </c>
    </row>
    <row r="16" spans="1:3">
      <c r="A16" s="4" t="s">
        <v>656</v>
      </c>
    </row>
    <row r="17" spans="1:3">
      <c r="A17" s="3" t="s">
        <v>612</v>
      </c>
    </row>
    <row r="18" spans="1:3">
      <c r="A18" s="4" t="s">
        <v>657</v>
      </c>
      <c r="B18" s="4" t="s">
        <v>628</v>
      </c>
    </row>
    <row r="19" spans="1:3">
      <c r="A19" s="4" t="s">
        <v>658</v>
      </c>
    </row>
    <row r="20" spans="1:3">
      <c r="A20" s="3" t="s">
        <v>612</v>
      </c>
    </row>
    <row r="21" spans="1:3">
      <c r="A21" s="4" t="s">
        <v>659</v>
      </c>
      <c r="B2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68</v>
      </c>
    </row>
    <row r="3" spans="1:2">
      <c r="A3" s="3" t="s">
        <v>661</v>
      </c>
    </row>
    <row r="4" spans="1:2">
      <c r="A4" s="4" t="s">
        <v>662</v>
      </c>
      <c r="B4" s="7" t="n">
        <v>5347</v>
      </c>
    </row>
    <row r="5" spans="1:2">
      <c r="A5" s="4" t="s">
        <v>663</v>
      </c>
      <c r="B5" s="5" t="n">
        <v>29778</v>
      </c>
    </row>
    <row r="6" spans="1:2">
      <c r="A6" s="4" t="s">
        <v>664</v>
      </c>
      <c r="B6" s="5" t="n">
        <v>-26081</v>
      </c>
    </row>
    <row r="7" spans="1:2">
      <c r="A7" s="4" t="s">
        <v>665</v>
      </c>
      <c r="B7" s="5" t="n">
        <v>9044</v>
      </c>
    </row>
    <row r="8" spans="1:2">
      <c r="A8" s="4" t="s">
        <v>666</v>
      </c>
    </row>
    <row r="9" spans="1:2">
      <c r="A9" s="3" t="s">
        <v>661</v>
      </c>
    </row>
    <row r="10" spans="1:2">
      <c r="A10" s="4" t="s">
        <v>667</v>
      </c>
      <c r="B10" s="5" t="n">
        <v>13800</v>
      </c>
    </row>
    <row r="11" spans="1:2">
      <c r="A11" s="4" t="s">
        <v>668</v>
      </c>
    </row>
    <row r="12" spans="1:2">
      <c r="A12" s="3" t="s">
        <v>661</v>
      </c>
    </row>
    <row r="13" spans="1:2">
      <c r="A13" s="4" t="s">
        <v>662</v>
      </c>
      <c r="B13" s="5" t="n">
        <v>5000</v>
      </c>
    </row>
    <row r="14" spans="1:2">
      <c r="A14" s="4" t="s">
        <v>665</v>
      </c>
      <c r="B14" s="5" t="n">
        <v>4100</v>
      </c>
    </row>
    <row r="15" spans="1:2">
      <c r="A15" s="4" t="s">
        <v>669</v>
      </c>
    </row>
    <row r="16" spans="1:2">
      <c r="A16" s="3" t="s">
        <v>661</v>
      </c>
    </row>
    <row r="17" spans="1:2">
      <c r="A17" s="4" t="s">
        <v>662</v>
      </c>
      <c r="B17" s="5" t="n">
        <v>17</v>
      </c>
    </row>
    <row r="18" spans="1:2">
      <c r="A18" s="4" t="s">
        <v>663</v>
      </c>
      <c r="B18" s="5" t="n">
        <v>16164</v>
      </c>
    </row>
    <row r="19" spans="1:2">
      <c r="A19" s="4" t="s">
        <v>664</v>
      </c>
      <c r="B19" s="5" t="n">
        <v>-14381</v>
      </c>
    </row>
    <row r="20" spans="1:2">
      <c r="A20" s="4" t="s">
        <v>665</v>
      </c>
      <c r="B20" s="5" t="n">
        <v>1800</v>
      </c>
    </row>
    <row r="21" spans="1:2">
      <c r="A21" s="4" t="s">
        <v>670</v>
      </c>
    </row>
    <row r="22" spans="1:2">
      <c r="A22" s="3" t="s">
        <v>661</v>
      </c>
    </row>
    <row r="23" spans="1:2">
      <c r="A23" s="4" t="s">
        <v>662</v>
      </c>
      <c r="B23" s="5" t="n">
        <v>0</v>
      </c>
    </row>
    <row r="24" spans="1:2">
      <c r="A24" s="4" t="s">
        <v>663</v>
      </c>
      <c r="B24" s="5" t="n">
        <v>2386</v>
      </c>
    </row>
    <row r="25" spans="1:2">
      <c r="A25" s="4" t="s">
        <v>664</v>
      </c>
      <c r="B25" s="5" t="n">
        <v>-2386</v>
      </c>
    </row>
    <row r="26" spans="1:2">
      <c r="A26" s="4" t="s">
        <v>665</v>
      </c>
      <c r="B26" s="5" t="n">
        <v>0</v>
      </c>
    </row>
    <row r="27" spans="1:2">
      <c r="A27" s="4" t="s">
        <v>671</v>
      </c>
    </row>
    <row r="28" spans="1:2">
      <c r="A28" s="3" t="s">
        <v>661</v>
      </c>
    </row>
    <row r="29" spans="1:2">
      <c r="A29" s="4" t="s">
        <v>672</v>
      </c>
      <c r="B29" s="5" t="n">
        <v>3700</v>
      </c>
    </row>
    <row r="30" spans="1:2">
      <c r="A30" s="4" t="s">
        <v>673</v>
      </c>
    </row>
    <row r="31" spans="1:2">
      <c r="A31" s="3" t="s">
        <v>661</v>
      </c>
    </row>
    <row r="32" spans="1:2">
      <c r="A32" s="4" t="s">
        <v>662</v>
      </c>
      <c r="B32" s="5" t="n">
        <v>85</v>
      </c>
    </row>
    <row r="33" spans="1:2">
      <c r="A33" s="4" t="s">
        <v>663</v>
      </c>
      <c r="B33" s="5" t="n">
        <v>1674</v>
      </c>
    </row>
    <row r="34" spans="1:2">
      <c r="A34" s="4" t="s">
        <v>664</v>
      </c>
      <c r="B34" s="5" t="n">
        <v>-1759</v>
      </c>
    </row>
    <row r="35" spans="1:2">
      <c r="A35" s="4" t="s">
        <v>665</v>
      </c>
      <c r="B35" s="5" t="n">
        <v>0</v>
      </c>
    </row>
    <row r="36" spans="1:2">
      <c r="A36" s="4" t="s">
        <v>674</v>
      </c>
    </row>
    <row r="37" spans="1:2">
      <c r="A37" s="3" t="s">
        <v>661</v>
      </c>
    </row>
    <row r="38" spans="1:2">
      <c r="A38" s="4" t="s">
        <v>662</v>
      </c>
      <c r="B38" s="5" t="n">
        <v>11</v>
      </c>
    </row>
    <row r="39" spans="1:2">
      <c r="A39" s="4" t="s">
        <v>663</v>
      </c>
      <c r="B39" s="5" t="n">
        <v>9326</v>
      </c>
    </row>
    <row r="40" spans="1:2">
      <c r="A40" s="4" t="s">
        <v>664</v>
      </c>
      <c r="B40" s="5" t="n">
        <v>-6152</v>
      </c>
    </row>
    <row r="41" spans="1:2">
      <c r="A41" s="4" t="s">
        <v>665</v>
      </c>
      <c r="B41" s="5" t="n">
        <v>3185</v>
      </c>
    </row>
    <row r="42" spans="1:2">
      <c r="A42" s="4" t="s">
        <v>675</v>
      </c>
    </row>
    <row r="43" spans="1:2">
      <c r="A43" s="3" t="s">
        <v>661</v>
      </c>
    </row>
    <row r="44" spans="1:2">
      <c r="A44" s="4" t="s">
        <v>662</v>
      </c>
      <c r="B44" s="5" t="n">
        <v>272</v>
      </c>
    </row>
    <row r="45" spans="1:2">
      <c r="A45" s="4" t="s">
        <v>663</v>
      </c>
      <c r="B45" s="5" t="n">
        <v>0</v>
      </c>
    </row>
    <row r="46" spans="1:2">
      <c r="A46" s="4" t="s">
        <v>664</v>
      </c>
      <c r="B46" s="5" t="n">
        <v>-272</v>
      </c>
    </row>
    <row r="47" spans="1:2">
      <c r="A47" s="4" t="s">
        <v>665</v>
      </c>
      <c r="B47" s="5" t="n">
        <v>0</v>
      </c>
    </row>
    <row r="48" spans="1:2">
      <c r="A48" s="4" t="s">
        <v>676</v>
      </c>
    </row>
    <row r="49" spans="1:2">
      <c r="A49" s="3" t="s">
        <v>661</v>
      </c>
    </row>
    <row r="50" spans="1:2">
      <c r="A50" s="4" t="s">
        <v>662</v>
      </c>
      <c r="B50" s="5" t="n">
        <v>4962</v>
      </c>
    </row>
    <row r="51" spans="1:2">
      <c r="A51" s="4" t="s">
        <v>663</v>
      </c>
      <c r="B51" s="5" t="n">
        <v>228</v>
      </c>
    </row>
    <row r="52" spans="1:2">
      <c r="A52" s="4" t="s">
        <v>664</v>
      </c>
      <c r="B52" s="5" t="n">
        <v>-1131</v>
      </c>
    </row>
    <row r="53" spans="1:2">
      <c r="A53" s="4" t="s">
        <v>665</v>
      </c>
      <c r="B53" s="7" t="n">
        <v>40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31"/>
    <col customWidth="1" max="6" min="6" width="37"/>
    <col customWidth="1" max="7" min="7" width="31"/>
    <col customWidth="1" max="8" min="8" width="37"/>
    <col customWidth="1" max="9" min="9" width="31"/>
    <col customWidth="1" max="10" min="10" width="37"/>
    <col customWidth="1" max="11" min="11" width="31"/>
    <col customWidth="1" max="12" min="12" width="21"/>
  </cols>
  <sheetData>
    <row r="1" spans="1:12">
      <c r="A1" s="1" t="s">
        <v>677</v>
      </c>
      <c r="B1" s="2" t="s">
        <v>594</v>
      </c>
      <c r="C1" s="2" t="s">
        <v>488</v>
      </c>
      <c r="D1" s="2" t="s">
        <v>678</v>
      </c>
      <c r="E1" s="2" t="s">
        <v>594</v>
      </c>
      <c r="F1" s="2" t="s">
        <v>679</v>
      </c>
      <c r="G1" s="2" t="s">
        <v>592</v>
      </c>
      <c r="H1" s="2" t="s">
        <v>679</v>
      </c>
      <c r="I1" s="2" t="s">
        <v>592</v>
      </c>
      <c r="J1" s="2" t="s">
        <v>679</v>
      </c>
      <c r="K1" s="2" t="s">
        <v>595</v>
      </c>
      <c r="L1" s="2" t="s">
        <v>680</v>
      </c>
    </row>
    <row r="2" spans="1:12">
      <c r="A2" s="3" t="s">
        <v>612</v>
      </c>
    </row>
    <row r="3" spans="1:12">
      <c r="A3" s="4" t="s">
        <v>681</v>
      </c>
      <c r="I3" s="7" t="n">
        <v>61511000</v>
      </c>
      <c r="J3" s="7" t="n">
        <v>97334000</v>
      </c>
    </row>
    <row r="4" spans="1:12">
      <c r="A4" s="4" t="s">
        <v>682</v>
      </c>
      <c r="I4" s="7" t="n">
        <v>173436000</v>
      </c>
      <c r="J4" s="7" t="n">
        <v>188253000</v>
      </c>
    </row>
    <row r="5" spans="1:12">
      <c r="A5" s="4" t="s">
        <v>596</v>
      </c>
      <c r="K5" s="7" t="n">
        <v>284200000</v>
      </c>
    </row>
    <row r="6" spans="1:12">
      <c r="A6" s="4" t="s">
        <v>31</v>
      </c>
    </row>
    <row r="7" spans="1:12">
      <c r="A7" s="3" t="s">
        <v>612</v>
      </c>
    </row>
    <row r="8" spans="1:12">
      <c r="A8" s="4" t="s">
        <v>596</v>
      </c>
      <c r="K8" s="7" t="n">
        <v>254700000</v>
      </c>
    </row>
    <row r="9" spans="1:12">
      <c r="A9" s="4" t="s">
        <v>608</v>
      </c>
      <c r="K9" s="5" t="n">
        <v>10</v>
      </c>
    </row>
    <row r="10" spans="1:12">
      <c r="A10" s="4" t="s">
        <v>609</v>
      </c>
    </row>
    <row r="11" spans="1:12">
      <c r="A11" s="3" t="s">
        <v>612</v>
      </c>
    </row>
    <row r="12" spans="1:12">
      <c r="A12" s="4" t="s">
        <v>596</v>
      </c>
      <c r="K12" s="7" t="n">
        <v>29500000</v>
      </c>
    </row>
    <row r="13" spans="1:12">
      <c r="A13" s="4" t="s">
        <v>608</v>
      </c>
      <c r="B13" s="5" t="n">
        <v>3</v>
      </c>
      <c r="E13" s="5" t="n">
        <v>3</v>
      </c>
      <c r="G13" s="5" t="n">
        <v>3</v>
      </c>
      <c r="I13" s="5" t="n">
        <v>3</v>
      </c>
      <c r="K13" s="5" t="n">
        <v>3</v>
      </c>
    </row>
    <row r="14" spans="1:12">
      <c r="A14" s="4" t="s">
        <v>400</v>
      </c>
    </row>
    <row r="15" spans="1:12">
      <c r="A15" s="3" t="s">
        <v>612</v>
      </c>
    </row>
    <row r="16" spans="1:12">
      <c r="A16" s="4" t="s">
        <v>683</v>
      </c>
      <c r="C16" s="5" t="n">
        <v>41</v>
      </c>
      <c r="F16" s="5" t="n">
        <v>41</v>
      </c>
      <c r="H16" s="5" t="n">
        <v>41</v>
      </c>
      <c r="J16" s="5" t="n">
        <v>41</v>
      </c>
    </row>
    <row r="17" spans="1:12">
      <c r="A17" s="4" t="s">
        <v>684</v>
      </c>
      <c r="F17" s="5" t="n">
        <v>20</v>
      </c>
      <c r="H17" s="5" t="n">
        <v>20</v>
      </c>
      <c r="J17" s="5" t="n">
        <v>20</v>
      </c>
    </row>
    <row r="18" spans="1:12">
      <c r="A18" s="4" t="s">
        <v>685</v>
      </c>
      <c r="L18" s="7" t="n">
        <v>344300000</v>
      </c>
    </row>
    <row r="19" spans="1:12">
      <c r="A19" s="4" t="s">
        <v>686</v>
      </c>
      <c r="F19" s="5" t="n">
        <v>24</v>
      </c>
      <c r="H19" s="5" t="n">
        <v>24</v>
      </c>
      <c r="J19" s="5" t="n">
        <v>24</v>
      </c>
    </row>
    <row r="20" spans="1:12">
      <c r="A20" s="4" t="s">
        <v>687</v>
      </c>
      <c r="F20" s="4" t="s">
        <v>688</v>
      </c>
      <c r="H20" s="4" t="s">
        <v>688</v>
      </c>
      <c r="J20" s="4" t="s">
        <v>688</v>
      </c>
    </row>
    <row r="21" spans="1:12">
      <c r="A21" s="4" t="s">
        <v>681</v>
      </c>
      <c r="B21" s="7" t="n">
        <v>204700000</v>
      </c>
      <c r="C21" s="7" t="n">
        <v>33900000</v>
      </c>
      <c r="E21" s="7" t="n">
        <v>204700000</v>
      </c>
      <c r="F21" s="7" t="n">
        <v>33900000</v>
      </c>
      <c r="G21" s="7" t="n">
        <v>17251000</v>
      </c>
      <c r="H21" s="7" t="n">
        <v>83275000</v>
      </c>
      <c r="I21" s="7" t="n">
        <v>19039000</v>
      </c>
      <c r="J21" s="7" t="n">
        <v>83275000</v>
      </c>
    </row>
    <row r="22" spans="1:12">
      <c r="A22" s="4" t="s">
        <v>689</v>
      </c>
      <c r="F22" s="5" t="n">
        <v>34300000</v>
      </c>
    </row>
    <row r="23" spans="1:12">
      <c r="A23" s="4" t="s">
        <v>505</v>
      </c>
      <c r="F23" s="5" t="n">
        <v>44700000</v>
      </c>
    </row>
    <row r="24" spans="1:12">
      <c r="A24" s="4" t="s">
        <v>506</v>
      </c>
      <c r="G24" s="5" t="n">
        <v>37500000</v>
      </c>
      <c r="I24" s="5" t="n">
        <v>37500000</v>
      </c>
    </row>
    <row r="25" spans="1:12">
      <c r="A25" s="4" t="s">
        <v>507</v>
      </c>
    </row>
    <row r="26" spans="1:12">
      <c r="A26" s="3" t="s">
        <v>612</v>
      </c>
    </row>
    <row r="27" spans="1:12">
      <c r="A27" s="4" t="s">
        <v>505</v>
      </c>
      <c r="C27" s="7" t="n">
        <v>5600000</v>
      </c>
    </row>
    <row r="28" spans="1:12">
      <c r="A28" s="4" t="s">
        <v>421</v>
      </c>
    </row>
    <row r="29" spans="1:12">
      <c r="A29" s="3" t="s">
        <v>612</v>
      </c>
    </row>
    <row r="30" spans="1:12">
      <c r="A30" s="4" t="s">
        <v>682</v>
      </c>
      <c r="F30" s="7" t="n">
        <v>98400000</v>
      </c>
    </row>
    <row r="31" spans="1:12">
      <c r="A31" s="4" t="s">
        <v>690</v>
      </c>
    </row>
    <row r="32" spans="1:12">
      <c r="A32" s="3" t="s">
        <v>612</v>
      </c>
    </row>
    <row r="33" spans="1:12">
      <c r="A33" s="4" t="s">
        <v>691</v>
      </c>
      <c r="D33" s="4" t="s">
        <v>692</v>
      </c>
    </row>
    <row r="34" spans="1:12">
      <c r="A34" s="4" t="s">
        <v>510</v>
      </c>
      <c r="G34" s="7" t="n">
        <v>43700000</v>
      </c>
      <c r="I34" s="7" t="n">
        <v>43700000</v>
      </c>
    </row>
    <row r="35" spans="1:12">
      <c r="A35" s="4" t="s">
        <v>693</v>
      </c>
    </row>
    <row r="36" spans="1:12">
      <c r="A36" s="3" t="s">
        <v>612</v>
      </c>
    </row>
    <row r="37" spans="1:12">
      <c r="A37" s="4" t="s">
        <v>691</v>
      </c>
      <c r="D37" s="4" t="s">
        <v>694</v>
      </c>
    </row>
    <row r="38" spans="1:12">
      <c r="A38" s="4" t="s">
        <v>695</v>
      </c>
      <c r="D38" s="7" t="n">
        <v>60000000</v>
      </c>
    </row>
    <row r="39" spans="1:12">
      <c r="A39" s="4" t="s">
        <v>373</v>
      </c>
      <c r="D39" s="5" t="n">
        <v>180000000</v>
      </c>
    </row>
    <row r="40" spans="1:12">
      <c r="A40" s="4" t="s">
        <v>510</v>
      </c>
      <c r="D40" s="7" t="n">
        <v>6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2</v>
      </c>
      <c r="D1" s="2" t="s">
        <v>80</v>
      </c>
      <c r="E1" s="2" t="s">
        <v>2</v>
      </c>
      <c r="F1" s="2" t="s">
        <v>80</v>
      </c>
      <c r="G1" s="2" t="s">
        <v>27</v>
      </c>
    </row>
    <row r="2" spans="1:7">
      <c r="A2" s="3" t="s">
        <v>698</v>
      </c>
    </row>
    <row r="3" spans="1:7">
      <c r="A3" s="4" t="s">
        <v>699</v>
      </c>
      <c r="C3" s="5" t="n">
        <v>31014</v>
      </c>
      <c r="E3" s="5" t="n">
        <v>31014</v>
      </c>
      <c r="G3" s="5" t="n">
        <v>21651</v>
      </c>
    </row>
    <row r="4" spans="1:7">
      <c r="A4" s="4" t="s">
        <v>700</v>
      </c>
      <c r="B4" s="4" t="s">
        <v>701</v>
      </c>
      <c r="E4" s="4" t="s">
        <v>554</v>
      </c>
    </row>
    <row r="5" spans="1:7">
      <c r="A5" s="4" t="s">
        <v>702</v>
      </c>
      <c r="C5" s="5" t="n">
        <v>2000000</v>
      </c>
      <c r="E5" s="5" t="n">
        <v>2000000</v>
      </c>
    </row>
    <row r="6" spans="1:7">
      <c r="A6" s="4" t="s">
        <v>703</v>
      </c>
      <c r="C6" s="5" t="n">
        <v>1918615</v>
      </c>
      <c r="E6" s="5" t="n">
        <v>1918615</v>
      </c>
    </row>
    <row r="7" spans="1:7">
      <c r="A7" s="4" t="s">
        <v>704</v>
      </c>
      <c r="C7" s="7" t="n">
        <v>62234</v>
      </c>
      <c r="D7" s="7" t="n">
        <v>50935</v>
      </c>
      <c r="E7" s="7" t="n">
        <v>202221</v>
      </c>
      <c r="F7" s="7" t="n">
        <v>112956</v>
      </c>
    </row>
    <row r="8" spans="1:7">
      <c r="A8" s="4" t="s">
        <v>122</v>
      </c>
    </row>
    <row r="9" spans="1:7">
      <c r="A9" s="3" t="s">
        <v>698</v>
      </c>
    </row>
    <row r="10" spans="1:7">
      <c r="A10" s="4" t="s">
        <v>705</v>
      </c>
      <c r="C10" s="5" t="n">
        <v>81385</v>
      </c>
      <c r="E10" s="5" t="n">
        <v>81385</v>
      </c>
    </row>
    <row r="11" spans="1:7">
      <c r="A11" s="4" t="s">
        <v>706</v>
      </c>
      <c r="C11" s="7" t="n">
        <v>800000</v>
      </c>
      <c r="E11" s="7" t="n">
        <v>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7</v>
      </c>
      <c r="B1" s="2" t="s">
        <v>145</v>
      </c>
      <c r="C1" s="2" t="s">
        <v>708</v>
      </c>
    </row>
    <row r="2" spans="1:3">
      <c r="B2" s="2" t="s">
        <v>27</v>
      </c>
      <c r="C2" s="2" t="s">
        <v>709</v>
      </c>
    </row>
    <row r="3" spans="1:3">
      <c r="A3" s="3" t="s">
        <v>4</v>
      </c>
    </row>
    <row r="4" spans="1:3">
      <c r="A4" s="4" t="s">
        <v>331</v>
      </c>
      <c r="B4" s="7" t="n">
        <v>220568</v>
      </c>
    </row>
    <row r="5" spans="1:3">
      <c r="A5" s="4" t="s">
        <v>333</v>
      </c>
    </row>
    <row r="6" spans="1:3">
      <c r="A6" s="3" t="s">
        <v>4</v>
      </c>
    </row>
    <row r="7" spans="1:3">
      <c r="A7" s="4" t="s">
        <v>710</v>
      </c>
      <c r="C7" s="10" t="n">
        <v>109.2</v>
      </c>
    </row>
    <row r="8" spans="1:3">
      <c r="A8" s="4" t="s">
        <v>331</v>
      </c>
      <c r="C8" s="7" t="n">
        <v>1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1</v>
      </c>
      <c r="B1" s="2" t="s">
        <v>712</v>
      </c>
      <c r="C1" s="2" t="s">
        <v>709</v>
      </c>
      <c r="D1" s="2" t="s">
        <v>2</v>
      </c>
      <c r="E1" s="2" t="s">
        <v>27</v>
      </c>
      <c r="F1" s="2" t="s">
        <v>2</v>
      </c>
      <c r="G1" s="2" t="s">
        <v>713</v>
      </c>
      <c r="H1" s="2" t="s">
        <v>714</v>
      </c>
    </row>
    <row r="2" spans="1:8">
      <c r="A2" s="3" t="s">
        <v>4</v>
      </c>
    </row>
    <row r="3" spans="1:8">
      <c r="A3" s="4" t="s">
        <v>715</v>
      </c>
      <c r="B3" s="8" t="n">
        <v>9.26</v>
      </c>
    </row>
    <row r="4" spans="1:8">
      <c r="A4" s="4" t="s">
        <v>716</v>
      </c>
      <c r="B4" s="4" t="s">
        <v>441</v>
      </c>
    </row>
    <row r="5" spans="1:8">
      <c r="A5" s="4" t="s">
        <v>136</v>
      </c>
      <c r="D5" s="7" t="n">
        <v>26378000</v>
      </c>
      <c r="E5" s="7" t="n">
        <v>32143000</v>
      </c>
    </row>
    <row r="6" spans="1:8">
      <c r="A6" s="4" t="s">
        <v>336</v>
      </c>
    </row>
    <row r="7" spans="1:8">
      <c r="A7" s="3" t="s">
        <v>4</v>
      </c>
    </row>
    <row r="8" spans="1:8">
      <c r="A8" s="4" t="s">
        <v>337</v>
      </c>
      <c r="C8" s="7" t="n">
        <v>150000000</v>
      </c>
    </row>
    <row r="9" spans="1:8">
      <c r="A9" s="4" t="s">
        <v>338</v>
      </c>
      <c r="C9" s="7" t="n">
        <v>300000000</v>
      </c>
    </row>
    <row r="10" spans="1:8">
      <c r="A10" s="4" t="s">
        <v>715</v>
      </c>
      <c r="G10" s="8" t="n">
        <v>9.050000000000001</v>
      </c>
      <c r="H10" s="8" t="n">
        <v>9.5</v>
      </c>
    </row>
    <row r="11" spans="1:8">
      <c r="A11" s="4" t="s">
        <v>339</v>
      </c>
      <c r="D11" s="4" t="s">
        <v>340</v>
      </c>
    </row>
    <row r="12" spans="1:8">
      <c r="A12" s="4" t="s">
        <v>717</v>
      </c>
      <c r="D12" s="10" t="n">
        <v>2.8</v>
      </c>
      <c r="E12" s="10" t="n">
        <v>3.3</v>
      </c>
      <c r="F12" s="10" t="n">
        <v>8.6</v>
      </c>
    </row>
    <row r="13" spans="1:8">
      <c r="A13" s="4" t="s">
        <v>136</v>
      </c>
      <c r="D13" s="7" t="n">
        <v>26400000</v>
      </c>
      <c r="E13" s="7" t="n">
        <v>32100000</v>
      </c>
      <c r="F13" s="7" t="n">
        <v>81700000</v>
      </c>
    </row>
    <row r="14" spans="1:8">
      <c r="A14" s="4" t="s">
        <v>718</v>
      </c>
    </row>
    <row r="15" spans="1:8">
      <c r="A15" s="3" t="s">
        <v>4</v>
      </c>
    </row>
    <row r="16" spans="1:8">
      <c r="A16" s="4" t="s">
        <v>715</v>
      </c>
      <c r="C16" s="8" t="n">
        <v>9.789999999999999</v>
      </c>
    </row>
    <row r="17" spans="1:8">
      <c r="A17" s="4" t="s">
        <v>719</v>
      </c>
    </row>
    <row r="18" spans="1:8">
      <c r="A18" s="3" t="s">
        <v>4</v>
      </c>
    </row>
    <row r="19" spans="1:8">
      <c r="A19" s="4" t="s">
        <v>715</v>
      </c>
      <c r="C19" s="8" t="n">
        <v>9.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0</v>
      </c>
      <c r="B1" s="2" t="s">
        <v>721</v>
      </c>
      <c r="C1" s="2" t="s">
        <v>2</v>
      </c>
    </row>
    <row r="2" spans="1:3">
      <c r="A2" s="3" t="s">
        <v>4</v>
      </c>
    </row>
    <row r="3" spans="1:3">
      <c r="A3" s="4" t="s">
        <v>722</v>
      </c>
      <c r="C3" s="9" t="n">
        <v>0.7</v>
      </c>
    </row>
    <row r="4" spans="1:3">
      <c r="A4" s="4" t="s">
        <v>122</v>
      </c>
    </row>
    <row r="5" spans="1:3">
      <c r="A5" s="3" t="s">
        <v>4</v>
      </c>
    </row>
    <row r="6" spans="1:3">
      <c r="A6" s="4" t="s">
        <v>723</v>
      </c>
      <c r="B6" s="11" t="n">
        <v>0.001917808</v>
      </c>
      <c r="C6" s="12" t="n">
        <v>0.001917808</v>
      </c>
    </row>
    <row r="7" spans="1:3">
      <c r="A7" s="4" t="s">
        <v>124</v>
      </c>
    </row>
    <row r="8" spans="1:3">
      <c r="A8" s="3" t="s">
        <v>4</v>
      </c>
    </row>
    <row r="9" spans="1:3">
      <c r="A9" s="4" t="s">
        <v>723</v>
      </c>
      <c r="B9" s="11" t="n">
        <v>0.001917808</v>
      </c>
      <c r="C9" s="11" t="n">
        <v>0.0019178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s>
  <sheetData>
    <row r="1" spans="1:13">
      <c r="A1" s="1" t="s">
        <v>724</v>
      </c>
      <c r="B1" s="2" t="s">
        <v>721</v>
      </c>
      <c r="C1" s="2" t="s">
        <v>2</v>
      </c>
      <c r="D1" s="2" t="s">
        <v>725</v>
      </c>
      <c r="E1" s="2" t="s">
        <v>509</v>
      </c>
      <c r="F1" s="2" t="s">
        <v>543</v>
      </c>
      <c r="G1" s="2" t="s">
        <v>726</v>
      </c>
      <c r="H1" s="2" t="s">
        <v>727</v>
      </c>
      <c r="I1" s="2" t="s">
        <v>728</v>
      </c>
      <c r="J1" s="2" t="s">
        <v>729</v>
      </c>
      <c r="K1" s="2" t="s">
        <v>730</v>
      </c>
      <c r="L1" s="2" t="s">
        <v>2</v>
      </c>
      <c r="M1" s="2" t="s">
        <v>27</v>
      </c>
    </row>
    <row r="2" spans="1:13">
      <c r="A2" s="3" t="s">
        <v>698</v>
      </c>
    </row>
    <row r="3" spans="1:13">
      <c r="A3" s="4" t="s">
        <v>731</v>
      </c>
      <c r="C3" s="7" t="n">
        <v>6488</v>
      </c>
      <c r="D3" s="7" t="n">
        <v>3713</v>
      </c>
      <c r="E3" s="7" t="n">
        <v>3739</v>
      </c>
      <c r="F3" s="7" t="n">
        <v>3589</v>
      </c>
      <c r="G3" s="7" t="n">
        <v>3696</v>
      </c>
      <c r="H3" s="7" t="n">
        <v>3546</v>
      </c>
      <c r="I3" s="7" t="n">
        <v>3711</v>
      </c>
      <c r="J3" s="7" t="n">
        <v>3287</v>
      </c>
      <c r="K3" s="7" t="n">
        <v>3652</v>
      </c>
      <c r="L3" s="7" t="n">
        <v>35421</v>
      </c>
    </row>
    <row r="4" spans="1:13">
      <c r="A4" s="4" t="s">
        <v>732</v>
      </c>
      <c r="C4" s="5" t="n">
        <v>0</v>
      </c>
      <c r="D4" s="5" t="n">
        <v>2972</v>
      </c>
      <c r="E4" s="5" t="n">
        <v>2965</v>
      </c>
      <c r="F4" s="5" t="n">
        <v>2885</v>
      </c>
      <c r="G4" s="5" t="n">
        <v>2976</v>
      </c>
      <c r="H4" s="5" t="n">
        <v>2858</v>
      </c>
      <c r="I4" s="5" t="n">
        <v>3007</v>
      </c>
      <c r="J4" s="5" t="n">
        <v>2715</v>
      </c>
      <c r="K4" s="5" t="n">
        <v>2999</v>
      </c>
      <c r="L4" s="5" t="n">
        <v>23377</v>
      </c>
    </row>
    <row r="5" spans="1:13">
      <c r="A5" s="4" t="s">
        <v>116</v>
      </c>
      <c r="C5" s="7" t="n">
        <v>6488</v>
      </c>
      <c r="D5" s="7" t="n">
        <v>6685</v>
      </c>
      <c r="E5" s="7" t="n">
        <v>6704</v>
      </c>
      <c r="F5" s="7" t="n">
        <v>6474</v>
      </c>
      <c r="G5" s="7" t="n">
        <v>6672</v>
      </c>
      <c r="H5" s="7" t="n">
        <v>6404</v>
      </c>
      <c r="I5" s="7" t="n">
        <v>6718</v>
      </c>
      <c r="J5" s="7" t="n">
        <v>6002</v>
      </c>
      <c r="K5" s="7" t="n">
        <v>6651</v>
      </c>
      <c r="L5" s="7" t="n">
        <v>58798</v>
      </c>
      <c r="M5" s="7" t="n">
        <v>70855</v>
      </c>
    </row>
    <row r="6" spans="1:13">
      <c r="A6" s="4" t="s">
        <v>122</v>
      </c>
    </row>
    <row r="7" spans="1:13">
      <c r="A7" s="3" t="s">
        <v>698</v>
      </c>
    </row>
    <row r="8" spans="1:13">
      <c r="A8" s="4" t="s">
        <v>723</v>
      </c>
      <c r="B8" s="11" t="n">
        <v>0.001917808</v>
      </c>
      <c r="L8" s="11" t="n">
        <v>0.001917808</v>
      </c>
    </row>
    <row r="9" spans="1:13">
      <c r="A9" s="4" t="s">
        <v>124</v>
      </c>
    </row>
    <row r="10" spans="1:13">
      <c r="A10" s="3" t="s">
        <v>698</v>
      </c>
    </row>
    <row r="11" spans="1:13">
      <c r="A11" s="4" t="s">
        <v>723</v>
      </c>
      <c r="B11" s="11" t="n">
        <v>0.001917808</v>
      </c>
      <c r="L11" s="11" t="n">
        <v>0.001917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7"/>
    <col customWidth="1" max="2" min="2" width="11"/>
    <col customWidth="1" max="3" min="3" width="37"/>
    <col customWidth="1" max="4" min="4" width="27"/>
    <col customWidth="1" max="5" min="5" width="40"/>
    <col customWidth="1" max="6" min="6" width="46"/>
    <col customWidth="1" max="7" min="7" width="26"/>
    <col customWidth="1" max="8" min="8" width="9"/>
    <col customWidth="1" max="9" min="9" width="20"/>
    <col customWidth="1" max="10" min="10" width="9"/>
    <col customWidth="1" max="11" min="11" width="20"/>
  </cols>
  <sheetData>
    <row r="1" spans="1:11">
      <c r="A1" s="1" t="s">
        <v>115</v>
      </c>
      <c r="B1" s="2" t="s">
        <v>116</v>
      </c>
      <c r="C1" s="2" t="s">
        <v>117</v>
      </c>
      <c r="D1" s="2" t="s">
        <v>118</v>
      </c>
      <c r="E1" s="2" t="s">
        <v>119</v>
      </c>
      <c r="F1" s="2" t="s">
        <v>120</v>
      </c>
      <c r="G1" s="2" t="s">
        <v>121</v>
      </c>
      <c r="H1" s="2" t="s">
        <v>122</v>
      </c>
      <c r="I1" s="2" t="s">
        <v>123</v>
      </c>
      <c r="J1" s="2" t="s">
        <v>124</v>
      </c>
      <c r="K1" s="2" t="s">
        <v>125</v>
      </c>
    </row>
    <row r="2" spans="1:11">
      <c r="A2" s="4" t="s">
        <v>126</v>
      </c>
      <c r="I2" s="5" t="n">
        <v>84517000</v>
      </c>
      <c r="K2" s="5" t="n">
        <v>1793000</v>
      </c>
    </row>
    <row r="3" spans="1:11">
      <c r="A3" s="4" t="s">
        <v>127</v>
      </c>
      <c r="B3" s="7" t="n">
        <v>715082</v>
      </c>
      <c r="C3" s="7" t="n">
        <v>712755</v>
      </c>
      <c r="D3" s="7" t="n">
        <v>768494</v>
      </c>
      <c r="E3" s="7" t="n">
        <v>-56159</v>
      </c>
      <c r="F3" s="7" t="n">
        <v>-443</v>
      </c>
      <c r="G3" s="7" t="n">
        <v>2327</v>
      </c>
      <c r="I3" s="7" t="n">
        <v>845</v>
      </c>
      <c r="K3" s="7" t="n">
        <v>18</v>
      </c>
    </row>
    <row r="4" spans="1:11">
      <c r="A4" s="3" t="s">
        <v>128</v>
      </c>
    </row>
    <row r="5" spans="1:11">
      <c r="A5" s="4" t="s">
        <v>129</v>
      </c>
      <c r="I5" s="5" t="n">
        <v>10346000</v>
      </c>
      <c r="K5" s="5" t="n">
        <v>14781000</v>
      </c>
    </row>
    <row r="6" spans="1:11">
      <c r="A6" s="4" t="s">
        <v>130</v>
      </c>
      <c r="B6" s="5" t="n">
        <v>220568</v>
      </c>
      <c r="C6" s="5" t="n">
        <v>220568</v>
      </c>
      <c r="D6" s="5" t="n">
        <v>220316</v>
      </c>
      <c r="I6" s="7" t="n">
        <v>104</v>
      </c>
      <c r="K6" s="7" t="n">
        <v>148</v>
      </c>
    </row>
    <row r="7" spans="1:11">
      <c r="A7" s="4" t="s">
        <v>131</v>
      </c>
      <c r="I7" s="5" t="n">
        <v>19000</v>
      </c>
    </row>
    <row r="8" spans="1:11">
      <c r="A8" s="4" t="s">
        <v>132</v>
      </c>
      <c r="B8" s="5" t="n">
        <v>164</v>
      </c>
      <c r="C8" s="5" t="n">
        <v>164</v>
      </c>
      <c r="D8" s="5" t="n">
        <v>164</v>
      </c>
    </row>
    <row r="9" spans="1:11">
      <c r="A9" s="4" t="s">
        <v>133</v>
      </c>
      <c r="B9" s="5" t="n">
        <v>-272</v>
      </c>
      <c r="G9" s="5" t="n">
        <v>-272</v>
      </c>
    </row>
    <row r="10" spans="1:11">
      <c r="A10" s="4" t="s">
        <v>109</v>
      </c>
      <c r="B10" s="5" t="n">
        <v>1607</v>
      </c>
      <c r="C10" s="5" t="n">
        <v>1607</v>
      </c>
      <c r="F10" s="5" t="n">
        <v>1607</v>
      </c>
    </row>
    <row r="11" spans="1:11">
      <c r="A11" s="4" t="s">
        <v>134</v>
      </c>
      <c r="B11" s="5" t="n">
        <v>-70855</v>
      </c>
      <c r="C11" s="5" t="n">
        <v>-70855</v>
      </c>
      <c r="E11" s="5" t="n">
        <v>-70855</v>
      </c>
    </row>
    <row r="12" spans="1:11">
      <c r="A12" s="4" t="s">
        <v>135</v>
      </c>
      <c r="I12" s="5" t="n">
        <v>3007000</v>
      </c>
      <c r="K12" s="5" t="n">
        <v>315000</v>
      </c>
    </row>
    <row r="13" spans="1:11">
      <c r="A13" s="4" t="s">
        <v>136</v>
      </c>
      <c r="B13" s="5" t="n">
        <v>32143</v>
      </c>
      <c r="C13" s="5" t="n">
        <v>32143</v>
      </c>
      <c r="D13" s="5" t="n">
        <v>32110</v>
      </c>
      <c r="I13" s="7" t="n">
        <v>30</v>
      </c>
      <c r="K13" s="7" t="n">
        <v>3</v>
      </c>
    </row>
    <row r="14" spans="1:11">
      <c r="A14" s="4" t="s">
        <v>137</v>
      </c>
      <c r="I14" s="5" t="n">
        <v>-996000</v>
      </c>
      <c r="K14" s="5" t="n">
        <v>-8000</v>
      </c>
    </row>
    <row r="15" spans="1:11">
      <c r="A15" s="4" t="s">
        <v>138</v>
      </c>
      <c r="B15" s="5" t="n">
        <v>-9495</v>
      </c>
      <c r="C15" s="5" t="n">
        <v>-9495</v>
      </c>
      <c r="D15" s="5" t="n">
        <v>-9485</v>
      </c>
      <c r="I15" s="7" t="n">
        <v>-10</v>
      </c>
    </row>
    <row r="16" spans="1:11">
      <c r="A16" s="4" t="s">
        <v>101</v>
      </c>
      <c r="B16" s="5" t="n">
        <v>22449</v>
      </c>
      <c r="C16" s="5" t="n">
        <v>22365</v>
      </c>
      <c r="E16" s="5" t="n">
        <v>22365</v>
      </c>
      <c r="G16" s="5" t="n">
        <v>84</v>
      </c>
    </row>
    <row r="17" spans="1:11">
      <c r="A17" s="4" t="s">
        <v>139</v>
      </c>
      <c r="H17" s="5" t="n">
        <v>96892562</v>
      </c>
      <c r="I17" s="5" t="n">
        <v>96893000</v>
      </c>
      <c r="J17" s="5" t="n">
        <v>16881086</v>
      </c>
      <c r="K17" s="5" t="n">
        <v>16881000</v>
      </c>
    </row>
    <row r="18" spans="1:11">
      <c r="A18" s="4" t="s">
        <v>140</v>
      </c>
      <c r="B18" s="5" t="n">
        <v>911391</v>
      </c>
      <c r="C18" s="5" t="n">
        <v>909252</v>
      </c>
      <c r="D18" s="5" t="n">
        <v>1011599</v>
      </c>
      <c r="E18" s="5" t="n">
        <v>-104649</v>
      </c>
      <c r="F18" s="5" t="n">
        <v>1164</v>
      </c>
      <c r="G18" s="5" t="n">
        <v>2139</v>
      </c>
      <c r="I18" s="7" t="n">
        <v>969</v>
      </c>
      <c r="K18" s="7" t="n">
        <v>169</v>
      </c>
    </row>
    <row r="19" spans="1:11">
      <c r="A19" s="3" t="s">
        <v>128</v>
      </c>
    </row>
    <row r="20" spans="1:11">
      <c r="A20" s="4" t="s">
        <v>141</v>
      </c>
      <c r="B20" s="5" t="n">
        <v>-228</v>
      </c>
      <c r="C20" s="5" t="n">
        <v>-228</v>
      </c>
      <c r="D20" s="5" t="n">
        <v>-228</v>
      </c>
    </row>
    <row r="21" spans="1:11">
      <c r="A21" s="4" t="s">
        <v>131</v>
      </c>
      <c r="I21" s="5" t="n">
        <v>30000</v>
      </c>
    </row>
    <row r="22" spans="1:11">
      <c r="A22" s="4" t="s">
        <v>132</v>
      </c>
      <c r="B22" s="5" t="n">
        <v>202</v>
      </c>
      <c r="C22" s="5" t="n">
        <v>202</v>
      </c>
      <c r="D22" s="5" t="n">
        <v>202</v>
      </c>
    </row>
    <row r="23" spans="1:11">
      <c r="A23" s="4" t="s">
        <v>133</v>
      </c>
      <c r="B23" s="5" t="n">
        <v>-248</v>
      </c>
      <c r="G23" s="5" t="n">
        <v>-248</v>
      </c>
    </row>
    <row r="24" spans="1:11">
      <c r="A24" s="4" t="s">
        <v>109</v>
      </c>
      <c r="B24" s="5" t="n">
        <v>3237</v>
      </c>
      <c r="C24" s="5" t="n">
        <v>3237</v>
      </c>
      <c r="F24" s="5" t="n">
        <v>3237</v>
      </c>
    </row>
    <row r="25" spans="1:11">
      <c r="A25" s="4" t="s">
        <v>134</v>
      </c>
      <c r="B25" s="5" t="n">
        <v>-58798</v>
      </c>
      <c r="C25" s="5" t="n">
        <v>-58798</v>
      </c>
      <c r="E25" s="5" t="n">
        <v>-58798</v>
      </c>
    </row>
    <row r="26" spans="1:11">
      <c r="A26" s="4" t="s">
        <v>135</v>
      </c>
      <c r="I26" s="5" t="n">
        <v>2416000</v>
      </c>
      <c r="K26" s="5" t="n">
        <v>431000</v>
      </c>
    </row>
    <row r="27" spans="1:11">
      <c r="A27" s="4" t="s">
        <v>136</v>
      </c>
      <c r="B27" s="5" t="n">
        <v>26378</v>
      </c>
      <c r="C27" s="5" t="n">
        <v>26378</v>
      </c>
      <c r="D27" s="5" t="n">
        <v>26350</v>
      </c>
      <c r="I27" s="7" t="n">
        <v>24</v>
      </c>
      <c r="K27" s="7" t="n">
        <v>4</v>
      </c>
    </row>
    <row r="28" spans="1:11">
      <c r="A28" s="4" t="s">
        <v>137</v>
      </c>
      <c r="I28" s="5" t="n">
        <v>-1599000</v>
      </c>
      <c r="K28" s="5" t="n">
        <v>-110000</v>
      </c>
    </row>
    <row r="29" spans="1:11">
      <c r="A29" s="4" t="s">
        <v>138</v>
      </c>
      <c r="B29" s="5" t="n">
        <v>-16081</v>
      </c>
      <c r="C29" s="5" t="n">
        <v>-16081</v>
      </c>
      <c r="D29" s="5" t="n">
        <v>-16064</v>
      </c>
      <c r="I29" s="7" t="n">
        <v>-16</v>
      </c>
      <c r="K29" s="7" t="n">
        <v>-1</v>
      </c>
    </row>
    <row r="30" spans="1:11">
      <c r="A30" s="4" t="s">
        <v>101</v>
      </c>
      <c r="B30" s="5" t="n">
        <v>23777</v>
      </c>
      <c r="C30" s="5" t="n">
        <v>23676</v>
      </c>
      <c r="E30" s="5" t="n">
        <v>23676</v>
      </c>
      <c r="G30" s="5" t="n">
        <v>101</v>
      </c>
    </row>
    <row r="31" spans="1:11">
      <c r="A31" s="4" t="s">
        <v>142</v>
      </c>
      <c r="H31" s="5" t="n">
        <v>97740433</v>
      </c>
      <c r="I31" s="5" t="n">
        <v>97740000</v>
      </c>
      <c r="J31" s="5" t="n">
        <v>17202405</v>
      </c>
      <c r="K31" s="5" t="n">
        <v>17202000</v>
      </c>
    </row>
    <row r="32" spans="1:11">
      <c r="A32" s="4" t="s">
        <v>143</v>
      </c>
      <c r="B32" s="7" t="n">
        <v>889630</v>
      </c>
      <c r="C32" s="7" t="n">
        <v>887638</v>
      </c>
      <c r="D32" s="7" t="n">
        <v>1021859</v>
      </c>
      <c r="E32" s="7" t="n">
        <v>-139771</v>
      </c>
      <c r="F32" s="7" t="n">
        <v>4401</v>
      </c>
      <c r="G32" s="7" t="n">
        <v>1992</v>
      </c>
      <c r="I32" s="7" t="n">
        <v>977</v>
      </c>
      <c r="K32" s="7" t="n">
        <v>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145</v>
      </c>
    </row>
    <row r="2" spans="1:3">
      <c r="B2" s="2" t="s">
        <v>2</v>
      </c>
      <c r="C2" s="2" t="s">
        <v>27</v>
      </c>
    </row>
    <row r="3" spans="1:3">
      <c r="A3" s="3" t="s">
        <v>219</v>
      </c>
    </row>
    <row r="4" spans="1:3">
      <c r="A4" s="4" t="s">
        <v>734</v>
      </c>
      <c r="B4" s="4" t="s">
        <v>558</v>
      </c>
    </row>
    <row r="5" spans="1:3">
      <c r="A5" s="4" t="s">
        <v>735</v>
      </c>
      <c r="B5" s="10" t="n">
        <v>1.7</v>
      </c>
      <c r="C5" s="5" t="n">
        <v>1</v>
      </c>
    </row>
    <row r="6" spans="1:3">
      <c r="A6" s="4" t="s">
        <v>736</v>
      </c>
      <c r="B6" s="9" t="n">
        <v>16.1</v>
      </c>
      <c r="C6" s="9" t="n">
        <v>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7</v>
      </c>
      <c r="B1" s="2" t="s">
        <v>79</v>
      </c>
      <c r="D1" s="2" t="s">
        <v>1</v>
      </c>
    </row>
    <row r="2" spans="1:5">
      <c r="B2" s="2" t="s">
        <v>2</v>
      </c>
      <c r="C2" s="2" t="s">
        <v>80</v>
      </c>
      <c r="D2" s="2" t="s">
        <v>2</v>
      </c>
      <c r="E2" s="2" t="s">
        <v>80</v>
      </c>
    </row>
    <row r="3" spans="1:5">
      <c r="A3" s="3" t="s">
        <v>221</v>
      </c>
    </row>
    <row r="4" spans="1:5">
      <c r="A4" s="4" t="s">
        <v>738</v>
      </c>
      <c r="B4" s="7" t="n">
        <v>32</v>
      </c>
      <c r="C4" s="7" t="n">
        <v>33</v>
      </c>
      <c r="D4" s="7" t="n">
        <v>101</v>
      </c>
      <c r="E4" s="7"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3" t="s">
        <v>740</v>
      </c>
    </row>
    <row r="3" spans="1:3">
      <c r="A3" s="4" t="s">
        <v>496</v>
      </c>
      <c r="B3" s="7" t="n">
        <v>291597</v>
      </c>
      <c r="C3" s="7" t="n">
        <v>299681</v>
      </c>
    </row>
    <row r="4" spans="1:3">
      <c r="A4" s="4" t="s">
        <v>34</v>
      </c>
      <c r="B4" s="5" t="n">
        <v>95039</v>
      </c>
      <c r="C4" s="5" t="n">
        <v>86937</v>
      </c>
    </row>
    <row r="5" spans="1:3">
      <c r="A5" s="4" t="s">
        <v>741</v>
      </c>
    </row>
    <row r="6" spans="1:3">
      <c r="A6" s="3" t="s">
        <v>740</v>
      </c>
    </row>
    <row r="7" spans="1:3">
      <c r="A7" s="4" t="s">
        <v>496</v>
      </c>
      <c r="B7" s="5" t="n">
        <v>247926</v>
      </c>
      <c r="C7" s="5" t="n">
        <v>299681</v>
      </c>
    </row>
    <row r="8" spans="1:3">
      <c r="A8" s="4" t="s">
        <v>34</v>
      </c>
      <c r="B8" s="5" t="n">
        <v>95039</v>
      </c>
      <c r="C8" s="5" t="n">
        <v>86937</v>
      </c>
    </row>
    <row r="9" spans="1:3">
      <c r="A9" s="4" t="s">
        <v>742</v>
      </c>
      <c r="B9" s="5" t="n">
        <v>388</v>
      </c>
      <c r="C9" s="5" t="n">
        <v>0</v>
      </c>
    </row>
    <row r="10" spans="1:3">
      <c r="A10" s="4" t="s">
        <v>743</v>
      </c>
      <c r="B10" s="5" t="n">
        <v>0</v>
      </c>
      <c r="C10" s="5" t="n">
        <v>381</v>
      </c>
    </row>
    <row r="11" spans="1:3">
      <c r="A11" s="4" t="s">
        <v>744</v>
      </c>
    </row>
    <row r="12" spans="1:3">
      <c r="A12" s="3" t="s">
        <v>740</v>
      </c>
    </row>
    <row r="13" spans="1:3">
      <c r="A13" s="4" t="s">
        <v>496</v>
      </c>
      <c r="B13" s="5" t="n">
        <v>0</v>
      </c>
      <c r="C13" s="5" t="n">
        <v>0</v>
      </c>
    </row>
    <row r="14" spans="1:3">
      <c r="A14" s="4" t="s">
        <v>34</v>
      </c>
      <c r="B14" s="5" t="n">
        <v>0</v>
      </c>
      <c r="C14" s="5" t="n">
        <v>0</v>
      </c>
    </row>
    <row r="15" spans="1:3">
      <c r="A15" s="4" t="s">
        <v>742</v>
      </c>
      <c r="B15" s="5" t="n">
        <v>388</v>
      </c>
      <c r="C15" s="5" t="n">
        <v>0</v>
      </c>
    </row>
    <row r="16" spans="1:3">
      <c r="A16" s="4" t="s">
        <v>743</v>
      </c>
      <c r="B16" s="5" t="n">
        <v>0</v>
      </c>
      <c r="C16" s="5" t="n">
        <v>0</v>
      </c>
    </row>
    <row r="17" spans="1:3">
      <c r="A17" s="4" t="s">
        <v>745</v>
      </c>
    </row>
    <row r="18" spans="1:3">
      <c r="A18" s="3" t="s">
        <v>740</v>
      </c>
    </row>
    <row r="19" spans="1:3">
      <c r="A19" s="4" t="s">
        <v>496</v>
      </c>
      <c r="B19" s="5" t="n">
        <v>0</v>
      </c>
      <c r="C19" s="5" t="n">
        <v>0</v>
      </c>
    </row>
    <row r="20" spans="1:3">
      <c r="A20" s="4" t="s">
        <v>34</v>
      </c>
      <c r="B20" s="5" t="n">
        <v>95039</v>
      </c>
      <c r="C20" s="5" t="n">
        <v>86937</v>
      </c>
    </row>
    <row r="21" spans="1:3">
      <c r="A21" s="4" t="s">
        <v>742</v>
      </c>
      <c r="B21" s="5" t="n">
        <v>0</v>
      </c>
      <c r="C21" s="5" t="n">
        <v>0</v>
      </c>
    </row>
    <row r="22" spans="1:3">
      <c r="A22" s="4" t="s">
        <v>743</v>
      </c>
      <c r="B22" s="5" t="n">
        <v>0</v>
      </c>
      <c r="C22" s="5" t="n">
        <v>381</v>
      </c>
    </row>
    <row r="23" spans="1:3">
      <c r="A23" s="4" t="s">
        <v>746</v>
      </c>
    </row>
    <row r="24" spans="1:3">
      <c r="A24" s="3" t="s">
        <v>740</v>
      </c>
    </row>
    <row r="25" spans="1:3">
      <c r="A25" s="4" t="s">
        <v>496</v>
      </c>
      <c r="B25" s="5" t="n">
        <v>247926</v>
      </c>
      <c r="C25" s="5" t="n">
        <v>299681</v>
      </c>
    </row>
    <row r="26" spans="1:3">
      <c r="A26" s="4" t="s">
        <v>34</v>
      </c>
      <c r="B26" s="5" t="n">
        <v>0</v>
      </c>
      <c r="C26" s="5" t="n">
        <v>0</v>
      </c>
    </row>
    <row r="27" spans="1:3">
      <c r="A27" s="4" t="s">
        <v>742</v>
      </c>
      <c r="B27" s="5" t="n">
        <v>0</v>
      </c>
      <c r="C27" s="5" t="n">
        <v>0</v>
      </c>
    </row>
    <row r="28" spans="1:3">
      <c r="A28" s="4" t="s">
        <v>743</v>
      </c>
      <c r="B28" s="7" t="n">
        <v>0</v>
      </c>
      <c r="C2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1</v>
      </c>
      <c r="C1" s="2" t="s">
        <v>145</v>
      </c>
    </row>
    <row r="2" spans="1:3">
      <c r="B2" s="2" t="s">
        <v>2</v>
      </c>
      <c r="C2" s="2" t="s">
        <v>27</v>
      </c>
    </row>
    <row r="3" spans="1:3">
      <c r="A3" s="3" t="s">
        <v>748</v>
      </c>
    </row>
    <row r="4" spans="1:3">
      <c r="A4" s="4" t="s">
        <v>495</v>
      </c>
      <c r="B4" s="7" t="n">
        <v>3940</v>
      </c>
      <c r="C4" s="7" t="n">
        <v>19523</v>
      </c>
    </row>
    <row r="5" spans="1:3">
      <c r="A5" s="4" t="s">
        <v>749</v>
      </c>
    </row>
    <row r="6" spans="1:3">
      <c r="A6" s="3" t="s">
        <v>748</v>
      </c>
    </row>
    <row r="7" spans="1:3">
      <c r="A7" s="4" t="s">
        <v>750</v>
      </c>
      <c r="B7" s="5" t="n">
        <v>299681</v>
      </c>
      <c r="C7" s="5" t="n">
        <v>54865</v>
      </c>
    </row>
    <row r="8" spans="1:3">
      <c r="A8" s="4" t="s">
        <v>751</v>
      </c>
      <c r="B8" s="5" t="n">
        <v>2846</v>
      </c>
      <c r="C8" s="5" t="n">
        <v>315033</v>
      </c>
    </row>
    <row r="9" spans="1:3">
      <c r="A9" s="4" t="s">
        <v>501</v>
      </c>
      <c r="B9" s="5" t="n">
        <v>-78031</v>
      </c>
      <c r="C9" s="5" t="n">
        <v>-82069</v>
      </c>
    </row>
    <row r="10" spans="1:3">
      <c r="A10" s="4" t="s">
        <v>752</v>
      </c>
      <c r="B10" s="5" t="n">
        <v>24033</v>
      </c>
      <c r="C10" s="5" t="n">
        <v>11611</v>
      </c>
    </row>
    <row r="11" spans="1:3">
      <c r="A11" s="4" t="s">
        <v>753</v>
      </c>
      <c r="B11" s="5" t="n">
        <v>630</v>
      </c>
      <c r="C11" s="5" t="n">
        <v>2455</v>
      </c>
    </row>
    <row r="12" spans="1:3">
      <c r="A12" s="4" t="s">
        <v>754</v>
      </c>
      <c r="B12" s="5" t="n">
        <v>-1233</v>
      </c>
      <c r="C12" s="5" t="n">
        <v>-2214</v>
      </c>
    </row>
    <row r="13" spans="1:3">
      <c r="A13" s="4" t="s">
        <v>755</v>
      </c>
      <c r="B13" s="7" t="n">
        <v>247926</v>
      </c>
      <c r="C13" s="5" t="n">
        <v>299681</v>
      </c>
    </row>
    <row r="14" spans="1:3">
      <c r="A14" s="4" t="s">
        <v>495</v>
      </c>
      <c r="C14" s="7" t="n">
        <v>19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0</v>
      </c>
    </row>
    <row r="3" spans="1:3">
      <c r="A3" s="4" t="s">
        <v>757</v>
      </c>
    </row>
    <row r="4" spans="1:3">
      <c r="A4" s="3" t="s">
        <v>740</v>
      </c>
    </row>
    <row r="5" spans="1:3">
      <c r="A5" s="4" t="s">
        <v>758</v>
      </c>
      <c r="B5" s="4" t="s">
        <v>759</v>
      </c>
      <c r="C5" s="4" t="s">
        <v>7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4"/>
  </cols>
  <sheetData>
    <row r="1" spans="1:4">
      <c r="A1" s="1" t="s">
        <v>761</v>
      </c>
      <c r="B1" s="2" t="s">
        <v>592</v>
      </c>
      <c r="C1" s="2" t="s">
        <v>594</v>
      </c>
      <c r="D1" s="2" t="s">
        <v>762</v>
      </c>
    </row>
    <row r="2" spans="1:4">
      <c r="A2" s="3" t="s">
        <v>763</v>
      </c>
    </row>
    <row r="3" spans="1:4">
      <c r="A3" s="4" t="s">
        <v>406</v>
      </c>
      <c r="B3" s="7" t="n">
        <v>809409</v>
      </c>
      <c r="C3" s="7" t="n">
        <v>806485</v>
      </c>
    </row>
    <row r="4" spans="1:4">
      <c r="A4" s="4" t="s">
        <v>34</v>
      </c>
      <c r="B4" s="5" t="n">
        <v>95039</v>
      </c>
      <c r="C4" s="5" t="n">
        <v>86937</v>
      </c>
    </row>
    <row r="5" spans="1:4">
      <c r="A5" s="4" t="s">
        <v>764</v>
      </c>
      <c r="B5" s="5" t="n">
        <v>23728</v>
      </c>
      <c r="C5" s="5" t="n">
        <v>23728</v>
      </c>
    </row>
    <row r="6" spans="1:4">
      <c r="A6" s="3" t="s">
        <v>765</v>
      </c>
    </row>
    <row r="7" spans="1:4">
      <c r="A7" s="4" t="s">
        <v>423</v>
      </c>
      <c r="B7" s="5" t="n">
        <v>845151</v>
      </c>
      <c r="C7" s="5" t="n">
        <v>813425</v>
      </c>
    </row>
    <row r="8" spans="1:4">
      <c r="A8" s="4" t="s">
        <v>370</v>
      </c>
      <c r="B8" s="5" t="n">
        <v>842356</v>
      </c>
      <c r="C8" s="5" t="n">
        <v>808903</v>
      </c>
    </row>
    <row r="9" spans="1:4">
      <c r="A9" s="4" t="s">
        <v>766</v>
      </c>
      <c r="B9" s="7" t="n">
        <v>31100</v>
      </c>
      <c r="C9" s="7" t="n">
        <v>25200</v>
      </c>
    </row>
    <row r="10" spans="1:4">
      <c r="A10" s="4" t="s">
        <v>609</v>
      </c>
    </row>
    <row r="11" spans="1:4">
      <c r="A11" s="3" t="s">
        <v>765</v>
      </c>
    </row>
    <row r="12" spans="1:4">
      <c r="A12" s="4" t="s">
        <v>767</v>
      </c>
      <c r="B12" s="5" t="n">
        <v>3</v>
      </c>
      <c r="C12" s="5" t="n">
        <v>3</v>
      </c>
      <c r="D12" s="5" t="n">
        <v>3</v>
      </c>
    </row>
    <row r="13" spans="1:4">
      <c r="A13" s="4" t="s">
        <v>768</v>
      </c>
      <c r="B13" s="7" t="n">
        <v>4600</v>
      </c>
      <c r="C13" s="7" t="n">
        <v>4600</v>
      </c>
    </row>
    <row r="14" spans="1:4">
      <c r="A14" s="4" t="s">
        <v>42</v>
      </c>
    </row>
    <row r="15" spans="1:4">
      <c r="A15" s="3" t="s">
        <v>765</v>
      </c>
    </row>
    <row r="16" spans="1:4">
      <c r="A16" s="4" t="s">
        <v>423</v>
      </c>
      <c r="B16" s="5" t="n">
        <v>342870</v>
      </c>
      <c r="C16" s="5" t="n">
        <v>241407</v>
      </c>
    </row>
    <row r="17" spans="1:4">
      <c r="A17" s="4" t="s">
        <v>370</v>
      </c>
      <c r="B17" s="5" t="n">
        <v>342870</v>
      </c>
      <c r="C17" s="5" t="n">
        <v>241407</v>
      </c>
    </row>
    <row r="18" spans="1:4">
      <c r="A18" s="4" t="s">
        <v>41</v>
      </c>
    </row>
    <row r="19" spans="1:4">
      <c r="A19" s="3" t="s">
        <v>765</v>
      </c>
    </row>
    <row r="20" spans="1:4">
      <c r="A20" s="4" t="s">
        <v>423</v>
      </c>
      <c r="B20" s="5" t="n">
        <v>385206</v>
      </c>
      <c r="C20" s="5" t="n">
        <v>378038</v>
      </c>
    </row>
    <row r="21" spans="1:4">
      <c r="A21" s="4" t="s">
        <v>370</v>
      </c>
      <c r="B21" s="5" t="n">
        <v>383894</v>
      </c>
      <c r="C21" s="5" t="n">
        <v>376181</v>
      </c>
    </row>
    <row r="22" spans="1:4">
      <c r="A22" s="4" t="s">
        <v>423</v>
      </c>
    </row>
    <row r="23" spans="1:4">
      <c r="A23" s="3" t="s">
        <v>763</v>
      </c>
    </row>
    <row r="24" spans="1:4">
      <c r="A24" s="4" t="s">
        <v>31</v>
      </c>
      <c r="B24" s="5" t="n">
        <v>808019</v>
      </c>
      <c r="C24" s="5" t="n">
        <v>805489</v>
      </c>
    </row>
    <row r="25" spans="1:4">
      <c r="A25" s="4" t="s">
        <v>34</v>
      </c>
      <c r="B25" s="5" t="n">
        <v>130191</v>
      </c>
      <c r="C25" s="5" t="n">
        <v>128181</v>
      </c>
    </row>
    <row r="26" spans="1:4">
      <c r="A26" s="4" t="s">
        <v>37</v>
      </c>
      <c r="B26" s="5" t="n">
        <v>23728</v>
      </c>
      <c r="C26" s="5" t="n">
        <v>23728</v>
      </c>
    </row>
    <row r="27" spans="1:4">
      <c r="A27" s="4" t="s">
        <v>769</v>
      </c>
    </row>
    <row r="28" spans="1:4">
      <c r="A28" s="3" t="s">
        <v>765</v>
      </c>
    </row>
    <row r="29" spans="1:4">
      <c r="A29" s="4" t="s">
        <v>423</v>
      </c>
      <c r="B29" s="5" t="n">
        <v>117075</v>
      </c>
      <c r="C29" s="5" t="n">
        <v>193980</v>
      </c>
    </row>
    <row r="30" spans="1:4">
      <c r="A30" s="4" t="s">
        <v>770</v>
      </c>
    </row>
    <row r="31" spans="1:4">
      <c r="A31" s="3" t="s">
        <v>765</v>
      </c>
    </row>
    <row r="32" spans="1:4">
      <c r="A32" s="4" t="s">
        <v>423</v>
      </c>
      <c r="B32" s="5" t="n">
        <v>342870</v>
      </c>
      <c r="C32" s="5" t="n">
        <v>241407</v>
      </c>
    </row>
    <row r="33" spans="1:4">
      <c r="A33" s="4" t="s">
        <v>771</v>
      </c>
    </row>
    <row r="34" spans="1:4">
      <c r="A34" s="3" t="s">
        <v>765</v>
      </c>
    </row>
    <row r="35" spans="1:4">
      <c r="A35" s="4" t="s">
        <v>423</v>
      </c>
      <c r="B35" s="5" t="n">
        <v>385206</v>
      </c>
      <c r="C35" s="5" t="n">
        <v>378038</v>
      </c>
    </row>
    <row r="36" spans="1:4">
      <c r="A36" s="4" t="s">
        <v>370</v>
      </c>
    </row>
    <row r="37" spans="1:4">
      <c r="A37" s="3" t="s">
        <v>763</v>
      </c>
    </row>
    <row r="38" spans="1:4">
      <c r="A38" s="4" t="s">
        <v>406</v>
      </c>
      <c r="B38" s="5" t="n">
        <v>809409</v>
      </c>
      <c r="C38" s="5" t="n">
        <v>806485</v>
      </c>
    </row>
    <row r="39" spans="1:4">
      <c r="A39" s="4" t="s">
        <v>34</v>
      </c>
      <c r="B39" s="5" t="n">
        <v>95039</v>
      </c>
      <c r="C39" s="5" t="n">
        <v>86937</v>
      </c>
    </row>
    <row r="40" spans="1:4">
      <c r="A40" s="4" t="s">
        <v>764</v>
      </c>
      <c r="B40" s="5" t="n">
        <v>23728</v>
      </c>
      <c r="C40" s="5" t="n">
        <v>23728</v>
      </c>
    </row>
    <row r="41" spans="1:4">
      <c r="A41" s="4" t="s">
        <v>772</v>
      </c>
    </row>
    <row r="42" spans="1:4">
      <c r="A42" s="3" t="s">
        <v>765</v>
      </c>
    </row>
    <row r="43" spans="1:4">
      <c r="A43" s="4" t="s">
        <v>370</v>
      </c>
      <c r="B43" s="5" t="n">
        <v>115592</v>
      </c>
      <c r="C43" s="5" t="n">
        <v>191315</v>
      </c>
    </row>
    <row r="44" spans="1:4">
      <c r="A44" s="4" t="s">
        <v>773</v>
      </c>
    </row>
    <row r="45" spans="1:4">
      <c r="A45" s="3" t="s">
        <v>765</v>
      </c>
    </row>
    <row r="46" spans="1:4">
      <c r="A46" s="4" t="s">
        <v>370</v>
      </c>
      <c r="B46" s="5" t="n">
        <v>342870</v>
      </c>
      <c r="C46" s="5" t="n">
        <v>241407</v>
      </c>
    </row>
    <row r="47" spans="1:4">
      <c r="A47" s="4" t="s">
        <v>774</v>
      </c>
    </row>
    <row r="48" spans="1:4">
      <c r="A48" s="3" t="s">
        <v>765</v>
      </c>
    </row>
    <row r="49" spans="1:4">
      <c r="A49" s="4" t="s">
        <v>370</v>
      </c>
      <c r="B49" s="5" t="n">
        <v>383894</v>
      </c>
      <c r="C49" s="5" t="n">
        <v>376181</v>
      </c>
    </row>
    <row r="50" spans="1:4">
      <c r="A50" s="4" t="s">
        <v>223</v>
      </c>
    </row>
    <row r="51" spans="1:4">
      <c r="A51" s="3" t="s">
        <v>763</v>
      </c>
    </row>
    <row r="52" spans="1:4">
      <c r="A52" s="4" t="s">
        <v>406</v>
      </c>
      <c r="B52" s="5" t="n">
        <v>808019</v>
      </c>
      <c r="C52" s="5" t="n">
        <v>835589</v>
      </c>
    </row>
    <row r="53" spans="1:4">
      <c r="A53" s="4" t="s">
        <v>34</v>
      </c>
      <c r="B53" s="5" t="n">
        <v>95039</v>
      </c>
      <c r="C53" s="5" t="n">
        <v>86937</v>
      </c>
    </row>
    <row r="54" spans="1:4">
      <c r="A54" s="4" t="s">
        <v>775</v>
      </c>
      <c r="B54" s="5" t="n">
        <v>23728</v>
      </c>
      <c r="C54" s="5" t="n">
        <v>23051</v>
      </c>
    </row>
    <row r="55" spans="1:4">
      <c r="A55" s="4" t="s">
        <v>776</v>
      </c>
    </row>
    <row r="56" spans="1:4">
      <c r="A56" s="3" t="s">
        <v>765</v>
      </c>
    </row>
    <row r="57" spans="1:4">
      <c r="A57" s="4" t="s">
        <v>223</v>
      </c>
      <c r="B57" s="5" t="n">
        <v>117075</v>
      </c>
      <c r="C57" s="5" t="n">
        <v>193980</v>
      </c>
    </row>
    <row r="58" spans="1:4">
      <c r="A58" s="4" t="s">
        <v>777</v>
      </c>
    </row>
    <row r="59" spans="1:4">
      <c r="A59" s="3" t="s">
        <v>765</v>
      </c>
    </row>
    <row r="60" spans="1:4">
      <c r="A60" s="4" t="s">
        <v>223</v>
      </c>
      <c r="B60" s="5" t="n">
        <v>342870</v>
      </c>
      <c r="C60" s="5" t="n">
        <v>241407</v>
      </c>
    </row>
    <row r="61" spans="1:4">
      <c r="A61" s="4" t="s">
        <v>778</v>
      </c>
    </row>
    <row r="62" spans="1:4">
      <c r="A62" s="3" t="s">
        <v>765</v>
      </c>
    </row>
    <row r="63" spans="1:4">
      <c r="A63" s="4" t="s">
        <v>223</v>
      </c>
      <c r="B63" s="7" t="n">
        <v>385206</v>
      </c>
      <c r="C63" s="7" t="n">
        <v>3573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779</v>
      </c>
      <c r="C1" s="2" t="s">
        <v>79</v>
      </c>
      <c r="E1" s="2" t="s">
        <v>1</v>
      </c>
      <c r="G1" s="2" t="s">
        <v>145</v>
      </c>
    </row>
    <row r="2" spans="1:7">
      <c r="C2" s="2" t="s">
        <v>368</v>
      </c>
      <c r="D2" s="2" t="s">
        <v>319</v>
      </c>
      <c r="E2" s="2" t="s">
        <v>780</v>
      </c>
      <c r="F2" s="2" t="s">
        <v>319</v>
      </c>
      <c r="G2" s="2" t="s">
        <v>404</v>
      </c>
    </row>
    <row r="3" spans="1:7">
      <c r="A3" s="3" t="s">
        <v>227</v>
      </c>
    </row>
    <row r="4" spans="1:7">
      <c r="A4" s="4" t="s">
        <v>781</v>
      </c>
      <c r="E4" s="5" t="n">
        <v>4</v>
      </c>
    </row>
    <row r="5" spans="1:7">
      <c r="A5" s="3" t="s">
        <v>782</v>
      </c>
    </row>
    <row r="6" spans="1:7">
      <c r="A6" s="4" t="s">
        <v>81</v>
      </c>
      <c r="C6" s="7" t="n">
        <v>12474</v>
      </c>
      <c r="D6" s="7" t="n">
        <v>11306</v>
      </c>
      <c r="E6" s="7" t="n">
        <v>36969</v>
      </c>
      <c r="F6" s="7" t="n">
        <v>34784</v>
      </c>
    </row>
    <row r="7" spans="1:7">
      <c r="A7" s="4" t="s">
        <v>85</v>
      </c>
      <c r="C7" s="5" t="n">
        <v>11093</v>
      </c>
      <c r="D7" s="5" t="n">
        <v>10973</v>
      </c>
      <c r="E7" s="5" t="n">
        <v>32624</v>
      </c>
      <c r="F7" s="5" t="n">
        <v>32229</v>
      </c>
    </row>
    <row r="8" spans="1:7">
      <c r="A8" s="4" t="s">
        <v>88</v>
      </c>
      <c r="C8" s="5" t="n">
        <v>-5427</v>
      </c>
      <c r="D8" s="5" t="n">
        <v>-4248</v>
      </c>
      <c r="E8" s="5" t="n">
        <v>-16164</v>
      </c>
      <c r="F8" s="5" t="n">
        <v>-14966</v>
      </c>
    </row>
    <row r="9" spans="1:7">
      <c r="A9" s="4" t="s">
        <v>89</v>
      </c>
      <c r="C9" s="5" t="n">
        <v>-3644</v>
      </c>
      <c r="D9" s="5" t="n">
        <v>-3490</v>
      </c>
      <c r="E9" s="5" t="n">
        <v>-10648</v>
      </c>
      <c r="F9" s="5" t="n">
        <v>-10257</v>
      </c>
    </row>
    <row r="10" spans="1:7">
      <c r="A10" s="4" t="s">
        <v>90</v>
      </c>
      <c r="C10" s="5" t="n">
        <v>-3636</v>
      </c>
      <c r="D10" s="5" t="n">
        <v>-313</v>
      </c>
      <c r="E10" s="5" t="n">
        <v>-4496</v>
      </c>
      <c r="F10" s="5" t="n">
        <v>-1659</v>
      </c>
    </row>
    <row r="11" spans="1:7">
      <c r="A11" s="4" t="s">
        <v>91</v>
      </c>
      <c r="C11" s="5" t="n">
        <v>-3243</v>
      </c>
      <c r="D11" s="5" t="n">
        <v>-3261</v>
      </c>
      <c r="E11" s="5" t="n">
        <v>-9534</v>
      </c>
      <c r="F11" s="5" t="n">
        <v>-10247</v>
      </c>
    </row>
    <row r="12" spans="1:7">
      <c r="A12" s="4" t="s">
        <v>783</v>
      </c>
      <c r="C12" s="5" t="n">
        <v>-3456</v>
      </c>
      <c r="D12" s="5" t="n">
        <v>-3485</v>
      </c>
      <c r="E12" s="5" t="n">
        <v>-10618</v>
      </c>
      <c r="F12" s="5" t="n">
        <v>-6728</v>
      </c>
    </row>
    <row r="13" spans="1:7">
      <c r="A13" s="4" t="s">
        <v>93</v>
      </c>
      <c r="C13" s="5" t="n">
        <v>-4713</v>
      </c>
      <c r="D13" s="5" t="n">
        <v>-4695</v>
      </c>
      <c r="E13" s="5" t="n">
        <v>-14174</v>
      </c>
      <c r="F13" s="5" t="n">
        <v>-15465</v>
      </c>
    </row>
    <row r="14" spans="1:7">
      <c r="A14" s="4" t="s">
        <v>96</v>
      </c>
      <c r="C14" s="5" t="n">
        <v>-158</v>
      </c>
      <c r="D14" s="5" t="n">
        <v>-39</v>
      </c>
      <c r="E14" s="5" t="n">
        <v>-604</v>
      </c>
      <c r="F14" s="5" t="n">
        <v>-39</v>
      </c>
    </row>
    <row r="15" spans="1:7">
      <c r="A15" s="4" t="s">
        <v>97</v>
      </c>
      <c r="C15" s="5" t="n">
        <v>-650</v>
      </c>
      <c r="D15" s="5" t="n">
        <v>-34</v>
      </c>
      <c r="E15" s="5" t="n">
        <v>-650</v>
      </c>
      <c r="F15" s="5" t="n">
        <v>-34</v>
      </c>
    </row>
    <row r="16" spans="1:7">
      <c r="A16" s="4" t="s">
        <v>98</v>
      </c>
      <c r="C16" s="5" t="n">
        <v>-1360</v>
      </c>
      <c r="D16" s="5" t="n">
        <v>2714</v>
      </c>
      <c r="E16" s="5" t="n">
        <v>2705</v>
      </c>
      <c r="F16" s="5" t="n">
        <v>7618</v>
      </c>
    </row>
    <row r="17" spans="1:7">
      <c r="A17" s="4" t="s">
        <v>99</v>
      </c>
      <c r="C17" s="5" t="n">
        <v>7326</v>
      </c>
      <c r="D17" s="5" t="n">
        <v>2438</v>
      </c>
      <c r="E17" s="5" t="n">
        <v>25272</v>
      </c>
      <c r="F17" s="5" t="n">
        <v>4993</v>
      </c>
    </row>
    <row r="18" spans="1:7">
      <c r="A18" s="4" t="s">
        <v>100</v>
      </c>
      <c r="C18" s="5" t="n">
        <v>-646</v>
      </c>
      <c r="D18" s="5" t="n">
        <v>-224</v>
      </c>
      <c r="E18" s="5" t="n">
        <v>-4200</v>
      </c>
      <c r="F18" s="5" t="n">
        <v>-446</v>
      </c>
    </row>
    <row r="19" spans="1:7">
      <c r="A19" s="4" t="s">
        <v>101</v>
      </c>
      <c r="C19" s="5" t="n">
        <v>5320</v>
      </c>
      <c r="D19" s="5" t="n">
        <v>4928</v>
      </c>
      <c r="E19" s="5" t="n">
        <v>23777</v>
      </c>
      <c r="F19" s="5" t="n">
        <v>12165</v>
      </c>
      <c r="G19" s="7" t="n">
        <v>22449</v>
      </c>
    </row>
    <row r="20" spans="1:7">
      <c r="A20" s="4" t="s">
        <v>28</v>
      </c>
      <c r="B20" s="4" t="s">
        <v>39</v>
      </c>
      <c r="C20" s="5" t="n">
        <v>1814306</v>
      </c>
      <c r="E20" s="5" t="n">
        <v>1814306</v>
      </c>
      <c r="G20" s="5" t="n">
        <v>1807000</v>
      </c>
    </row>
    <row r="21" spans="1:7">
      <c r="A21" s="4" t="s">
        <v>33</v>
      </c>
      <c r="C21" s="5" t="n">
        <v>291597</v>
      </c>
      <c r="E21" s="5" t="n">
        <v>291597</v>
      </c>
      <c r="G21" s="5" t="n">
        <v>299681</v>
      </c>
    </row>
    <row r="22" spans="1:7">
      <c r="A22" s="4" t="s">
        <v>784</v>
      </c>
    </row>
    <row r="23" spans="1:7">
      <c r="A23" s="3" t="s">
        <v>782</v>
      </c>
    </row>
    <row r="24" spans="1:7">
      <c r="A24" s="4" t="s">
        <v>81</v>
      </c>
      <c r="C24" s="5" t="n">
        <v>10526</v>
      </c>
      <c r="D24" s="5" t="n">
        <v>9407</v>
      </c>
      <c r="E24" s="5" t="n">
        <v>31498</v>
      </c>
      <c r="F24" s="5" t="n">
        <v>31407</v>
      </c>
    </row>
    <row r="25" spans="1:7">
      <c r="A25" s="4" t="s">
        <v>85</v>
      </c>
      <c r="C25" s="5" t="n">
        <v>0</v>
      </c>
      <c r="D25" s="5" t="n">
        <v>0</v>
      </c>
      <c r="E25" s="5" t="n">
        <v>0</v>
      </c>
      <c r="F25" s="5" t="n">
        <v>0</v>
      </c>
    </row>
    <row r="26" spans="1:7">
      <c r="A26" s="4" t="s">
        <v>88</v>
      </c>
      <c r="C26" s="5" t="n">
        <v>0</v>
      </c>
      <c r="D26" s="5" t="n">
        <v>0</v>
      </c>
      <c r="E26" s="5" t="n">
        <v>0</v>
      </c>
      <c r="F26" s="5" t="n">
        <v>0</v>
      </c>
    </row>
    <row r="27" spans="1:7">
      <c r="A27" s="4" t="s">
        <v>89</v>
      </c>
      <c r="C27" s="5" t="n">
        <v>0</v>
      </c>
      <c r="D27" s="5" t="n">
        <v>0</v>
      </c>
      <c r="E27" s="5" t="n">
        <v>0</v>
      </c>
      <c r="F27" s="5" t="n">
        <v>0</v>
      </c>
    </row>
    <row r="28" spans="1:7">
      <c r="A28" s="4" t="s">
        <v>90</v>
      </c>
      <c r="C28" s="5" t="n">
        <v>0</v>
      </c>
      <c r="D28" s="5" t="n">
        <v>-28</v>
      </c>
      <c r="E28" s="5" t="n">
        <v>0</v>
      </c>
      <c r="F28" s="5" t="n">
        <v>-1362</v>
      </c>
    </row>
    <row r="29" spans="1:7">
      <c r="A29" s="4" t="s">
        <v>91</v>
      </c>
      <c r="C29" s="5" t="n">
        <v>0</v>
      </c>
      <c r="D29" s="5" t="n">
        <v>0</v>
      </c>
      <c r="E29" s="5" t="n">
        <v>0</v>
      </c>
      <c r="F29" s="5" t="n">
        <v>0</v>
      </c>
    </row>
    <row r="30" spans="1:7">
      <c r="A30" s="4" t="s">
        <v>783</v>
      </c>
      <c r="C30" s="5" t="n">
        <v>-151</v>
      </c>
      <c r="D30" s="5" t="n">
        <v>-88</v>
      </c>
      <c r="E30" s="5" t="n">
        <v>-440</v>
      </c>
      <c r="F30" s="5" t="n">
        <v>-278</v>
      </c>
    </row>
    <row r="31" spans="1:7">
      <c r="A31" s="4" t="s">
        <v>93</v>
      </c>
      <c r="C31" s="5" t="n">
        <v>0</v>
      </c>
      <c r="D31" s="5" t="n">
        <v>0</v>
      </c>
      <c r="E31" s="5" t="n">
        <v>0</v>
      </c>
      <c r="F31" s="5" t="n">
        <v>0</v>
      </c>
    </row>
    <row r="32" spans="1:7">
      <c r="A32" s="4" t="s">
        <v>96</v>
      </c>
      <c r="C32" s="5" t="n">
        <v>0</v>
      </c>
      <c r="D32" s="5" t="n">
        <v>0</v>
      </c>
      <c r="E32" s="5" t="n">
        <v>0</v>
      </c>
      <c r="F32" s="5" t="n">
        <v>0</v>
      </c>
    </row>
    <row r="33" spans="1:7">
      <c r="A33" s="4" t="s">
        <v>97</v>
      </c>
      <c r="C33" s="5" t="n">
        <v>0</v>
      </c>
      <c r="D33" s="5" t="n">
        <v>0</v>
      </c>
      <c r="E33" s="5" t="n">
        <v>0</v>
      </c>
      <c r="F33" s="5" t="n">
        <v>0</v>
      </c>
    </row>
    <row r="34" spans="1:7">
      <c r="A34" s="4" t="s">
        <v>98</v>
      </c>
      <c r="C34" s="5" t="n">
        <v>10375</v>
      </c>
      <c r="D34" s="5" t="n">
        <v>9291</v>
      </c>
      <c r="E34" s="5" t="n">
        <v>31058</v>
      </c>
      <c r="F34" s="5" t="n">
        <v>29767</v>
      </c>
    </row>
    <row r="35" spans="1:7">
      <c r="A35" s="4" t="s">
        <v>99</v>
      </c>
      <c r="C35" s="5" t="n">
        <v>1239</v>
      </c>
      <c r="D35" s="5" t="n">
        <v>0</v>
      </c>
      <c r="E35" s="5" t="n">
        <v>1239</v>
      </c>
      <c r="F35" s="5" t="n">
        <v>0</v>
      </c>
    </row>
    <row r="36" spans="1:7">
      <c r="A36" s="4" t="s">
        <v>100</v>
      </c>
      <c r="C36" s="5" t="n">
        <v>0</v>
      </c>
      <c r="D36" s="5" t="n">
        <v>0</v>
      </c>
      <c r="E36" s="5" t="n">
        <v>0</v>
      </c>
      <c r="F36" s="5" t="n">
        <v>0</v>
      </c>
    </row>
    <row r="37" spans="1:7">
      <c r="A37" s="4" t="s">
        <v>101</v>
      </c>
      <c r="C37" s="5" t="n">
        <v>11614</v>
      </c>
      <c r="D37" s="5" t="n">
        <v>9291</v>
      </c>
      <c r="E37" s="5" t="n">
        <v>32297</v>
      </c>
      <c r="F37" s="5" t="n">
        <v>29767</v>
      </c>
    </row>
    <row r="38" spans="1:7">
      <c r="A38" s="4" t="s">
        <v>28</v>
      </c>
      <c r="C38" s="5" t="n">
        <v>955374</v>
      </c>
      <c r="E38" s="5" t="n">
        <v>955374</v>
      </c>
      <c r="G38" s="5" t="n">
        <v>909240</v>
      </c>
    </row>
    <row r="39" spans="1:7">
      <c r="A39" s="4" t="s">
        <v>785</v>
      </c>
    </row>
    <row r="40" spans="1:7">
      <c r="A40" s="3" t="s">
        <v>782</v>
      </c>
    </row>
    <row r="41" spans="1:7">
      <c r="A41" s="4" t="s">
        <v>81</v>
      </c>
      <c r="C41" s="5" t="n">
        <v>1</v>
      </c>
      <c r="D41" s="5" t="n">
        <v>1</v>
      </c>
      <c r="E41" s="5" t="n">
        <v>4</v>
      </c>
      <c r="F41" s="5" t="n">
        <v>5</v>
      </c>
    </row>
    <row r="42" spans="1:7">
      <c r="A42" s="4" t="s">
        <v>85</v>
      </c>
      <c r="C42" s="5" t="n">
        <v>11093</v>
      </c>
      <c r="D42" s="5" t="n">
        <v>10973</v>
      </c>
      <c r="E42" s="5" t="n">
        <v>32624</v>
      </c>
      <c r="F42" s="5" t="n">
        <v>32229</v>
      </c>
    </row>
    <row r="43" spans="1:7">
      <c r="A43" s="4" t="s">
        <v>88</v>
      </c>
      <c r="C43" s="5" t="n">
        <v>0</v>
      </c>
      <c r="D43" s="5" t="n">
        <v>0</v>
      </c>
      <c r="E43" s="5" t="n">
        <v>0</v>
      </c>
      <c r="F43" s="5" t="n">
        <v>0</v>
      </c>
    </row>
    <row r="44" spans="1:7">
      <c r="A44" s="4" t="s">
        <v>89</v>
      </c>
      <c r="C44" s="5" t="n">
        <v>-3644</v>
      </c>
      <c r="D44" s="5" t="n">
        <v>-3490</v>
      </c>
      <c r="E44" s="5" t="n">
        <v>-10648</v>
      </c>
      <c r="F44" s="5" t="n">
        <v>-10257</v>
      </c>
    </row>
    <row r="45" spans="1:7">
      <c r="A45" s="4" t="s">
        <v>90</v>
      </c>
      <c r="C45" s="5" t="n">
        <v>0</v>
      </c>
      <c r="D45" s="5" t="n">
        <v>-285</v>
      </c>
      <c r="E45" s="5" t="n">
        <v>0</v>
      </c>
      <c r="F45" s="5" t="n">
        <v>-297</v>
      </c>
    </row>
    <row r="46" spans="1:7">
      <c r="A46" s="4" t="s">
        <v>91</v>
      </c>
      <c r="C46" s="5" t="n">
        <v>-3243</v>
      </c>
      <c r="D46" s="5" t="n">
        <v>-3261</v>
      </c>
      <c r="E46" s="5" t="n">
        <v>-9534</v>
      </c>
      <c r="F46" s="5" t="n">
        <v>-10247</v>
      </c>
    </row>
    <row r="47" spans="1:7">
      <c r="A47" s="4" t="s">
        <v>783</v>
      </c>
      <c r="C47" s="5" t="n">
        <v>0</v>
      </c>
      <c r="D47" s="5" t="n">
        <v>-2</v>
      </c>
      <c r="E47" s="5" t="n">
        <v>-14</v>
      </c>
      <c r="F47" s="5" t="n">
        <v>-2</v>
      </c>
    </row>
    <row r="48" spans="1:7">
      <c r="A48" s="4" t="s">
        <v>93</v>
      </c>
      <c r="C48" s="5" t="n">
        <v>-4713</v>
      </c>
      <c r="D48" s="5" t="n">
        <v>-4695</v>
      </c>
      <c r="E48" s="5" t="n">
        <v>-14174</v>
      </c>
      <c r="F48" s="5" t="n">
        <v>-15465</v>
      </c>
    </row>
    <row r="49" spans="1:7">
      <c r="A49" s="4" t="s">
        <v>96</v>
      </c>
      <c r="C49" s="5" t="n">
        <v>-158</v>
      </c>
      <c r="D49" s="5" t="n">
        <v>-39</v>
      </c>
      <c r="E49" s="5" t="n">
        <v>-604</v>
      </c>
      <c r="F49" s="5" t="n">
        <v>-39</v>
      </c>
    </row>
    <row r="50" spans="1:7">
      <c r="A50" s="4" t="s">
        <v>97</v>
      </c>
      <c r="C50" s="5" t="n">
        <v>-650</v>
      </c>
      <c r="D50" s="5" t="n">
        <v>-34</v>
      </c>
      <c r="E50" s="5" t="n">
        <v>-650</v>
      </c>
      <c r="F50" s="5" t="n">
        <v>-34</v>
      </c>
    </row>
    <row r="51" spans="1:7">
      <c r="A51" s="4" t="s">
        <v>98</v>
      </c>
      <c r="C51" s="5" t="n">
        <v>-1314</v>
      </c>
      <c r="D51" s="5" t="n">
        <v>-832</v>
      </c>
      <c r="E51" s="5" t="n">
        <v>-2996</v>
      </c>
      <c r="F51" s="5" t="n">
        <v>-4107</v>
      </c>
    </row>
    <row r="52" spans="1:7">
      <c r="A52" s="4" t="s">
        <v>99</v>
      </c>
      <c r="C52" s="5" t="n">
        <v>6087</v>
      </c>
      <c r="D52" s="5" t="n">
        <v>2438</v>
      </c>
      <c r="E52" s="5" t="n">
        <v>24033</v>
      </c>
      <c r="F52" s="5" t="n">
        <v>4993</v>
      </c>
    </row>
    <row r="53" spans="1:7">
      <c r="A53" s="4" t="s">
        <v>100</v>
      </c>
      <c r="C53" s="5" t="n">
        <v>-646</v>
      </c>
      <c r="D53" s="5" t="n">
        <v>-224</v>
      </c>
      <c r="E53" s="5" t="n">
        <v>-4200</v>
      </c>
      <c r="F53" s="5" t="n">
        <v>-446</v>
      </c>
    </row>
    <row r="54" spans="1:7">
      <c r="A54" s="4" t="s">
        <v>101</v>
      </c>
      <c r="C54" s="5" t="n">
        <v>4127</v>
      </c>
      <c r="D54" s="5" t="n">
        <v>1382</v>
      </c>
      <c r="E54" s="5" t="n">
        <v>16837</v>
      </c>
      <c r="F54" s="5" t="n">
        <v>440</v>
      </c>
    </row>
    <row r="55" spans="1:7">
      <c r="A55" s="4" t="s">
        <v>28</v>
      </c>
      <c r="C55" s="5" t="n">
        <v>709758</v>
      </c>
      <c r="E55" s="5" t="n">
        <v>709758</v>
      </c>
      <c r="G55" s="5" t="n">
        <v>753690</v>
      </c>
    </row>
    <row r="56" spans="1:7">
      <c r="A56" s="4" t="s">
        <v>33</v>
      </c>
      <c r="C56" s="5" t="n">
        <v>247900</v>
      </c>
      <c r="E56" s="5" t="n">
        <v>247900</v>
      </c>
      <c r="G56" s="5" t="n">
        <v>299700</v>
      </c>
    </row>
    <row r="57" spans="1:7">
      <c r="A57" s="4" t="s">
        <v>249</v>
      </c>
    </row>
    <row r="58" spans="1:7">
      <c r="A58" s="3" t="s">
        <v>782</v>
      </c>
    </row>
    <row r="59" spans="1:7">
      <c r="A59" s="4" t="s">
        <v>81</v>
      </c>
      <c r="C59" s="5" t="n">
        <v>1808</v>
      </c>
      <c r="D59" s="5" t="n">
        <v>1797</v>
      </c>
      <c r="E59" s="5" t="n">
        <v>5063</v>
      </c>
      <c r="F59" s="5" t="n">
        <v>3271</v>
      </c>
    </row>
    <row r="60" spans="1:7">
      <c r="A60" s="4" t="s">
        <v>85</v>
      </c>
      <c r="C60" s="5" t="n">
        <v>0</v>
      </c>
      <c r="D60" s="5" t="n">
        <v>0</v>
      </c>
      <c r="E60" s="5" t="n">
        <v>0</v>
      </c>
      <c r="F60" s="5" t="n">
        <v>0</v>
      </c>
    </row>
    <row r="61" spans="1:7">
      <c r="A61" s="4" t="s">
        <v>88</v>
      </c>
      <c r="C61" s="5" t="n">
        <v>0</v>
      </c>
      <c r="D61" s="5" t="n">
        <v>0</v>
      </c>
      <c r="E61" s="5" t="n">
        <v>0</v>
      </c>
      <c r="F61" s="5" t="n">
        <v>0</v>
      </c>
    </row>
    <row r="62" spans="1:7">
      <c r="A62" s="4" t="s">
        <v>89</v>
      </c>
      <c r="C62" s="5" t="n">
        <v>0</v>
      </c>
      <c r="D62" s="5" t="n">
        <v>0</v>
      </c>
      <c r="E62" s="5" t="n">
        <v>0</v>
      </c>
      <c r="F62" s="5" t="n">
        <v>0</v>
      </c>
    </row>
    <row r="63" spans="1:7">
      <c r="A63" s="4" t="s">
        <v>90</v>
      </c>
      <c r="C63" s="5" t="n">
        <v>0</v>
      </c>
      <c r="D63" s="5" t="n">
        <v>0</v>
      </c>
      <c r="E63" s="5" t="n">
        <v>0</v>
      </c>
      <c r="F63" s="5" t="n">
        <v>0</v>
      </c>
    </row>
    <row r="64" spans="1:7">
      <c r="A64" s="4" t="s">
        <v>91</v>
      </c>
      <c r="C64" s="5" t="n">
        <v>0</v>
      </c>
      <c r="D64" s="5" t="n">
        <v>0</v>
      </c>
      <c r="E64" s="5" t="n">
        <v>0</v>
      </c>
      <c r="F64" s="5" t="n">
        <v>0</v>
      </c>
    </row>
    <row r="65" spans="1:7">
      <c r="A65" s="4" t="s">
        <v>783</v>
      </c>
      <c r="C65" s="5" t="n">
        <v>-9</v>
      </c>
      <c r="D65" s="5" t="n">
        <v>-7</v>
      </c>
      <c r="E65" s="5" t="n">
        <v>-30</v>
      </c>
      <c r="F65" s="5" t="n">
        <v>-20</v>
      </c>
    </row>
    <row r="66" spans="1:7">
      <c r="A66" s="4" t="s">
        <v>93</v>
      </c>
      <c r="C66" s="5" t="n">
        <v>0</v>
      </c>
      <c r="D66" s="5" t="n">
        <v>0</v>
      </c>
      <c r="E66" s="5" t="n">
        <v>0</v>
      </c>
      <c r="F66" s="5" t="n">
        <v>0</v>
      </c>
    </row>
    <row r="67" spans="1:7">
      <c r="A67" s="4" t="s">
        <v>96</v>
      </c>
      <c r="D67" s="5" t="n">
        <v>0</v>
      </c>
      <c r="E67" s="5" t="n">
        <v>0</v>
      </c>
      <c r="F67" s="5" t="n">
        <v>0</v>
      </c>
    </row>
    <row r="68" spans="1:7">
      <c r="A68" s="4" t="s">
        <v>97</v>
      </c>
      <c r="C68" s="5" t="n">
        <v>0</v>
      </c>
      <c r="D68" s="5" t="n">
        <v>0</v>
      </c>
      <c r="E68" s="5" t="n">
        <v>0</v>
      </c>
      <c r="F68" s="5" t="n">
        <v>0</v>
      </c>
    </row>
    <row r="69" spans="1:7">
      <c r="A69" s="4" t="s">
        <v>98</v>
      </c>
      <c r="C69" s="5" t="n">
        <v>1799</v>
      </c>
      <c r="D69" s="5" t="n">
        <v>1790</v>
      </c>
      <c r="E69" s="5" t="n">
        <v>5033</v>
      </c>
      <c r="F69" s="5" t="n">
        <v>3251</v>
      </c>
    </row>
    <row r="70" spans="1:7">
      <c r="A70" s="4" t="s">
        <v>99</v>
      </c>
      <c r="C70" s="5" t="n">
        <v>0</v>
      </c>
      <c r="D70" s="5" t="n">
        <v>0</v>
      </c>
      <c r="E70" s="5" t="n">
        <v>0</v>
      </c>
      <c r="F70" s="5" t="n">
        <v>0</v>
      </c>
    </row>
    <row r="71" spans="1:7">
      <c r="A71" s="4" t="s">
        <v>100</v>
      </c>
      <c r="C71" s="5" t="n">
        <v>0</v>
      </c>
      <c r="D71" s="5" t="n">
        <v>0</v>
      </c>
      <c r="E71" s="5" t="n">
        <v>0</v>
      </c>
      <c r="F71" s="5" t="n">
        <v>0</v>
      </c>
    </row>
    <row r="72" spans="1:7">
      <c r="A72" s="4" t="s">
        <v>101</v>
      </c>
      <c r="C72" s="5" t="n">
        <v>1799</v>
      </c>
      <c r="D72" s="5" t="n">
        <v>1790</v>
      </c>
      <c r="E72" s="5" t="n">
        <v>5033</v>
      </c>
      <c r="F72" s="5" t="n">
        <v>3251</v>
      </c>
    </row>
    <row r="73" spans="1:7">
      <c r="A73" s="4" t="s">
        <v>28</v>
      </c>
      <c r="C73" s="5" t="n">
        <v>103707</v>
      </c>
      <c r="E73" s="5" t="n">
        <v>103707</v>
      </c>
      <c r="G73" s="5" t="n">
        <v>92451</v>
      </c>
    </row>
    <row r="74" spans="1:7">
      <c r="A74" s="4" t="s">
        <v>786</v>
      </c>
    </row>
    <row r="75" spans="1:7">
      <c r="A75" s="3" t="s">
        <v>782</v>
      </c>
    </row>
    <row r="76" spans="1:7">
      <c r="A76" s="4" t="s">
        <v>81</v>
      </c>
      <c r="C76" s="5" t="n">
        <v>139</v>
      </c>
      <c r="D76" s="5" t="n">
        <v>101</v>
      </c>
      <c r="E76" s="5" t="n">
        <v>404</v>
      </c>
      <c r="F76" s="5" t="n">
        <v>101</v>
      </c>
    </row>
    <row r="77" spans="1:7">
      <c r="A77" s="4" t="s">
        <v>85</v>
      </c>
      <c r="C77" s="5" t="n">
        <v>0</v>
      </c>
      <c r="D77" s="5" t="n">
        <v>0</v>
      </c>
      <c r="E77" s="5" t="n">
        <v>0</v>
      </c>
      <c r="F77" s="5" t="n">
        <v>0</v>
      </c>
    </row>
    <row r="78" spans="1:7">
      <c r="A78" s="4" t="s">
        <v>88</v>
      </c>
      <c r="C78" s="5" t="n">
        <v>-5427</v>
      </c>
      <c r="D78" s="5" t="n">
        <v>-4248</v>
      </c>
      <c r="E78" s="5" t="n">
        <v>-16164</v>
      </c>
      <c r="F78" s="5" t="n">
        <v>-14966</v>
      </c>
    </row>
    <row r="79" spans="1:7">
      <c r="A79" s="4" t="s">
        <v>89</v>
      </c>
      <c r="C79" s="5" t="n">
        <v>0</v>
      </c>
      <c r="D79" s="5" t="n">
        <v>0</v>
      </c>
      <c r="E79" s="5" t="n">
        <v>0</v>
      </c>
      <c r="F79" s="5" t="n">
        <v>0</v>
      </c>
    </row>
    <row r="80" spans="1:7">
      <c r="A80" s="4" t="s">
        <v>90</v>
      </c>
      <c r="C80" s="5" t="n">
        <v>-3636</v>
      </c>
      <c r="D80" s="5" t="n">
        <v>0</v>
      </c>
      <c r="E80" s="5" t="n">
        <v>-4496</v>
      </c>
      <c r="F80" s="5" t="n">
        <v>0</v>
      </c>
    </row>
    <row r="81" spans="1:7">
      <c r="A81" s="4" t="s">
        <v>91</v>
      </c>
      <c r="C81" s="5" t="n">
        <v>0</v>
      </c>
      <c r="D81" s="5" t="n">
        <v>0</v>
      </c>
      <c r="E81" s="5" t="n">
        <v>0</v>
      </c>
      <c r="F81" s="5" t="n">
        <v>0</v>
      </c>
    </row>
    <row r="82" spans="1:7">
      <c r="A82" s="4" t="s">
        <v>783</v>
      </c>
      <c r="C82" s="5" t="n">
        <v>-3296</v>
      </c>
      <c r="D82" s="5" t="n">
        <v>-3388</v>
      </c>
      <c r="E82" s="5" t="n">
        <v>-10134</v>
      </c>
      <c r="F82" s="5" t="n">
        <v>-6428</v>
      </c>
    </row>
    <row r="83" spans="1:7">
      <c r="A83" s="4" t="s">
        <v>93</v>
      </c>
      <c r="C83" s="5" t="n">
        <v>0</v>
      </c>
      <c r="D83" s="5" t="n">
        <v>0</v>
      </c>
      <c r="E83" s="5" t="n">
        <v>0</v>
      </c>
      <c r="F83" s="5" t="n">
        <v>0</v>
      </c>
    </row>
    <row r="84" spans="1:7">
      <c r="A84" s="4" t="s">
        <v>96</v>
      </c>
      <c r="E84" s="5" t="n">
        <v>0</v>
      </c>
      <c r="F84" s="5" t="n">
        <v>0</v>
      </c>
    </row>
    <row r="85" spans="1:7">
      <c r="A85" s="4" t="s">
        <v>97</v>
      </c>
      <c r="C85" s="5" t="n">
        <v>0</v>
      </c>
      <c r="E85" s="5" t="n">
        <v>0</v>
      </c>
      <c r="F85" s="5" t="n">
        <v>0</v>
      </c>
    </row>
    <row r="86" spans="1:7">
      <c r="A86" s="4" t="s">
        <v>98</v>
      </c>
      <c r="C86" s="5" t="n">
        <v>-12220</v>
      </c>
      <c r="D86" s="5" t="n">
        <v>-7535</v>
      </c>
      <c r="E86" s="5" t="n">
        <v>-30390</v>
      </c>
      <c r="F86" s="5" t="n">
        <v>-21293</v>
      </c>
    </row>
    <row r="87" spans="1:7">
      <c r="A87" s="4" t="s">
        <v>99</v>
      </c>
      <c r="C87" s="5" t="n">
        <v>0</v>
      </c>
      <c r="D87" s="5" t="n">
        <v>0</v>
      </c>
      <c r="E87" s="5" t="n">
        <v>0</v>
      </c>
      <c r="F87" s="5" t="n">
        <v>0</v>
      </c>
    </row>
    <row r="88" spans="1:7">
      <c r="A88" s="4" t="s">
        <v>100</v>
      </c>
      <c r="C88" s="5" t="n">
        <v>0</v>
      </c>
      <c r="D88" s="5" t="n">
        <v>0</v>
      </c>
      <c r="E88" s="5" t="n">
        <v>0</v>
      </c>
      <c r="F88" s="5" t="n">
        <v>0</v>
      </c>
    </row>
    <row r="89" spans="1:7">
      <c r="A89" s="4" t="s">
        <v>101</v>
      </c>
      <c r="C89" s="5" t="n">
        <v>-12220</v>
      </c>
      <c r="D89" s="7" t="n">
        <v>-7535</v>
      </c>
      <c r="E89" s="5" t="n">
        <v>-30390</v>
      </c>
      <c r="F89" s="7" t="n">
        <v>-21293</v>
      </c>
    </row>
    <row r="90" spans="1:7">
      <c r="A90" s="4" t="s">
        <v>28</v>
      </c>
      <c r="C90" s="7" t="n">
        <v>45467</v>
      </c>
      <c r="E90" s="7" t="n">
        <v>45467</v>
      </c>
      <c r="G90" s="7" t="n">
        <v>51619</v>
      </c>
    </row>
    <row r="91" spans="1:7"/>
    <row r="92" spans="1:7">
      <c r="A92" s="4" t="s">
        <v>39</v>
      </c>
      <c r="B92" s="4" t="s">
        <v>68</v>
      </c>
    </row>
  </sheetData>
  <mergeCells count="5">
    <mergeCell ref="A1:B2"/>
    <mergeCell ref="C1:D1"/>
    <mergeCell ref="E1:F1"/>
    <mergeCell ref="A91:F91"/>
    <mergeCell ref="B92:F9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87</v>
      </c>
      <c r="B1" s="2" t="s">
        <v>3</v>
      </c>
      <c r="C1" s="2" t="s">
        <v>721</v>
      </c>
      <c r="D1" s="2" t="s">
        <v>2</v>
      </c>
    </row>
    <row r="2" spans="1:4">
      <c r="A2" s="4" t="s">
        <v>122</v>
      </c>
    </row>
    <row r="3" spans="1:4">
      <c r="A3" s="3" t="s">
        <v>788</v>
      </c>
    </row>
    <row r="4" spans="1:4">
      <c r="A4" s="4" t="s">
        <v>723</v>
      </c>
      <c r="C4" s="11" t="n">
        <v>0.001917808</v>
      </c>
      <c r="D4" s="11" t="n">
        <v>0.001917808</v>
      </c>
    </row>
    <row r="5" spans="1:4">
      <c r="A5" s="4" t="s">
        <v>124</v>
      </c>
    </row>
    <row r="6" spans="1:4">
      <c r="A6" s="3" t="s">
        <v>788</v>
      </c>
    </row>
    <row r="7" spans="1:4">
      <c r="A7" s="4" t="s">
        <v>723</v>
      </c>
      <c r="C7" s="11" t="n">
        <v>0.001917808</v>
      </c>
      <c r="D7" s="11" t="n">
        <v>0.001917808</v>
      </c>
    </row>
    <row r="8" spans="1:4">
      <c r="A8" s="4" t="s">
        <v>789</v>
      </c>
    </row>
    <row r="9" spans="1:4">
      <c r="A9" s="3" t="s">
        <v>788</v>
      </c>
    </row>
    <row r="10" spans="1:4">
      <c r="A10" s="4" t="s">
        <v>723</v>
      </c>
      <c r="B10" s="11" t="n">
        <v>0.001917808</v>
      </c>
    </row>
    <row r="11" spans="1:4">
      <c r="A11" s="4" t="s">
        <v>790</v>
      </c>
    </row>
    <row r="12" spans="1:4">
      <c r="A12" s="3" t="s">
        <v>788</v>
      </c>
    </row>
    <row r="13" spans="1:4">
      <c r="A13" s="4" t="s">
        <v>723</v>
      </c>
      <c r="B13" s="11" t="n">
        <v>0.0019178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4</v>
      </c>
      <c r="B1" s="2" t="s">
        <v>79</v>
      </c>
      <c r="D1" s="2" t="s">
        <v>1</v>
      </c>
      <c r="F1" s="2" t="s">
        <v>145</v>
      </c>
    </row>
    <row r="2" spans="1:6">
      <c r="B2" s="2" t="s">
        <v>2</v>
      </c>
      <c r="C2" s="2" t="s">
        <v>80</v>
      </c>
      <c r="D2" s="2" t="s">
        <v>2</v>
      </c>
      <c r="E2" s="2" t="s">
        <v>80</v>
      </c>
      <c r="F2" s="2" t="s">
        <v>27</v>
      </c>
    </row>
    <row r="3" spans="1:6">
      <c r="A3" s="3" t="s">
        <v>146</v>
      </c>
    </row>
    <row r="4" spans="1:6">
      <c r="A4" s="4" t="s">
        <v>101</v>
      </c>
      <c r="B4" s="7" t="n">
        <v>5320</v>
      </c>
      <c r="C4" s="7" t="n">
        <v>4928</v>
      </c>
      <c r="D4" s="7" t="n">
        <v>23777</v>
      </c>
      <c r="E4" s="7" t="n">
        <v>12165</v>
      </c>
      <c r="F4" s="7" t="n">
        <v>22449</v>
      </c>
    </row>
    <row r="5" spans="1:6">
      <c r="A5" s="3" t="s">
        <v>147</v>
      </c>
    </row>
    <row r="6" spans="1:6">
      <c r="A6" s="4" t="s">
        <v>148</v>
      </c>
      <c r="B6" s="5" t="n">
        <v>-7326</v>
      </c>
      <c r="C6" s="5" t="n">
        <v>-2438</v>
      </c>
      <c r="D6" s="5" t="n">
        <v>-25272</v>
      </c>
      <c r="E6" s="5" t="n">
        <v>-4993</v>
      </c>
    </row>
    <row r="7" spans="1:6">
      <c r="A7" s="4" t="s">
        <v>149</v>
      </c>
      <c r="D7" s="5" t="n">
        <v>202</v>
      </c>
      <c r="E7" s="5" t="n">
        <v>113</v>
      </c>
    </row>
    <row r="8" spans="1:6">
      <c r="A8" s="4" t="s">
        <v>150</v>
      </c>
      <c r="D8" s="5" t="n">
        <v>2492</v>
      </c>
      <c r="E8" s="5" t="n">
        <v>1096</v>
      </c>
    </row>
    <row r="9" spans="1:6">
      <c r="A9" s="4" t="s">
        <v>151</v>
      </c>
      <c r="D9" s="5" t="n">
        <v>-2888</v>
      </c>
      <c r="E9" s="5" t="n">
        <v>-1234</v>
      </c>
    </row>
    <row r="10" spans="1:6">
      <c r="A10" s="4" t="s">
        <v>152</v>
      </c>
      <c r="D10" s="5" t="n">
        <v>214</v>
      </c>
      <c r="E10" s="5" t="n">
        <v>358</v>
      </c>
    </row>
    <row r="11" spans="1:6">
      <c r="A11" s="4" t="s">
        <v>93</v>
      </c>
      <c r="B11" s="5" t="n">
        <v>4713</v>
      </c>
      <c r="C11" s="5" t="n">
        <v>4695</v>
      </c>
      <c r="D11" s="5" t="n">
        <v>14174</v>
      </c>
      <c r="E11" s="5" t="n">
        <v>15465</v>
      </c>
    </row>
    <row r="12" spans="1:6">
      <c r="A12" s="4" t="s">
        <v>153</v>
      </c>
      <c r="B12" s="5" t="n">
        <v>158</v>
      </c>
      <c r="C12" s="5" t="n">
        <v>39</v>
      </c>
      <c r="D12" s="5" t="n">
        <v>604</v>
      </c>
      <c r="E12" s="5" t="n">
        <v>39</v>
      </c>
    </row>
    <row r="13" spans="1:6">
      <c r="A13" s="4" t="s">
        <v>154</v>
      </c>
      <c r="B13" s="5" t="n">
        <v>650</v>
      </c>
      <c r="C13" s="5" t="n">
        <v>34</v>
      </c>
      <c r="D13" s="5" t="n">
        <v>650</v>
      </c>
      <c r="E13" s="5" t="n">
        <v>34</v>
      </c>
    </row>
    <row r="14" spans="1:6">
      <c r="A14" s="4" t="s">
        <v>155</v>
      </c>
      <c r="D14" s="5" t="n">
        <v>24033</v>
      </c>
      <c r="E14" s="5" t="n">
        <v>4993</v>
      </c>
    </row>
    <row r="15" spans="1:6">
      <c r="A15" s="4" t="s">
        <v>156</v>
      </c>
      <c r="D15" s="5" t="n">
        <v>-825</v>
      </c>
      <c r="E15" s="5" t="n">
        <v>-1109</v>
      </c>
    </row>
    <row r="16" spans="1:6">
      <c r="A16" s="4" t="s">
        <v>157</v>
      </c>
      <c r="D16" s="5" t="n">
        <v>-9718</v>
      </c>
      <c r="E16" s="5" t="n">
        <v>-471</v>
      </c>
    </row>
    <row r="17" spans="1:6">
      <c r="A17" s="4" t="s">
        <v>158</v>
      </c>
      <c r="D17" s="5" t="n">
        <v>0</v>
      </c>
      <c r="E17" s="5" t="n">
        <v>-128</v>
      </c>
    </row>
    <row r="18" spans="1:6">
      <c r="A18" s="3" t="s">
        <v>159</v>
      </c>
    </row>
    <row r="19" spans="1:6">
      <c r="A19" s="4" t="s">
        <v>30</v>
      </c>
      <c r="D19" s="5" t="n">
        <v>-655</v>
      </c>
      <c r="E19" s="5" t="n">
        <v>-387</v>
      </c>
    </row>
    <row r="20" spans="1:6">
      <c r="A20" s="4" t="s">
        <v>35</v>
      </c>
      <c r="D20" s="5" t="n">
        <v>660</v>
      </c>
      <c r="E20" s="5" t="n">
        <v>123</v>
      </c>
    </row>
    <row r="21" spans="1:6">
      <c r="A21" s="4" t="s">
        <v>36</v>
      </c>
      <c r="D21" s="5" t="n">
        <v>-2538</v>
      </c>
      <c r="E21" s="5" t="n">
        <v>-3303</v>
      </c>
    </row>
    <row r="22" spans="1:6">
      <c r="A22" s="4" t="s">
        <v>160</v>
      </c>
      <c r="D22" s="5" t="n">
        <v>3469</v>
      </c>
      <c r="E22" s="5" t="n">
        <v>-553</v>
      </c>
    </row>
    <row r="23" spans="1:6">
      <c r="A23" s="4" t="s">
        <v>45</v>
      </c>
      <c r="D23" s="5" t="n">
        <v>11290</v>
      </c>
      <c r="E23" s="5" t="n">
        <v>561</v>
      </c>
    </row>
    <row r="24" spans="1:6">
      <c r="A24" s="4" t="s">
        <v>49</v>
      </c>
      <c r="D24" s="5" t="n">
        <v>-735</v>
      </c>
      <c r="E24" s="5" t="n">
        <v>289</v>
      </c>
    </row>
    <row r="25" spans="1:6">
      <c r="A25" s="4" t="s">
        <v>161</v>
      </c>
      <c r="D25" s="5" t="n">
        <v>38934</v>
      </c>
      <c r="E25" s="5" t="n">
        <v>23058</v>
      </c>
    </row>
    <row r="26" spans="1:6">
      <c r="A26" s="3" t="s">
        <v>162</v>
      </c>
    </row>
    <row r="27" spans="1:6">
      <c r="A27" s="4" t="s">
        <v>163</v>
      </c>
      <c r="D27" s="5" t="n">
        <v>0</v>
      </c>
      <c r="E27" s="5" t="n">
        <v>-37912</v>
      </c>
    </row>
    <row r="28" spans="1:6">
      <c r="A28" s="4" t="s">
        <v>164</v>
      </c>
      <c r="D28" s="5" t="n">
        <v>-173436</v>
      </c>
      <c r="E28" s="5" t="n">
        <v>-188253</v>
      </c>
    </row>
    <row r="29" spans="1:6">
      <c r="A29" s="4" t="s">
        <v>165</v>
      </c>
      <c r="D29" s="5" t="n">
        <v>0</v>
      </c>
      <c r="E29" s="5" t="n">
        <v>212329</v>
      </c>
    </row>
    <row r="30" spans="1:6">
      <c r="A30" s="4" t="s">
        <v>166</v>
      </c>
      <c r="D30" s="5" t="n">
        <v>170091</v>
      </c>
      <c r="E30" s="5" t="n">
        <v>84450</v>
      </c>
    </row>
    <row r="31" spans="1:6">
      <c r="A31" s="4" t="s">
        <v>167</v>
      </c>
      <c r="D31" s="5" t="n">
        <v>-2900</v>
      </c>
      <c r="E31" s="5" t="n">
        <v>-5751</v>
      </c>
    </row>
    <row r="32" spans="1:6">
      <c r="A32" s="4" t="s">
        <v>168</v>
      </c>
      <c r="D32" s="5" t="n">
        <v>-61511</v>
      </c>
      <c r="E32" s="5" t="n">
        <v>-97334</v>
      </c>
    </row>
    <row r="33" spans="1:6">
      <c r="A33" s="4" t="s">
        <v>169</v>
      </c>
      <c r="D33" s="5" t="n">
        <v>-1556</v>
      </c>
      <c r="E33" s="5" t="n">
        <v>-53955</v>
      </c>
    </row>
    <row r="34" spans="1:6">
      <c r="A34" s="4" t="s">
        <v>170</v>
      </c>
      <c r="D34" s="5" t="n">
        <v>53998</v>
      </c>
      <c r="E34" s="5" t="n">
        <v>53572</v>
      </c>
    </row>
    <row r="35" spans="1:6">
      <c r="A35" s="4" t="s">
        <v>171</v>
      </c>
      <c r="D35" s="5" t="n">
        <v>1219</v>
      </c>
      <c r="E35" s="5" t="n">
        <v>278</v>
      </c>
    </row>
    <row r="36" spans="1:6">
      <c r="A36" s="4" t="s">
        <v>172</v>
      </c>
      <c r="D36" s="5" t="n">
        <v>-14095</v>
      </c>
      <c r="E36" s="5" t="n">
        <v>-32576</v>
      </c>
    </row>
    <row r="37" spans="1:6">
      <c r="A37" s="3" t="s">
        <v>173</v>
      </c>
    </row>
    <row r="38" spans="1:6">
      <c r="A38" s="4" t="s">
        <v>174</v>
      </c>
      <c r="D38" s="5" t="n">
        <v>129133</v>
      </c>
      <c r="E38" s="5" t="n">
        <v>116042</v>
      </c>
    </row>
    <row r="39" spans="1:6">
      <c r="A39" s="4" t="s">
        <v>175</v>
      </c>
      <c r="D39" s="5" t="n">
        <v>-27670</v>
      </c>
      <c r="E39" s="5" t="n">
        <v>-185537</v>
      </c>
    </row>
    <row r="40" spans="1:6">
      <c r="A40" s="4" t="s">
        <v>176</v>
      </c>
      <c r="D40" s="5" t="n">
        <v>7168</v>
      </c>
      <c r="E40" s="5" t="n">
        <v>5670</v>
      </c>
    </row>
    <row r="41" spans="1:6">
      <c r="A41" s="4" t="s">
        <v>177</v>
      </c>
      <c r="D41" s="5" t="n">
        <v>-76905</v>
      </c>
      <c r="E41" s="5" t="n">
        <v>0</v>
      </c>
    </row>
    <row r="42" spans="1:6">
      <c r="A42" s="4" t="s">
        <v>130</v>
      </c>
      <c r="D42" s="5" t="n">
        <v>0</v>
      </c>
      <c r="E42" s="5" t="n">
        <v>193242</v>
      </c>
    </row>
    <row r="43" spans="1:6">
      <c r="A43" s="4" t="s">
        <v>178</v>
      </c>
      <c r="D43" s="5" t="n">
        <v>0</v>
      </c>
      <c r="E43" s="5" t="n">
        <v>1890</v>
      </c>
    </row>
    <row r="44" spans="1:6">
      <c r="A44" s="4" t="s">
        <v>138</v>
      </c>
      <c r="D44" s="5" t="n">
        <v>-16081</v>
      </c>
      <c r="E44" s="5" t="n">
        <v>-5227</v>
      </c>
    </row>
    <row r="45" spans="1:6">
      <c r="A45" s="4" t="s">
        <v>179</v>
      </c>
      <c r="D45" s="5" t="n">
        <v>-58928</v>
      </c>
      <c r="E45" s="5" t="n">
        <v>-50275</v>
      </c>
    </row>
    <row r="46" spans="1:6">
      <c r="A46" s="4" t="s">
        <v>136</v>
      </c>
      <c r="D46" s="5" t="n">
        <v>26378</v>
      </c>
      <c r="E46" s="5" t="n">
        <v>23461</v>
      </c>
    </row>
    <row r="47" spans="1:6">
      <c r="A47" s="4" t="s">
        <v>180</v>
      </c>
      <c r="D47" s="5" t="n">
        <v>-1296</v>
      </c>
      <c r="E47" s="5" t="n">
        <v>-256</v>
      </c>
    </row>
    <row r="48" spans="1:6">
      <c r="A48" s="4" t="s">
        <v>181</v>
      </c>
      <c r="D48" s="5" t="n">
        <v>1253</v>
      </c>
      <c r="E48" s="5" t="n">
        <v>0</v>
      </c>
    </row>
    <row r="49" spans="1:6">
      <c r="A49" s="4" t="s">
        <v>182</v>
      </c>
      <c r="D49" s="5" t="n">
        <v>-248</v>
      </c>
      <c r="E49" s="5" t="n">
        <v>-213</v>
      </c>
    </row>
    <row r="50" spans="1:6">
      <c r="A50" s="4" t="s">
        <v>183</v>
      </c>
      <c r="D50" s="5" t="n">
        <v>-17196</v>
      </c>
      <c r="E50" s="5" t="n">
        <v>98797</v>
      </c>
    </row>
    <row r="51" spans="1:6">
      <c r="A51" s="4" t="s">
        <v>184</v>
      </c>
      <c r="D51" s="5" t="n">
        <v>7643</v>
      </c>
      <c r="E51" s="5" t="n">
        <v>89279</v>
      </c>
    </row>
    <row r="52" spans="1:6">
      <c r="A52" s="4" t="s">
        <v>185</v>
      </c>
      <c r="D52" s="5" t="n">
        <v>78081</v>
      </c>
      <c r="E52" s="5" t="n">
        <v>179870</v>
      </c>
      <c r="F52" s="5" t="n">
        <v>179870</v>
      </c>
    </row>
    <row r="53" spans="1:6">
      <c r="A53" s="4" t="s">
        <v>186</v>
      </c>
      <c r="B53" s="5" t="n">
        <v>85724</v>
      </c>
      <c r="C53" s="5" t="n">
        <v>269149</v>
      </c>
      <c r="D53" s="5" t="n">
        <v>85724</v>
      </c>
      <c r="E53" s="5" t="n">
        <v>269149</v>
      </c>
      <c r="F53" s="5" t="n">
        <v>78081</v>
      </c>
    </row>
    <row r="54" spans="1:6">
      <c r="A54" s="3" t="s">
        <v>187</v>
      </c>
    </row>
    <row r="55" spans="1:6">
      <c r="A55" s="4" t="s">
        <v>188</v>
      </c>
      <c r="B55" s="5" t="n">
        <v>228</v>
      </c>
      <c r="C55" s="5" t="n">
        <v>2281</v>
      </c>
      <c r="D55" s="5" t="n">
        <v>228</v>
      </c>
      <c r="E55" s="5" t="n">
        <v>2281</v>
      </c>
    </row>
    <row r="56" spans="1:6">
      <c r="A56" s="4" t="s">
        <v>189</v>
      </c>
      <c r="B56" s="5" t="n">
        <v>0</v>
      </c>
      <c r="C56" s="5" t="n">
        <v>1118</v>
      </c>
      <c r="D56" s="5" t="n">
        <v>0</v>
      </c>
      <c r="E56" s="5" t="n">
        <v>1118</v>
      </c>
    </row>
    <row r="57" spans="1:6">
      <c r="A57" s="4" t="s">
        <v>47</v>
      </c>
      <c r="B57" s="7" t="n">
        <v>6488</v>
      </c>
      <c r="C57" s="7" t="n">
        <v>6134</v>
      </c>
      <c r="D57" s="5" t="n">
        <v>6488</v>
      </c>
      <c r="E57" s="5" t="n">
        <v>6134</v>
      </c>
      <c r="F57" s="7" t="n">
        <v>6618</v>
      </c>
    </row>
    <row r="58" spans="1:6">
      <c r="A58" s="4" t="s">
        <v>46</v>
      </c>
      <c r="D58" s="5" t="n">
        <v>2881</v>
      </c>
      <c r="E58" s="5" t="n">
        <v>15176</v>
      </c>
    </row>
    <row r="59" spans="1:6">
      <c r="A59" s="4" t="s">
        <v>190</v>
      </c>
      <c r="D59" s="7" t="n">
        <v>664</v>
      </c>
      <c r="E59" s="7" t="n">
        <v>2324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0:07:42Z</dcterms:created>
  <dcterms:modified xmlns:dcterms="http://purl.org/dc/terms/" xmlns:xsi="http://www.w3.org/2001/XMLSchema-instance" xsi:type="dcterms:W3CDTF">2017-11-13T20:07:42Z</dcterms:modified>
</cp:coreProperties>
</file>